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alance Sheet Detail"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egments and Information about " sheetId="21" state="visible" r:id="rId21"/>
    <sheet xmlns:r="http://schemas.openxmlformats.org/officeDocument/2006/relationships" name="Net Loss Per Share"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Detail (Tables)" sheetId="27" state="visible" r:id="rId27"/>
    <sheet xmlns:r="http://schemas.openxmlformats.org/officeDocument/2006/relationships" name="Short-Term and Long-Term Inve_2" sheetId="28" state="visible" r:id="rId28"/>
    <sheet xmlns:r="http://schemas.openxmlformats.org/officeDocument/2006/relationships" name="Fair Value Measurements (Tables" sheetId="29" state="visible" r:id="rId29"/>
    <sheet xmlns:r="http://schemas.openxmlformats.org/officeDocument/2006/relationships" name="Business Combinations Business "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gencies (T" sheetId="34" state="visible" r:id="rId34"/>
    <sheet xmlns:r="http://schemas.openxmlformats.org/officeDocument/2006/relationships" name="Segments and Information abou_2" sheetId="35" state="visible" r:id="rId35"/>
    <sheet xmlns:r="http://schemas.openxmlformats.org/officeDocument/2006/relationships" name="Net Loss Per Share (Tables)" sheetId="36" state="visible" r:id="rId36"/>
    <sheet xmlns:r="http://schemas.openxmlformats.org/officeDocument/2006/relationships" name="Quarterly Financial Informati_2" sheetId="37" state="visible" r:id="rId37"/>
    <sheet xmlns:r="http://schemas.openxmlformats.org/officeDocument/2006/relationships" name="Description of Business Narra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alance Sheet Detail - Property" sheetId="41" state="visible" r:id="rId41"/>
    <sheet xmlns:r="http://schemas.openxmlformats.org/officeDocument/2006/relationships" name="Balance Sheet Detail - Addition" sheetId="42" state="visible" r:id="rId42"/>
    <sheet xmlns:r="http://schemas.openxmlformats.org/officeDocument/2006/relationships" name="Balance Sheet Detail - Accrued " sheetId="43" state="visible" r:id="rId43"/>
    <sheet xmlns:r="http://schemas.openxmlformats.org/officeDocument/2006/relationships" name="Short-Term and Long-Term Inve_3" sheetId="44" state="visible" r:id="rId44"/>
    <sheet xmlns:r="http://schemas.openxmlformats.org/officeDocument/2006/relationships" name="Short-Term and Long-Term Inve_4" sheetId="45" state="visible" r:id="rId45"/>
    <sheet xmlns:r="http://schemas.openxmlformats.org/officeDocument/2006/relationships" name="Short-Term and Long-Term Inve_5" sheetId="46" state="visible" r:id="rId46"/>
    <sheet xmlns:r="http://schemas.openxmlformats.org/officeDocument/2006/relationships" name="Fair Value Measurements (Detail" sheetId="47" state="visible" r:id="rId47"/>
    <sheet xmlns:r="http://schemas.openxmlformats.org/officeDocument/2006/relationships" name="Stockholders' Equity (Details)" sheetId="48" state="visible" r:id="rId48"/>
    <sheet xmlns:r="http://schemas.openxmlformats.org/officeDocument/2006/relationships" name="Business Combinations (Details)" sheetId="49" state="visible" r:id="rId49"/>
    <sheet xmlns:r="http://schemas.openxmlformats.org/officeDocument/2006/relationships" name="Revenue (Details)" sheetId="50" state="visible" r:id="rId50"/>
    <sheet xmlns:r="http://schemas.openxmlformats.org/officeDocument/2006/relationships" name="Revenue Balance Sheet (Details)" sheetId="51" state="visible" r:id="rId51"/>
    <sheet xmlns:r="http://schemas.openxmlformats.org/officeDocument/2006/relationships" name="Revenue Income Statement (Detai" sheetId="52" state="visible" r:id="rId52"/>
    <sheet xmlns:r="http://schemas.openxmlformats.org/officeDocument/2006/relationships" name="Revenue Comprehensive Income (D" sheetId="53" state="visible" r:id="rId53"/>
    <sheet xmlns:r="http://schemas.openxmlformats.org/officeDocument/2006/relationships" name="Revenue Cash Flow (Details)" sheetId="54" state="visible" r:id="rId54"/>
    <sheet xmlns:r="http://schemas.openxmlformats.org/officeDocument/2006/relationships" name="Revenue Contract Assets (Detail" sheetId="55" state="visible" r:id="rId55"/>
    <sheet xmlns:r="http://schemas.openxmlformats.org/officeDocument/2006/relationships" name="Revenue Deferred Revenue (Detai" sheetId="56" state="visible" r:id="rId56"/>
    <sheet xmlns:r="http://schemas.openxmlformats.org/officeDocument/2006/relationships" name="Revenue Deferred Contract Costs" sheetId="57" state="visible" r:id="rId57"/>
    <sheet xmlns:r="http://schemas.openxmlformats.org/officeDocument/2006/relationships" name="Revenue Performance Obligations"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Equi" sheetId="62" state="visible" r:id="rId62"/>
    <sheet xmlns:r="http://schemas.openxmlformats.org/officeDocument/2006/relationships" name="Stock-Based Compensation - Fair" sheetId="63" state="visible" r:id="rId63"/>
    <sheet xmlns:r="http://schemas.openxmlformats.org/officeDocument/2006/relationships" name="Income Taxes - Income Before Pr" sheetId="64" state="visible" r:id="rId64"/>
    <sheet xmlns:r="http://schemas.openxmlformats.org/officeDocument/2006/relationships" name="Income Taxes - Income Taxes Exp" sheetId="65" state="visible" r:id="rId65"/>
    <sheet xmlns:r="http://schemas.openxmlformats.org/officeDocument/2006/relationships" name="Income Taxes - Provision for Cu" sheetId="66" state="visible" r:id="rId66"/>
    <sheet xmlns:r="http://schemas.openxmlformats.org/officeDocument/2006/relationships" name="Income Taxes - Provision for In" sheetId="67" state="visible" r:id="rId67"/>
    <sheet xmlns:r="http://schemas.openxmlformats.org/officeDocument/2006/relationships" name="Income Taxes - Deferred Income " sheetId="68" state="visible" r:id="rId68"/>
    <sheet xmlns:r="http://schemas.openxmlformats.org/officeDocument/2006/relationships" name="Income Taxes - Additional Infor" sheetId="69" state="visible" r:id="rId69"/>
    <sheet xmlns:r="http://schemas.openxmlformats.org/officeDocument/2006/relationships" name="Income Taxes - Changes in Unrec" sheetId="70" state="visible" r:id="rId70"/>
    <sheet xmlns:r="http://schemas.openxmlformats.org/officeDocument/2006/relationships" name="Commitments and Contingencies (" sheetId="71" state="visible" r:id="rId71"/>
    <sheet xmlns:r="http://schemas.openxmlformats.org/officeDocument/2006/relationships" name="Retirement Plan Additional Info" sheetId="72" state="visible" r:id="rId72"/>
    <sheet xmlns:r="http://schemas.openxmlformats.org/officeDocument/2006/relationships" name="Segments and Information abou_3" sheetId="73" state="visible" r:id="rId73"/>
    <sheet xmlns:r="http://schemas.openxmlformats.org/officeDocument/2006/relationships" name="Net Loss Per Share - Computatio" sheetId="74" state="visible" r:id="rId74"/>
    <sheet xmlns:r="http://schemas.openxmlformats.org/officeDocument/2006/relationships" name="Quarterly Financial Informati_3" sheetId="75" state="visible" r:id="rId75"/>
    <sheet xmlns:r="http://schemas.openxmlformats.org/officeDocument/2006/relationships" name="Subsequent Events (Details)" sheetId="76" state="visible" r:id="rId76"/>
    <sheet xmlns:r="http://schemas.openxmlformats.org/officeDocument/2006/relationships" name="Uncategorized Items - data-2018" sheetId="77" state="visible" r:id="rId77"/>
  </sheets>
  <definedNames/>
  <calcPr calcId="124519" fullCalcOnLoad="1"/>
</workbook>
</file>

<file path=xl/sharedStrings.xml><?xml version="1.0" encoding="utf-8"?>
<sst xmlns="http://schemas.openxmlformats.org/spreadsheetml/2006/main" uniqueCount="724">
  <si>
    <t>Document and Entity Information Statement - USD ($) $ in Billions</t>
  </si>
  <si>
    <t>12 Months Ended</t>
  </si>
  <si>
    <t>Dec. 31, 2018</t>
  </si>
  <si>
    <t>Feb. 19, 2019</t>
  </si>
  <si>
    <t>Jun. 30, 2018</t>
  </si>
  <si>
    <t>Document Information</t>
  </si>
  <si>
    <t>Document Type</t>
  </si>
  <si>
    <t>10-K</t>
  </si>
  <si>
    <t>Amendment Flag</t>
  </si>
  <si>
    <t>false</t>
  </si>
  <si>
    <t>Document Period End Date</t>
  </si>
  <si>
    <t>Dec. 31,
		2018</t>
  </si>
  <si>
    <t>Document Fiscal Year Focus</t>
  </si>
  <si>
    <t>Document Fiscal Period Focus</t>
  </si>
  <si>
    <t>FY</t>
  </si>
  <si>
    <t>Entity Registrant Name</t>
  </si>
  <si>
    <t>TABLEAU SOFTWARE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Emerging Growth Company</t>
  </si>
  <si>
    <t>Entity Small Business</t>
  </si>
  <si>
    <t>Entity Public Float</t>
  </si>
  <si>
    <t>Entity Shell Company</t>
  </si>
  <si>
    <t>Common Class A</t>
  </si>
  <si>
    <t>Entity Common Stock, Shares Outstanding</t>
  </si>
  <si>
    <t>Common Class B</t>
  </si>
  <si>
    <t>Consolidated Balance Sheets - USD ($) $ in Thousands</t>
  </si>
  <si>
    <t>Dec. 31, 2017</t>
  </si>
  <si>
    <t>Current assets</t>
  </si>
  <si>
    <t>Cash and cash equivalents</t>
  </si>
  <si>
    <t>Short-term investments</t>
  </si>
  <si>
    <t>Accounts receivable, net</t>
  </si>
  <si>
    <t>Prepaid expenses and other current assets</t>
  </si>
  <si>
    <t>Income taxes receivable</t>
  </si>
  <si>
    <t>Total current assets</t>
  </si>
  <si>
    <t>Long-term investments</t>
  </si>
  <si>
    <t>Property and equipment, net</t>
  </si>
  <si>
    <t>Goodwill</t>
  </si>
  <si>
    <t>Deferred income taxes</t>
  </si>
  <si>
    <t>Other long-term assets</t>
  </si>
  <si>
    <t>Total assets</t>
  </si>
  <si>
    <t>Current liabilities</t>
  </si>
  <si>
    <t>Accounts payable</t>
  </si>
  <si>
    <t>Accrued compensation and employee-related benefits</t>
  </si>
  <si>
    <t>Other accrued liabilities</t>
  </si>
  <si>
    <t>Income taxes payable</t>
  </si>
  <si>
    <t>Deferred revenue</t>
  </si>
  <si>
    <t>Total current liabilities</t>
  </si>
  <si>
    <t>Other long-term liabilities</t>
  </si>
  <si>
    <t>Total liabilities</t>
  </si>
  <si>
    <t>Commitments and contingencies (Note 11)</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solidated Balance Sheets - Parenthetical - $ / shares</t>
  </si>
  <si>
    <t>Convertible Preferred Stock</t>
  </si>
  <si>
    <t>Preferred stock par value (in USD per share)</t>
  </si>
  <si>
    <t>Preferred Stock, Shares Authorized</t>
  </si>
  <si>
    <t>Preferred Stock, Shares Issued</t>
  </si>
  <si>
    <t>Preferred Stock, Shares Outstanding</t>
  </si>
  <si>
    <t>Common stock par value (in USD per share)</t>
  </si>
  <si>
    <t>Shares authorized for issuance</t>
  </si>
  <si>
    <t>Common Stock, Shares, Issued</t>
  </si>
  <si>
    <t>Common Stock, Shares, Outstanding</t>
  </si>
  <si>
    <t>Consolidated Statement of Operations - USD ($) shares in Thousands, $ in Thousands</t>
  </si>
  <si>
    <t>Dec. 31, 2016</t>
  </si>
  <si>
    <t>Revenu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t>
  </si>
  <si>
    <t>Income tax expense</t>
  </si>
  <si>
    <t>Net loss</t>
  </si>
  <si>
    <t>Net loss per share:</t>
  </si>
  <si>
    <t>Basic</t>
  </si>
  <si>
    <t>Diluted</t>
  </si>
  <si>
    <t>Weighted average shares used to compute net loss per share:</t>
  </si>
  <si>
    <t>License</t>
  </si>
  <si>
    <t>Maintenance and services</t>
  </si>
  <si>
    <t>Includes stock-based compensation expense as follows: Year Ended December 31, 2018 2017 2016 (in thousands)Cost of revenues$13,392 $11,029 $10,595Sales and marketing87,105 74,065 68,411Research and development111,965 104,280 91,044General and administrative26,269 20,909 15,662</t>
  </si>
  <si>
    <t>Consolidated Statement of Operations - Parenthetical - USD ($) $ in Thousands</t>
  </si>
  <si>
    <t>Stock-based compensation expense</t>
  </si>
  <si>
    <t>Consolidated Statements of Comprehensive Loss Statement - USD ($) $ in Thousands</t>
  </si>
  <si>
    <t>3 Months Ended</t>
  </si>
  <si>
    <t>Sep. 30, 2018</t>
  </si>
  <si>
    <t>Mar. 31, 2018</t>
  </si>
  <si>
    <t>Sep. 30, 2017</t>
  </si>
  <si>
    <t>Jun. 30, 2017</t>
  </si>
  <si>
    <t>Mar. 31, 2017</t>
  </si>
  <si>
    <t>Statement of Comprehensive Income [Abstract]</t>
  </si>
  <si>
    <t>Other comprehensive income (loss), net of tax:</t>
  </si>
  <si>
    <t>Foreign currency translation</t>
  </si>
  <si>
    <t>Net unrealized loss on available-for-sale securities</t>
  </si>
  <si>
    <t>Comprehensive loss</t>
  </si>
  <si>
    <t>Consolidated Statements of Shareholders Equity Statement - USD ($) $ in Thousands</t>
  </si>
  <si>
    <t>Total</t>
  </si>
  <si>
    <t>Common Stock (Class A and B)</t>
  </si>
  <si>
    <t>Additional Paid-in Capital</t>
  </si>
  <si>
    <t>Accumulated Other Comprehensive Income (Loss)</t>
  </si>
  <si>
    <t>Accumulated Deficit</t>
  </si>
  <si>
    <t>Balances (in shares), period start at Dec. 31, 2015</t>
  </si>
  <si>
    <t>Balances, period start at Dec. 31, 2015</t>
  </si>
  <si>
    <t>Increase (Decrease) in Stockholders' Equity [Roll Forward]</t>
  </si>
  <si>
    <t>Issuance of common stock</t>
  </si>
  <si>
    <t>Repurchase of common stock (in shares)</t>
  </si>
  <si>
    <t>Repurchase of common stock</t>
  </si>
  <si>
    <t>Excess tax benefit from stock-based compensation</t>
  </si>
  <si>
    <t>Other comprehensive loss, net</t>
  </si>
  <si>
    <t>Balances (in shares), period end at Dec. 31, 2016</t>
  </si>
  <si>
    <t>Balances, period end at Dec. 31, 2016</t>
  </si>
  <si>
    <t>Balances (in shares), period end at Dec. 31, 2017</t>
  </si>
  <si>
    <t>Balances, period end at Dec. 31, 2017</t>
  </si>
  <si>
    <t>Balances (in shares), period end at Dec. 31, 2018</t>
  </si>
  <si>
    <t>Balances, period end at Dec. 31, 2018</t>
  </si>
  <si>
    <t>Consolidated Statement of Cash Flows - USD ($) $ in Thousands</t>
  </si>
  <si>
    <t>Operating activities</t>
  </si>
  <si>
    <t>Adjustments to reconcile net loss to net cash provided by operating activities</t>
  </si>
  <si>
    <t>Depreciation and amortization expense</t>
  </si>
  <si>
    <t>Amortization (accretion) on investments, net</t>
  </si>
  <si>
    <t>Changes in operating assets and liabilities</t>
  </si>
  <si>
    <t>Prepaid expenses and other assets</t>
  </si>
  <si>
    <t>Accounts payable and accrued liabilities</t>
  </si>
  <si>
    <t>Net cash provided by operating activities</t>
  </si>
  <si>
    <t>Investing activities</t>
  </si>
  <si>
    <t>Purchases of property and equipment</t>
  </si>
  <si>
    <t>Business combinations, net of cash acquired</t>
  </si>
  <si>
    <t>Purchases of investments</t>
  </si>
  <si>
    <t>Maturities of investments</t>
  </si>
  <si>
    <t>Sales of investments</t>
  </si>
  <si>
    <t>Net cash used in investing activities</t>
  </si>
  <si>
    <t>Financing activities</t>
  </si>
  <si>
    <t>Proceeds from issuance of common stock</t>
  </si>
  <si>
    <t>Repurchases of common stock</t>
  </si>
  <si>
    <t>Net cash provided by (used in) financing activities</t>
  </si>
  <si>
    <t>Effect of exchange rate changes on cash and cash equivalents</t>
  </si>
  <si>
    <t>Net increase (decrease) in cash and cash equivalents</t>
  </si>
  <si>
    <t>Beginning of year</t>
  </si>
  <si>
    <t>End of year</t>
  </si>
  <si>
    <t>Supplemental disclosures</t>
  </si>
  <si>
    <t>Cash paid for income taxes</t>
  </si>
  <si>
    <t>Non-cash activities</t>
  </si>
  <si>
    <t>Accrued purchases of property and equipment</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rep, a data preparation product for combining, shaping and cleaning data; and Tableau Public, a free cloud-based platform for analyzing and sharing public data.</t>
  </si>
  <si>
    <t>Summary of Significant Accounting Policies</t>
  </si>
  <si>
    <t>Accounting Policies [Abstract]</t>
  </si>
  <si>
    <t xml:space="preserve">Summary of Significant Accounting Policies Accounting Principles The consolidated financial statements and accompanying notes were prepared in accordance with accounting principles generally accepted in the United States ("GAAP"). We adopted the new revenue recognition accounting standard, codified as Accounting Standards Codification (“ASC”) 606, effective January 1, 2018 on a modified retrospective basis (see Recently Adopted Accounting Pronouncements ).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year ended December 31, 2018. This includes the presentation of financial results for the year ended December 31, 2018 under ASC 605 for comparison to the prior year. Principles of Consolidation The consolidated financial statements include the accounts of the Company and its wholly-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evaluation of our contract assets for impairment;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 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As of December 31, 2018 and 2017 , we had a cumulative translation loss of $(10.6) million and $(11.3) million , respectively. Gains and losses on foreign currency transactions are included in other income, net. Foreign currency transaction gains (losses) were $(0.5) million , $4.1 million and $(0.6) million for the years ended December 31, 2018 , 2017 and 2016 , respectively.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to attract new customers, to expand sales to existing customers and to attract, integrate and retain qualified personnel,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 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if and when they are available), training and professional services. We recognize revenues related to contracts with customers that meet the following criteria: • the contract contains reasonable evidence of approval and of both parties' commitment to perform their respective obligations; • the contract includes identifiable rights to goods and/or services to be transferred and payment terms related to the transfer of those goods and/or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of consideration we expect to receive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For example, indirect taxes which we collect and remit to governmental authorities are excluded from our revenues. Nature of Products and Services Our on-premises software licenses are sold through both perpetual and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also required to determine standalone selling prices (“SSP”s) for each distinct performance obligation. We typically have more than one SSP for each of our products and services based on customer stratification, which is based on the size of the customer, their geographic region and market segment. For perpetual software licenses, we estimate SSPs by considering our pricing objectives and discounting practic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buying patterns, renewal rates and cumulative spend comparisons. We evaluate contracts with customers that include options to purchase additional goods or services to determine whether the options give rise to a separate performance obligation that is material. If we determine the options give rise to a separate performance obligation that is material, the revenue allocated to such options is not recognized until the option is exercised or the option expires. 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prepaid expenses and other current assets and other long-term assets. We amortize these deferred costs proportionate with related revenues over the benefit period, currently estimated to be four years. We consider the benefit period to exceed the initial contract term for certain costs because of anticipated renewals and because our sales commission rates for renewal contracts are not commensurate with sales commissions for initial contracts. Prior to our adoption of the new revenue recognition standard, we recognized sales commissions expense as incurred. Contract Assets Contract assets represent the portion of the transaction price from a contract with a customer where control has transferred, but for which we currently do not have the contractual right to invoice. These assets, included within prepaid expenses and other current assets, are also subject to impairment risk. We reduce our gross contract asset balance for any impairments identified based on our consideration of a combination of factors including past collection experience, credit quality of the customer, age of other receivables balances due from the customer and current economic conditions. Revenue Recognition - ASC 605 Our revenue recognition accounting policy for ASC 605 is shown below. We applied the revenue recognition accounting policy for ASC 605 to our disclosures in Note 8, which include amounts presented for 2018.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 Cash and Cash Equivalents We consider all highly liquid investments purchased with an original or remaining maturity of three months or less at the date of purchase to be cash equivalents. Cash and cash equivalents are recorded at fair value. We maintain cash and cash equivalent balances which exceed the insured limits by the Federal Deposit Insurance Corporation. Investments We classify our investment securities as available-for-sale. Our investment securities are stated at fair value and reported in short-term investments and long-term investments. Investments in securities with maturities of less than one year, or where management's intent is to use the investments to fund current operations, are classified as short-term investments. Investments with maturities greater than one year are classified as long-term investments. Unrealized gains and losses on available-for-sale securities are excluded from net income and reported, net of tax, in other comprehensive income (loss). Realized gains and losses and declines in the value of securities judged to be other-than-temporary are determined based on the specific identification method and are included in other income, net. In order to determine whether a decline in value is other-than-temporary, we evaluate, among other factors, our intent and ability to recover the amortized cost basis of the security. Interest on securities classified as available-for-sale is included in other income, net. Accounts Receivable, Net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 Activity related to our provision for doubtful accounts was as follows: Year Ended December 31, 2018 2017 2016 (in thousands) Balance at the beginning of the year $ 1,003 $ 1,065 $ 888 Bad debt expense 1,168 650 750 Accounts written off (563 ) (712 ) (573 ) Balance at the end of the year $ 1,608 $ 1,003 $ 1,065 Property and Equipment, Net Property and equipment are stated at cost, net of accumulated depreciation. Depreciation is calculated using the straight-line method over the estimated useful lives of the assets. The estimated useful lives range from approximately one to twelve years. Leasehold improvements are depreciat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 Business Combinations As of the date of an acquisition, we recognize the identifiable assets acquired and liabilities assumed at fair value. Intangible assets acquired are measured at their acquisition date fair value using valuation techniques that are subject to judgment. Any excess of the consideration over the fair value of identifiable net assets is recorded as goodwill. Amounts that are not part of the consideration transferred are recognized separately from a business combination and are expensed as incurred. 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quantitative assessment to determine whether the fair value of our reporting unit is less than its carrying amount. We have not had any impairments of the goodwill balance. Leases Leases are categorized at their inception as either operating or capital leases. Within some lease agreements, rent holidays and other incentives are included. Rent expense is recognized using the straight-line method over the term of the agreement, which generally begins once control of the space is obtained. Any cash incentives received are treated as a reduction of expense over the term of the agreement. Impairment of Long-Lived Assets Property and equipment, intangible assets with a finite life and other long-lived assets are reviewed for impairment whenever events or changes in circumstances indicate that the carrying amount may not be recoverable. Recoverability of an asset to be held and used is tested by comparing the carrying amount of the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of long-lived assets occurred in the periods presented. Software Development Costs Software development costs associated with the development of new products, enhancements of existing products and quality assurance activities consist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related costs attributable to our R&amp;D personnel and allocated overhead, which includes facilities-related costs. We capitalize certain costs relating to software developed or modified solely to meet our internal requirements and for which there are no substantive plans to market the software. To date, we have not capitalized any such costs as these costs have not been material. 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 Advertising Expenses We expense all advertising costs as incurred and classify such costs as sales and marketing expenses. Advertising expenses for the years ended December 31, 2018 , 2017 and 2016 were $36.5 million , $28.2 million and $21.7 million , respectively. 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 Concentrations of Credit Risk Financial instruments that potentially subject us to concentrations of credit risk consist primarily of cash and cash equivalents, investments, accounts receivable and contract assets.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December 31, 2018 and 2017 , no individual customer accounted for 10% or more of total accounts receivable. As of December 31, 2018 , no individual customer accounted for 10% or more of total contract assets. For the years ended December 31, 2018 , 2017 and 2016 , no individual customer represented 10% or more of our total revenues. 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accounts receivable, accounts payable, and accrued and other current liabilities, due to their short-term nature. We value our cash equivalents and investments using quoted prices for identical instruments in active markets when available. If we are unable to obtain quoted prices for identical instruments in active markets, we value our cash equivalents and investments using quoted market prices for comparable instruments. To date, all of our cash equivalents and investments have been valued using one of these two methodologies. 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nitial public offering ("IPO") in May 2013, the fair value of our common stock was determined by our board of directors. After the completion of our IPO, our common stock has been valued by reference to the closing price of our Class A common stock as reported on the New York Stock Exchange. We recognize stock-based compensation expense using the straight-line method over the requisite service period. We account for forfeitures as they occur. For awards subject to technology milestones, we recognize compensation cost over the requisite service period if it is probable that the technology milestone will be met. If our assessment </t>
  </si>
  <si>
    <t>Balance Sheet Detail</t>
  </si>
  <si>
    <t>Balance Sheet Detail Property and Equipment, Net Property and equipment, net consisted of the following: Useful Life December 31, (in months) 2018 2017 (in thousands) Computer equipment and software 36 $ 93,671 $ 98,737 Furniture and fixtures 36 26,914 25,232 Leasehold improvements 12-150 86,082 85,482 Construction in progress 10,693 313 217,360 209,764 Less: Accumulated depreciation (122,823 ) (103,011 ) $ 94,537 $ 106,753 Depreciation and amortization expense on our property and equipment and lease-related assets was $34.0 million , $43.9 million and $42.7 million for the years ended December 31, 2018 , 2017 and 2016 , respectively. Intangible Assets The only changes to the carrying amount of intangible assets during 2018 were an increase of $3.5 million related to our acquisition of Empirical Systems, Inc. (Note 7), and amortization expense. Amortization expense on our intangible assets was $1.8 million , $0.8 million and $0.3 million for the years ended December 31, 2018 , 2017 and 2016 , respectively. Intangible assets are included within other long-term assets. Goodwill The only change to the carrying amount of goodwill during 2018 was an increase of $7.4 million related to our acquisition of Empirical Systems, Inc. (Note 7). Accrued Compensation and Employee-Related Benefits Accrued compensation and employee-related benefits consisted of the following: December 31, 2018 2017 (in thousands) Accrued commissions $ 33,820 $ 31,333 Accrued bonuses 34,767 25,435 Accrued vacation 17,375 14,512 Other 19,193 25,110 Total $ 105,155 $ 96,390</t>
  </si>
  <si>
    <t>Short-Term and Long-Term Investments Short-Term and Long-Term Investments</t>
  </si>
  <si>
    <t>Investments, Debt and Equity Securities [Abstract]</t>
  </si>
  <si>
    <t>Short-term and Long-term Investments Disclosure</t>
  </si>
  <si>
    <t>Short-Term and Long-Term Investments The following tables present our short-term and long-term investments in available-for-sale securities based on remaining contractual years to maturity: December 31, 2018 Amortized Cost Unrealized Gains Unrealized Losses Fair Value (in thousands) Short-term investments Commercial paper $ 7,949 $ — $ — $ 7,949 U.S. treasury securities 206,486 24 (457 ) 206,053 U.S. agency securities 18,576 — (61 ) 18,515 Corporate bonds 137,119 — (281 ) 136,838 Total short-term investments 370,130 24 (799 ) 369,355 Long-term investments U.S. treasury securities 13,352 5 (50 ) 13,307 Corporate bonds 13,025 2 (56 ) 12,971 Total long-term investments 26,377 7 (106 ) 26,278 Total short-term and long-term investments $ 396,507 $ 31 $ (905 ) $ 395,633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 The following table presents the fair values and the gross unrealized losses related to our investments in available-for-sale securities that were in an unrealized loss position as of December 31, 2018 , summarized by the length of time that the investments have been in a continuous unrealized loss position: December 31, 2018 Less Than 12 Months 12 Months or Greater Total Fair Value Gross Unrealized Losses Fair Value Gross Unrealized Losses Fair Value Gross Unrealized Losses (in thousands) Short-term investments U.S. treasury securities $ 89,320 $ (143 ) $ 79,472 $ (314 ) $ 168,792 $ (457 ) U.S. agency securities — — 18,515 (61 ) 18,515 (61 ) Corporate bonds 91,455 (131 ) 45,383 (150 ) 136,838 (281 ) Total short-term investments 180,775 (274 ) 143,370 (525 ) 324,145 (799 ) Long-term investments U.S. treasury securities 9,855 (50 ) — — 9,855 (50 ) Corporate bonds 11,389 (56 ) — — 11,389 (56 ) Total long-term investments 21,244 (106 ) — — 21,244 (106 ) Total short-term and long-term investments $ 202,019 $ (380 ) $ 143,370 $ (525 ) $ 345,389 $ (905 ) The unrealized losses on investments as of December 31, 2018 were primarily caused by increases in interest rates. None of the unrealized losses represent other-than-temporary impairments based on our evaluation of available evidence as of December 31, 2018 . As of December 31, 2017 , there were no investments that had been in a continuous unrealized loss position for 12 months or greater. We earn interest on our cash equivalents and investments balances. For the years ended December 31, 2018 , 2017 and 2016 , we earned interest income of $17.0 million , $8.5 million and $2.7 million , respectively.</t>
  </si>
  <si>
    <t>Fair Value Measurements</t>
  </si>
  <si>
    <t>Fair Value Disclosures [Abstract]</t>
  </si>
  <si>
    <t>Fair Value Measurements The following tables present the fair value of our financial assets using the fair value hierarchy: December 31, 2018 Level 1 Level 2 Level 3 Total (in thousands) Cash equivalents Money market funds $ 610,732 $ — $ — $ 610,732 Corporate bonds — 3,009 — 3,009 Short-term investments Commercial paper — 7,949 — 7,949 U.S. treasury securities — 206,053 — 206,053 U.S. agency securities — 18,515 — 18,515 Corporate bonds — 136,838 — 136,838 Long-term investments U.S. treasury securities — 13,307 — 13,307 Corporate bonds — 12,971 — 12,971 Total $ 610,732 $ 398,642 $ — $ 1,009,374 December 31, 2017 Level 1 Level 2 Level 3 Total (in thousands)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50,727 Total $ 582,835 $ 384,135 $ — $ 966,970 We did not have any investments in prime money market funds as of December 31, 2018 or 2017 . We did not have any material financial assets or liabilities measured using Level 3 inputs as of December 31, 2018 or 2017 .</t>
  </si>
  <si>
    <t>Business Combinations</t>
  </si>
  <si>
    <t>Business Combinations [Abstract]</t>
  </si>
  <si>
    <t>Business Combinations Empirical Systems, Inc. On June 7, 2018, we acquired all issued and outstanding stock of Empirical Systems, Inc., a privately-held Delaware corporation, for $11.0 million in cash. Empirical Systems, Inc. was a startup specializing in automated statistical analysis. As a result of this acquisition, we acquired all of the assets and assumed all of the liabilities of Empirical Systems, Inc., and we accounted for this transaction as a business combination. Pro forma results of operations for this acquisition have not been presented as the effects were not material to our financial results. The following table summarizes the purchase price allocation based on the estimated fair value of the net assets acquired: June 7, 2018 (in thousands) Cash $ 53 Technology asset 3,500 Goodwill 7,447 Net assets acquired $ 11,000 The technology asset acquired in this business combination is being amortized on the straight-line method over a period of five years. Goodwill generated from this business combination is primarily attributable to expected synergies between the technology asset acquired and our key products. None of the goodwill recognized with this transaction is expected to be deductible for U.S. income tax purposes. Certain employees hired in conjunction with the acquisition of Empirical Systems, Inc. received RSUs that are subject to service conditions as well as the completion of certain technology milestones. We account for these awards as a post-business combination expense. Additional information existing as of the acquisition date but unknown to us may become known at a later time, such as matters related to income taxes or other contingencies. In accordance with GAAP, if this occurs during the 12 month period subsequent to the acquisition date, we may update the amounts and allocations recorded as of the acquisition date, which are presented in the table above. Argo Technologies Corp. On August 1, 2017, we acquired all issued and outstanding stock of Argo Technologies Corp., a privately-held Delaware corporation doing business as ClearGraph ("ClearGraph"), for $24.1 million in cash. ClearGraph was a startup that enables smart data discovery and data analysis through natural language query technology. As a result of this acquisition, we acquired all of the assets and assumed all of the liabilities of ClearGraph, and we accounted for this transaction as a business combination. Pro forma results of operations for this acquisition were not presented as the effects were not material to our financial results. The following table summarizes the purchase price allocation based on the estimated fair value of the net assets acquired: August 1, 2017 (in thousands) Cash $ 161 Technology asset 5,000 Goodwill 19,552 Other liabilities, net (586 ) Net assets acquired $ 24,127 The technology asset acquired in this business combination is being amortized on the straight-line method over a period of five years. Goodwill generated from this business combination was primarily attributable to expected synergies between the technology asset acquired and our key products. None of the goodwill recognized with this transaction is expected to be deductible for U.S. income tax purposes. Hyper On March 1, 2016, we acquired Hyper, a high-performance main-memory database system, for $16.4 million in cash. Through this acquisition we acquired new technology, capable of enhancing our key products, and additional engineering talent. We accounted for this transaction as a business combination, and allocated $1.8 million to the acquired technology intangible asset. The remaining purchase price was recorded to goodwill, which was primarily attributable to the synergies between Hyper and our key products. No other assets or liabilities were identified as part of the acquisition. A portion of the goodwill balance associated with this transaction is deductible for U.S. income tax purposes. Pro forma results of operations for this acquisition were not presented as the effects were not material to our consolidated financial results.</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December 31, 2018 and 2017 , no shares of preferred stock were outstanding. Stock Repurchase Program On November 1, 2016, we announced that our board of directors approved a stock repurchase program, under which we were authorized to repurchase up to $200 million of our outstanding Class A common stock. On April 26, 2018, our board of directors authorized us to repurchase up to an additional $300 million of our outstanding Class A common stock under our previously announced stock repurchase program.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as amended. During the year ended December 31, 2018 , we repurchased 1,220,596 shares of our outstanding Class A common stock at an average price of $98.33 per share for $120.0 million . During the year ended December 31, 2017 , we repurchased 1,264,428 shares of our outstanding Class A common stock at an average price of $63.26 per share for $80.0 million . All repurchases were made in open market transactions using cash on hand and all of the shares repurchased were retired. As of December 31, 2018 , we were authorized to repurchase a remaining $280.0 million of our Class A common stock under our repurchase program.</t>
  </si>
  <si>
    <t>Revenue</t>
  </si>
  <si>
    <t>Revenue from Contract with Customer [Abstract]</t>
  </si>
  <si>
    <t>Revenue We adopted the new revenue recognition accounting standard, ASC 606, effective January 1, 2018 on a modified retrospective basis and applied the new standard only to contracts that were not completed contracts prior to January 1, 2018. See Note 2 for a description of our ASC 606 revenue recognition accounting policy. Financial results for 2018 are presented in compliance with the new revenue recognition standard. Historical financial results for reporting periods prior to 2018 have not been retroactively restated and are presented in conformity with amounts previously disclosed under ASC 605. This note includes additional information regarding the impacts from the adoption of the new revenue recognition standard on our financial results for 2018 . This includes the presentation of financial results for 2018 under ASC 605 for comparison to the prior year. Our revenue recognition accounting policy for ASC 605 is included in Note 2. Consolidated Balance Sheets - Reconciliation of the Impacts from the Adoption of the New Revenue Recognition Standard The following schedule summarizes the impacts from the adoption of the new revenue recognition standard on our consolidated balance sheet: December 31, 2018 December 31, 2017 As Reported (ASC 606) Impacts from Adoption Without Adoption (ASC 605) As Reported (ASC 605) (in thousands) Assets Current assets Cash and cash equivalents $ 653,022 $ — $ 653,022 $ 627,878 Short-term investments 369,355 — 369,355 226,787 Accounts receivable, net 236,063 — 236,063 203,366 Prepaid expenses and other current assets 155,012 (121,418 ) 33,594 30,514 Income taxes receivable 2,268 97 2,365 673 Total current assets 1,415,720 (121,321 ) 1,294,399 1,089,218 Long-term investments 26,278 — 26,278 148,364 Property and equipment, net 94,537 — 94,537 106,753 Goodwill 42,530 — 42,530 35,083 Deferred income taxes 4,733 3,170 7,903 5,287 Other long-term assets 50,927 (34,871 ) 16,056 14,090 Total assets $ 1,634,725 $ (153,022 ) $ 1,481,703 $ 1,398,795 Liabilities and stockholders' equity Current liabilities Accounts payable $ 6,652 $ — $ 6,652 $ 4,448 Accrued compensation and employee-related benefits 105,155 — 105,155 96,390 Other accrued liabilities 55,896 — 55,896 37,722 Income taxes payable 2,982 (46 ) 2,936 4,743 Deferred revenue 377,892 199,210 577,102 419,426 Total current liabilities 548,577 199,164 747,741 562,729 Deferred revenue 16,306 12,232 28,538 28,058 Other long-term liabilities 56,257 (1,718 ) 54,539 54,385 Total liabilities 621,140 209,678 830,818 645,172 Stockholders' equity Common stock 8 — 8 8 Additional paid-in capital 1,340,628 — 1,340,628 1,168,563 Accumulated other comprehensive loss (11,458 ) 1,902 (9,556 ) (11,991 ) Accumulated deficit (315,593 ) (364,602 ) (680,195 ) (402,957 ) Total stockholders' equity 1,013,585 (362,700 ) 650,885 753,623 Total liabilities and stockholders' equity $ 1,634,725 $ (153,022 ) $ 1,481,703 $ 1,398,795 Consolidated Statements of Operations - Reconciliation of the Impacts from the Adoption of the New Revenue Recognition Standard The following schedule summarizes the impacts from the adoption of the new revenue recognition standard on our consolidated statement of operations: Year Ended December 31, 2018 2017 2016 As Reported (ASC 606) Impacts from Adoption Without Adoption (ASC 605) As Reported (ASC 605) As Reported (ASC 605) (in thousands) Revenues License $ 555,581 $ (57,531 ) $ 498,050 $ 429,204 $ 481,659 Maintenance and services 599,771 (114,872 ) 484,899 447,855 345,284 Total revenues 1,155,352 (172,403 ) 982,949 877,059 826,943 Cost of revenues License 21,407 (484 ) 20,923 13,534 7,003 Maintenance and services 121,217 514 121,731 100,025 92,087 Total cost of revenues 142,624 30 142,654 113,559 99,090 Gross profit 1,012,728 (172,433 ) 840,295 763,500 727,853 Operating expenses Sales and marketing 593,786 26,768 620,554 517,446 476,506 Research and development 382,886 — 382,886 334,148 302,759 General and administrative 125,805 (119 ) 125,686 102,871 88,149 Total operating expenses 1,102,477 26,649 1,129,126 954,465 867,414 Operating loss (89,749 ) (199,082 ) (288,831 ) (190,965 ) (139,561 ) Other income, net 17,872 (46 ) 17,826 12,266 2,134 Loss before income tax expense (71,877 ) (199,128 ) (271,005 ) (178,699 ) (137,427 ) Income tax expense 5,165 1,068 6,233 6,861 7,022 Net loss $ (77,042 ) $ (200,196 ) $ (277,238 ) $ (185,560 ) $ (144,449 ) Consolidated Statements of Comprehensive Loss - Reconciliation of the Impacts from the Adoption of the New Revenue Recognition Standard The following schedule summarizes the impacts from the adoption of the new revenue recognition standard on our consolidated statement of comprehensive loss: Year Ended December 31, 2018 2017 2016 As Reported (ASC 606) Impacts from Adoption Without Adoption (ASC 605) As Reported (ASC 605) As Reported (ASC 605) (in thousands) Net loss $ (77,042 ) $ (200,196 ) $ (277,238 ) $ (185,560 ) $ (144,449 ) Other comprehensive income (loss), net of tax: Foreign currency translation (937 ) 3,585 2,648 (12,920 ) 950 Net unrealized loss on available-for-sale securities (213 ) — (213 ) (664 ) — Comprehensive loss $ (78,192 ) $ (196,611 ) $ (274,803 ) $ (199,144 ) $ (143,499 ) Consolidated Statements of Cash Flows - Reconciliation of the Impacts from the Adoption of the New Revenue Recognition Standard The following schedule summarizes the impacts from the adoption of the new revenue recognition standard on our consolidated statement of cash flows: Year Ended December 31, 2018 2017 2016 As Reported (ASC 606) Impacts from Adoption Without Adoption (ASC 605) As Reported (ASC 605) As Reported (ASC 605) (in thousands) Operating activities Net loss $ (77,042 ) $ (200,196 ) $ (277,238 ) $ (185,560 ) $ (144,449 ) Adjustments to reconcile net loss to net cash provided by operating activities Depreciation and amortization expense 35,787 — 35,787 44,746 43,006 Amortization (accretion) on investments, net (424 ) — (424 ) 359 — Stock-based compensation expense 238,731 — 238,731 210,283 185,712 Deferred income taxes (2,180 ) 942 (1,238 ) (2,988 ) 1,219 Changes in operating assets and liabilities Accounts receivable, net (36,519 ) — (36,519 ) 12,493 (78,197 ) Prepaid expenses and other assets (95,347 ) 91,351 (3,996 ) 8,054 (18,987 ) Income taxes receivable (1,675 ) (99 ) (1,774 ) (515 ) (56 ) Deferred revenue 56,555 108,141 164,696 123,938 116,860 Accounts payable and accrued liabilities 38,396 — 38,396 13,529 71,157 Income taxes payable (1,586 ) (49 ) (1,635 ) 2,528 997 Net cash provided by operating activities 154,696 90 154,786 226,867 177,262 Investing activities Purchases of property and equipment (20,446 ) — (20,446 ) (61,823 ) (60,732 ) Business combinations, net of cash acquired (10,947 ) — (10,947 ) (23,966 ) (16,399 ) Purchases of investments (285,277 ) — (285,277 ) (421,719 ) — Maturities of investments 262,835 — 262,835 30,630 — Sales of investments 2,171 — 2,171 14,916 — Net cash used in investing activities (51,664 ) — (51,664 ) (461,962 ) (77,131 ) Financing activities Proceeds from issuance of common stock 44,710 — 44,710 38,856 34,356 Repurchases of common stock (120,024 ) — (120,024 ) (79,991 ) (20,009 ) Net cash provided by (used in) financing activities (75,314 ) — (75,314 ) (41,135 ) 14,347 Effect of exchange rate changes on cash and cash equivalents (2,574 ) (90 ) (2,664 ) (4,609 ) (1,661 ) Net increase (decrease) in cash and cash equivalents 25,144 — 25,144 (280,839 ) 112,817 Cash and cash equivalents Beginning of year 627,878 — 627,878 908,717 795,900 End of year $ 653,022 $ — $ 653,022 $ 627,878 $ 908,717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Contract Assets and Contract Liabilities The following table presents the activity impacting our contract assets during the year ended December 31, 2018 : Contract Assets (in thousands) Balance at December 31, 2017 $ — Adoption of ASC 606 40,854 Contract assets transferred to receivables (37,698 ) Additions to contract assets 102,437 Balance at December 31, 2018 $ 105,593 Contract assets are included in prepaid expenses and other current assets. There were no material impairments of contract assets during the year ended December 31, 2018 . The following table presents the activity impacting our deferred revenue balances during the year ended December 31, 2018 : Deferred Revenue (in thousands) Balance at December 31, 2017 $ 447,484 Adoption of ASC 606 (105,933 ) Deferred revenue recognized (314,765 ) Additional amounts deferred 367,412 Balance at December 31, 2018 $ 394,198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currently estimated to be four years. The following table presents the activity impacting our deferred contract costs during the year ended December 31, 2018 : Deferred Contract Costs (in thousands) Balance at December 31, 2017 $ — Adoption of ASC 606 25,489 Additional contract costs deferred 37,528 Amortization of deferred contract costs (11,616 ) Balance at December 31, 2018 $ 51,401 As of December 31, 2018 , $16.5 million of our deferred contract costs are expected to be amortized within the next 12 months and therefore are included in prepaid expenses and other current assets. The remaining amount of our deferred contract costs are included in other long-term assets. There were no material impairments of assets related to deferred contract costs during the year ended December 31, 2018 . There were no assets recognized related to the costs to fulfill contracts during the year ended December 31, 2018 as these costs were not material. Remaining Performance Obligations Our contracts with customers include amounts allocated to performance obligations that will be satisfied at a later date. As of December 31, 2018 , amounts allocated to these additional contractual obligations are $240.1 million , of which we expect to recognize $191.7 million as revenue over the next 24 months with the remaining amount thereafter. These amounts include additional performance obligations that are not yet recorded in the consolidated balance sheets.</t>
  </si>
  <si>
    <t>Stock-Based Compensation</t>
  </si>
  <si>
    <t>Disclosure of Compensation Related Costs, Share-based Payments [Abstract]</t>
  </si>
  <si>
    <t>Stock-Based Compensation Our 2004 Plan authorized the granting of options to purchase shares of our Class B common stock, RSUs and other stock-based awards to our employees, consultants, officers and directors. Our 2013 Plan, which i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year ended December 31, 2018 follows: Options Outstanding Shares Weighted Average Exercise Price per Share Weighted-Average Remaining Contractual Term Aggregate Intrinsic Value (in years) (in thousands) Balances at December 31, 2017 3,017,113 $ 10.13 Options exercised (1,097,730 ) 9.60 Balances at December 31, 2018 1,919,383 $ 10.44 3.12 $ 210,283 Vested and expected to vest at December 31, 2018 1,919,383 $ 10.44 3.12 $ 210,283 Exercisable at December 31, 2018 1,886,570 $ 9.67 3.04 $ 208,146 The stock options are exercisable at a price equal to the market value of the underlying shares of common stock on the date of the grant. For options granted prior to the IPO this value was determined by our board of directors. After the IPO, this value was determined by reference to the closing price of our Class A common stock on the New York Stock Exchange on the date of the grant. The total intrinsic value of options exercised during 2018 , 2017 and 2016 was $92.4 million , $74.5 million and $63.3 million , respectively. The intrinsic value is the difference between the fair value of our Class A common stock and the exercise price of each of the respective stock options. The total grant date fair value of options vested during 2018 , 2017 and 2016 was $0.4 million , $1.2 million and $7.8 million , respectively. A summary of the RSU activity, including RSU awards subject to technology milestones, during the year ended December 31, 2018 follows: Number of Shares Underlying Outstanding RSUs Weighted-Average Grant-Date Fair Value per RSU Non-Vested outstanding at December 31, 2017 7,178,015 $ 62.79 RSUs granted 4,374,326 92.25 RSUs vested (3,526,004 ) 67.74 RSUs forfeited (831,883 ) 68.16 Non-Vested outstanding at December 31, 2018 7,194,454 $ 77.66 An RSU award entitles the holder to receive shares of our Class A common stock as the award vests, which is generally based on length of service. Our non-vested RSUs do not have nonforfeitable rights to dividends or dividend equivalents. Stock-based compensation expense is recognized using the straight-line method over the requisite service period. We account for forfeitures as they occur. For RSU awards subject to technology milestones, we recognize compensation cost over the estimated requisite service period if we believe it is probable that the associated technology milestone will be met. If our assessment of the probability of the technology milestone being met changes, we recognize the impact of the change in estimate in the period of the change. The weighted-average grant date fair value of RSUs granted in 2018 , 2017 and 2016 was $92.25 , $60.62 and $44.61 , respectively. The total intrinsic value of RSUs vested during 2018 , 2017 and 2016 was $342.3 million , $185.7 million and $92.5 million , respectively. As of December 31, 2018 , total unrecognized compensation expense related to stock options and non-vested RSUs was $502.4 million , which is expected to be recognized over a weighted-average period of 2.8 years . The summary of shares available for issuance of equity-based awards (including stock options, RSUs and shares issuable under our 2013 ESPP) during the year ended December 31, 2018 follows: Shares Available for Grant 2013 Plan 2013 ESPP Balances at December 31, 2017 7,207,291 3,666,392 Authorized 4,023,117 804,623 Granted (4,374,326 ) (491,471 ) Forfeited 831,883 — Balances at December 31, 2018 7,687,965 3,979,544 Pursuant to the provisions of our 2013 Plan, the number of shares authorized for issuance increases annually on January 1 st by the lesser of 5% of the total number of shares of our capital stock outstanding on December 31 st of the preceding calendar year or an amount determined by our board of directors. Pursuant to the provisions of our 2013 ESPP, the number of shares authorized for issuance increases annually on January 1 st by the lesser of 1% of the total number of shares of our capital stock outstanding on December 31 st of the preceding calendar year, 4,000,000 shares of Class A common stock, or an amount determined by our board of directors. There are no shares available for grant under our 2004 plan. Valuation Assumptions Stock-based awards granted to our employees, consultants, officers and directors are measured based on the grant date fair value of the awards. For the years ended December 31, 2018 and 2017, there were no options granted. The weighted average grant date fair value of stock options granted for the year ended December 31, 2016 was $23.73 . For the year ended December 31, 2016, the fair value of options was estimated using the Black-Scholes option pricing model with the following assumptions: Year Ended December 31, 2016 Risk-free interest rates 1.2% Expected term 5.2 years Expected dividends None Expected volatility 48.0% There were 491,471 , 604,177 and 549,327 Class A common stock shares issued under the 2013 ESPP for the years ended December 31, 2018 , 2017 and 2016 , respectively. For the years ended December 31, 2018 , 2017 and 2016 , the fair value of common share purchase rights under the 2013 ESPP was estimated using the Black-Scholes option pricing model with the following assumptions: Year Ended December 31, 2018 2017 2016 Risk-free interest rates 2.1% - 2.5% 1.1% - 1.5% 0.5% - 0.6% Expected term 0.5 years 0.5 years 0.5 years Expected dividends None None None Expected volatility 28.7% - 44.5% 28.6% - 30.5% 42.0% - 50.1% The risk-free interest rates are based on the rates for a U.S. Treasury zero-coupon issue with a term that approximates the expected life of the award. The expected term represents the period that our stock-based awards are expected to be outstanding. For awards of stock options, the expected term approximates the expected life of the awards at the date closest to the grant date, determined based on actual experience adjusted for expected employee exercise behavior. For shares expected to be issued under our 2013 ESPP, the expected term is based on the duration of each purchase period, which is approximately six months. We have not paid and do not expect to pay dividends. We estimate expected future volatility based on the annualized daily historical volatility of our stock price.</t>
  </si>
  <si>
    <t>Income Taxes</t>
  </si>
  <si>
    <t>Income Tax Disclosure [Abstract]</t>
  </si>
  <si>
    <t>Income Taxes The components of our loss before income tax expense consisted of the following: Year Ended December 31, 2018 2017 2016 As Reported (ASC 606) As Reported (ASC 605) As Reported (ASC 605) (in thousands) United States $ (44,488 ) $ (134,723 ) $ (100,725 ) International (27,389 ) (43,976 ) (36,702 ) Total $ (71,877 ) $ (178,699 ) $ (137,427 ) Income tax expense (benefit) consisted of the following: Year Ended December 31, 2018 2017 2016 As Reported (ASC 606) As Reported (ASC 605) As Reported (ASC 605) (in thousands) United States $ (108 ) $ (592 ) $ 2,147 International 5,273 7,453 4,875 Total $ 5,165 $ 6,861 $ 7,022 The provision for income taxes consisted of the following: Year Ended December 31, 2018 2017 2016 As Reported (ASC 606) As Reported (ASC 605) As Reported (ASC 605) (in thousands) Current: Federal $ — $ — $ 1,447 State 197 233 402 Foreign 9,425 10,704 5,230 Total current income tax expense 9,622 10,937 7,079 Deferred: Federal (241 ) (892 ) 258 State (64 ) 67 40 Foreign (4,152 ) (3,251 ) (355 ) Total deferred income tax benefit (4,457 ) (4,076 ) (57 ) Total income tax expense $ 5,165 $ 6,861 $ 7,022 A reconciliation of the U.S. federal statutory income tax provision (benefit) (computed by multiplying the U.S. federal statutory rate of 21% in 2018 and 35% in both 2017 and 2016 by loss before income tax expense) to the effective income tax expense for each year follows: Year Ended December 31, 2018 2017 2016 As Reported (ASC 606) As Reported (ASC 605) As Reported (ASC 605) (in thousands) Income tax benefit at statutory rate $ (15,094 ) $ (62,545 ) $ (48,098 ) State taxes, net of federal tax benefit (1,835 ) (4,714 ) (3,466 ) Impact of foreign income taxes 12,239 23,232 14,566 Impact of Tax Cuts and Jobs Act of 2017 3,367 87,584 — Research and development and other tax credits (17,933 ) (12,563 ) (8,462 ) Stock-based compensation (35,858 ) (13,466 ) 5,098 Non-deductible meals and entertainment expenses 2,313 1,182 1,212 Impact of valuation allowance 57,284 (13,598 ) 46,174 Other, net 682 1,749 (2 ) Total income tax expense $ 5,165 $ 6,861 $ 7,022 Our effective tax rate differs from the U.S. federal statutory rate primarily due to the impact of the valuation allowance on our U.S. federal and state deferred income tax assets and losses in jurisdictions where a tax benefit is not available. Our effective tax rates in 2018 and 2017 were also impacted by excess tax benefits from stock-based compensation, which are recognized as an income tax benefit due to our adoption of ASU 2016-09 in 2017. On December 22, 2017, the Tax Cuts and Jobs Act of 2017 (the “Act”) was signed with an effective date of January 1, 2018. The Act, which significantly revised U.S. tax law, included many important changes. On the same day, Staff Accounting Bulletin No. 118 ("SAB 118") was issued to assist in addressing uncertainty in applying GAAP to the accounting and reporting of tax reform changes related to the Act. We considered these changes, including all available guidance, in determining our income tax provision for the year ended December 31, 2017. As permitted by SAB 118, we have subsequently finalized our accounting analysis based on the guidance, interpretations and data available as of December 31, 2018 and recorded the adjustments in the fourth quarter of 2018. On January 22, 2018, the FASB released guidance on the accounting for tax on the global intangible low-taxed income (“GILTI”) provisions of the Act. The GILTI provisions impose a tax on foreign income in excess of a deemed return on tangible assets of foreign corporations. The Company elects to recognize any potential GILTI as an expense in the period the tax is incurred. The tax effects of temporary differences and carryforwards that gave rise to deferred income tax assets and liabilities consisted of the following: December 31, 2018 2017 As Reported (ASC 606) As Reported (ASC 605) (in thousands) Deferred income tax assets: Net operating loss carryforwards $ 154,409 $ 133,187 Tax credit carryforwards 73,020 59,343 Stock-based compensation 12,612 15,512 Accrued compensation 13,803 11,487 Deferred revenue 4,120 5,334 Deferred rent 12,065 12,483 Depreciation and amortization 34,350 966 Other 1,766 1,149 Total deferred income tax assets 306,145 239,461 Deferred income tax liabilities: Prepaid assets 3,011 4,177 Deferred commissions 12,676 — Total deferred income tax liabilities 15,687 4,177 Net deferred income tax assets before valuation allowance 290,458 235,284 Less: valuation allowance (287,935 ) (230,545 ) Net deferred income tax assets $ 2,523 $ 4,739 Reported as: Deferred income taxes 4,733 5,287 Other long-term liabilities (2,210 ) (548 ) Net deferred income tax assets $ 2,523 $ 4,739 We determine our deferred income tax assets and liabilities based on differences between the financial reporting and tax basis of assets and liabilities using the enacted tax rates and laws that will be in effect when we expect the differences to reverse . We regularly assess the need for a valuation allowance against our deferred income tax assets by considering both positive and negative evidence related to whether it is more likely than not that our deferred income tax assets will be realized. A valuation allowance is recorded when it is more likely than not that all or some portion of the deferred income tax assets will not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In 2015, we established a valuation allowance of $46.7 million for our U.S. federal and state deferred income tax assets, in part due to our three-year cumulative GAAP net loss adjusted for permanent tax differences, which is a significant piece of negative evidence for recording the valuation allowance. Through the year ended December 31, 2017, we increased the valuation allowance to $230.5 million . In 2018, we determined our U.S. federal and state deferred income tax assets continue to be currently not more likely than not to be realized; therefore, we increased the valuation allowance to $287.9 million as of December 31, 2018 . The increase in the valuation allowance during 2018 was primarily attributable to the current year change in U.S. federal and state deferred income tax assets. We have gross net operating loss carryforwards totaling $999.7 million , R&amp;D tax credit carryforwards of $93.3 million and Federal foreign tax credits of $4.6 million . If not utilized, the R&amp;D tax credit carryforwards and net operating loss carryforwards will begin to expire in 2034. Utilization of our net operating loss and tax credit carryforwards may be subject to limitations upon certain ownership changes as provided by the Internal Revenue Code and similar state provisions. We are subject to income taxes in the U.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for the year such net operating losses and tax credits originated. In general, the tax years for U.S. federal and state income tax purposes open for examination are for 2013 and forward due to our net operating loss carryforwards. Income tax expense includes both U.S. and international income taxes. Except as required under U.S. tax law, we do not provide for U.S. income taxes on our undistributed earnings of foreign subsidiaries that have not been previously taxed because we intend to invest such undistributed earnings indefinitely outside of the U.S. As of December 31, 2018 , cash held by foreign subsidiaries was $35.9 million . 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 Total gross unrecognized tax benefits were $28.1 million , $19.9 million and $12.9 million as of December 31, 2018 , 2017 and 2016 , respectively. Of these amounts, the portion recorded as liabilities pertaining to uncertain tax positions was $3.1 million , $1.4 million and $0.7 million as of December 31, 2018 , 2017 and 2016 , respectively. Our increase in unrecognized tax benefits relates primarily to the R&amp;D tax credits generated in the current year, which are recorded net of the corresponding deferred tax asset.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following table shows the gross changes in our unrecognized tax position. Year Ended December 31, 2018 2017 2016 As Reported (ASC 606) As Reported (ASC 605) As Reported (ASC 605) (in thousands) Balance, beginning of year $ 19,881 $ 12,909 $ 10,781 Gross increases to tax positions related to prior periods 1,174 1,289 28 Gross decreases to tax positions related to prior periods (291 ) — — Gross increases related to current tax positions 7,377 5,683 2,100 Balance, end of year $ 28,141 $ 19,881 $ 12,909 Interest or penalties, if incurred, would be recognized as a component of income tax expense. Penalties and interest recognized were not material for the years ended December 31, 2018 , 2017 and 2016 . On July 27, 2015, the U.S. Tax Court issued an opinion related to litigation in Altera Corp v. Commissioner. This litigation relates to the treatment of stock-based compensation expense in an intercompany cost sharing arrangement with one of Altera's foreign subsidiaries. In its opinion, the U.S. Tax Court invalidated the portion of the Treasury regulations requiring the inclusion of stock-based compensation expense in such intercompany cost-sharing arrangements. On February 19, 2016, the IRS appealed the U.S. Tax Court's decision. On July 24, 2018, the Ninth Circuit Court of Appeals issued a decision that was subsequently withdrawn and assigned to a new panel to consider the appeal. As the final resolution of this litigation remains uncertain, we have not recorded potentially favorable benefits related to the current or prior periods. We will continue to monitor developments related to this case and the potential impact of those developments on our current and future financial statements.</t>
  </si>
  <si>
    <t>Commitments and Contingencies</t>
  </si>
  <si>
    <t>Commitments and Contingencies Disclosure [Abstract]</t>
  </si>
  <si>
    <t>Commitments and Contingencies Operating Lease Commitments and Expected Sublease Receipts We conduct our operations in facilities leased for non-cancellable periods that expire at various dates through 2030 . Many of our lease agreements contain extension options for additional periods. We recognize rent expense on the straight-line method over the defined lease periods. Total rent expense under operating leases, net of sublease income, was approximately $34.7 million , $41.1 million and $44.1 million for the years ended December 31, 2018 , 2017 and 2016 , respectively. The following table presents our non-cancellable future minimum lease payments, net of future sublease receipts expected to be received under non-cancellable subleases, as of December 31, 2018 : Year Ending December 31, Operating Lease Commitments Expected Sublease Receipts Net (in thousands) 2019 $ 44,569 $ (9,912 ) $ 34,657 2020 45,835 (8,125 ) 37,710 2021 46,562 (1,208 ) 45,354 2022 45,858 (625 ) 45,233 2023 46,789 (128 ) 46,661 Thereafter 136,829 — 136,829 Total $ 366,442 $ (19,998 ) $ 346,444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 following table presents our non-lease contractual commitments as of December 31, 2018 : Payments Due by Year Total 2019 2020 2021 2022 2023 Thereafter (in thousands) Contractual commitments $ 42,631 $ 24,295 $ 10,947 $ 7,193 $ 168 $ 28 $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Retirement Plan</t>
  </si>
  <si>
    <t>Retirement Benefits [Abstract]</t>
  </si>
  <si>
    <t>Retirement Plan We offer a salary deferral 401(k) plan for our U.S. employees. The plan allows employees to contribute a percentage of their pretax earnings annually, subject to limitations imposed by the IRS. The plan also allows us to make matching contributions, subject to certain limitations. We contributed $7.5 million , $3.7 million and $3.6 million to the 401(k) plan for the years ended December 31, 2018 , 2017 and 2016 , respectively.</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Year Ended December 31, 2018 2017 2016 As Reported (ASC 606) Without Adoption (ASC 605) As Reported (ASC 605) As Reported (ASC 605) (in thousands) United States and Canada $ 797,874 $ 683,073 $ 605,773 $ 586,494 International 357,478 299,876 271,286 240,449 Total revenues $ 1,155,352 $ 982,949 $ 877,059 $ 826,943 For the years ended December 31, 2018 , 2017 and 2016 , no individual country other than the United States represented 10% or more of our total revenues. Substantially all of our long-lived assets were located in the United States as of December 31, 2018 and 2017 .</t>
  </si>
  <si>
    <t>Net Loss Per Share</t>
  </si>
  <si>
    <t>Earnings Per Share [Abstract]</t>
  </si>
  <si>
    <t>Net Income (Loss) Per Share</t>
  </si>
  <si>
    <t>Net Loss Per Share We calculate basic net income (loss) per share by dividing our net income (loss) for the period by the weighted average number of shares of common stock outstanding during the period. Diluted net income (loss) per share is computed giving effect to all potential common shares that were dilutive and outstanding during the period. For the years ended December 31, 2018 , 2017 and 2016 , basic net loss per share is the same as diluted net loss per share as the inclusion of all potentially dilutive common shares outstanding is anti-dilutive when we are in a net loss position. The following table presents the computation of basic and diluted net loss per share and includes additional information regarding the impacts from the adoption of the new revenue recognition standard for the year ended December 31, 2018: Year Ended December 31, 2018 2017 2016 As Reported (ASC 606) Impacts from Adoption Without Adoption (ASC 605) As Reported (ASC 605) As Reported (ASC 605) (in thousands, except per share data) Net loss per share - basic and diluted Net loss $ (77,042 ) $ (200,196 ) $ (277,238 ) $ (185,560 ) $ (144,449 ) Weighted average shares outstanding used to compute basic and diluted net loss per share 82,632 82,632 78,869 75,162 Net loss per share - basic and diluted $ (0.93 ) $ (3.36 ) $ (2.35 ) $ (1.92 ) The following shares were excluded from the computation of diluted net loss per share for the periods presented as their effect would have been antidilutive: Year Ended December 31, 2018 2017 2016 (in thousands) Shares subject to outstanding common stock awards 9,237 10,488 12,017</t>
  </si>
  <si>
    <t>Quarterly Financial Information (Unaudited)</t>
  </si>
  <si>
    <t>Quarterly Financial Information Disclosure [Abstract]</t>
  </si>
  <si>
    <t>Quarterly Financial Information (Unaudited) The following table contains selected unaudited financial data for each quarter of 2018 and 2017 . The unaudited information should be read in conjunction with our financial statements and these notes to the consolidated financial statements.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8 Sept 30, 2018 June 30, 2018 March 31, 2018 Dec 31, 2018 Sept 30, 2018 June 30, 2018 March 31, 2018 As Reported (ASC 606) Without Adoption (ASC 605) (in thousands, except per share amounts) Total revenues $ 336,276 $ 290,580 $ 282,289 $ 246,207 $ 275,748 $ 239,591 $ 243,566 $ 224,044 Gross profit 296,081 255,801 247,064 213,782 235,574 204,785 208,326 191,610 Net income (loss) 2,833 (21,337 ) (12,066 ) (46,472 ) (67,348 ) (71,297 ) (59,567 ) (79,026 ) Net income (loss) per share: Basic $ 0.03 $ (0.26 ) $ (0.15 ) $ (0.57 ) $ (0.80 ) $ (0.86 ) $ (0.72 ) $ (0.98 ) Diluted $ 0.03 $ (0.26 ) $ (0.15 ) $ (0.57 ) $ (0.80 ) $ (0.86 ) $ (0.72 ) $ (0.98 ) Three Months Ended Dec 31, 2017 Sept 30, 2017 June 30, 2017 March 31, 2017 As Reported (ASC 605) (in thousands, except per share amounts) Total revenues $ 249,356 $ 214,917 $ 212,880 $ 199,906 Gross profit 219,046 184,988 186,215 173,251 Net loss (41,838 ) (46,553 ) (42,522 ) (54,647 ) Net loss per share: Basic and diluted $ (0.52 ) $ (0.59 ) $ (0.54 ) $ (0.71 )</t>
  </si>
  <si>
    <t>Subsequent Events</t>
  </si>
  <si>
    <t>Subsequent Events [Abstract]</t>
  </si>
  <si>
    <t>Subsequent Events On January 3, 2019, we donated 209,384 shares of our Class A common stock to Tableau Foundation, a donor-advised charitable fund. We will record a charge of $24.2 million to general and administrative expense in the first quarter of 2019 based on the value of our stock on the date of contribution. In the first quarter of 2019, we entered into additional lease agreements for office facilities resulting in $21.7 million of additional future minimum lease payments payable from 2019 through 2030.</t>
  </si>
  <si>
    <t>Summary of Significant Accounting Policies (Policies)</t>
  </si>
  <si>
    <t>Accounting Principles</t>
  </si>
  <si>
    <t>Accounting Principles The consolidated financial statements and accompanying notes were prepared in accordance with accounting principles generally accepted in the United States ("GAAP"). We adopted the new revenue recognition accounting standard, codified as Accounting Standards Codification (“ASC”) 606, effective January 1, 2018 on a modified retrospective basis (see Recently Adopted Accounting Pronouncements ).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year ended December 31, 2018. This includes the presentation of financial results for the year ended December 31, 2018 under ASC 605 for comparison to the prior year.</t>
  </si>
  <si>
    <t>Principles of Consolidation</t>
  </si>
  <si>
    <t>Principles of Consolidation The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evaluation of our contract assets for impairment;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t>
  </si>
  <si>
    <t>Foreign Currency</t>
  </si>
  <si>
    <t>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As of December 31, 2018 and 2017 , we had a cumulative translation loss of $(10.6) million and $(11.3) million , respectively. Gains and losses on foreign currency transactions are included in other income, net. Foreign currency transaction gains (losses) were $(0.5) million , $4.1 million and $(0.6) million for the years ended December 31, 2018 , 2017 and 2016 , respectively.</t>
  </si>
  <si>
    <t>Risks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to attract new customers, to expand sales to existing customers and to attract, integrate and retain qualified personnel,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si>
  <si>
    <t>Revenue Recognition</t>
  </si>
  <si>
    <t>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if and when they are available), training and professional services. We recognize revenues related to contracts with customers that meet the following criteria: • the contract contains reasonable evidence of approval and of both parties' commitment to perform their respective obligations; • the contract includes identifiable rights to goods and/or services to be transferred and payment terms related to the transfer of those goods and/or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of consideration we expect to receive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For example, indirect taxes which we collect and remit to governmental authorities are excluded from our revenues. Nature of Products and Services Our on-premises software licenses are sold through both perpetual and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also required to determine standalone selling prices (“SSP”s) for each distinct performance obligation. We typically have more than one SSP for each of our products and services based on customer stratification, which is based on the size of the customer, their geographic region and market segment. For perpetual software licenses, we estimate SSPs by considering our pricing objectives and discounting practic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buying patterns, renewal rates and cumulative spend comparisons. We evaluate contracts with customers that include options to purchase additional goods or services to determine whether the options give rise to a separate performance obligation that is material. If we determine the options give rise to a separate performance obligation that is material, the revenue allocated to such options is not recognized until the option is exercised or the option expires. 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prepaid expenses and other current assets and other long-term assets. We amortize these deferred costs proportionate with related revenues over the benefit period, currently estimated to be four years. We consider the benefit period to exceed the initial contract term for certain costs because of anticipated renewals and because our sales commission rates for renewal contracts are not commensurate with sales commissions for initial contracts. Prior to our adoption of the new revenue recognition standard, we recognized sales commissions expense as incurred. Contract Assets Contract assets represent the portion of the transaction price from a contract with a customer where control has transferred, but for which we currently do not have the contractual right to invoice. These assets, included within prepaid expenses and other current assets, are also subject to impairment risk. We reduce our gross contract asset balance for any impairments identified based on our consideration of a combination of factors including past collection experience, credit quality of the customer, age of other receivables balances due from the customer and current economic conditions. Revenue Recognition - ASC 605 Our revenue recognition accounting policy for ASC 605 is shown below. We applied the revenue recognition accounting policy for ASC 605 to our disclosures in Note 8, which include amounts presented for 2018.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t>
  </si>
  <si>
    <t>Cash and Cash Equivalents</t>
  </si>
  <si>
    <t xml:space="preserve">Cash and Cash Equivalents We consider all highly liquid investments purchased with an original or remaining maturity of three months or less at the date of purchase to be cash equivalents. Cash and cash equivalents are recorded at fair value. We maintain cash and cash equivalent balances which exceed the insured limits by the Federal Deposit Insurance Corporation. </t>
  </si>
  <si>
    <t>Investments</t>
  </si>
  <si>
    <t>Investments We classify our investment securities as available-for-sale. Our investment securities are stated at fair value and reported in short-term investments and long-term investments. Investments in securities with maturities of less than one year, or where management's intent is to use the investments to fund current operations, are classified as short-term investments. Investments with maturities greater than one year are classified as long-term investments. Unrealized gains and losses on available-for-sale securities are excluded from net income and reported, net of tax, in other comprehensive income (loss). Realized gains and losses and declines in the value of securities judged to be other-than-temporary are determined based on the specific identification method and are included in other income, net. In order to determine whether a decline in value is other-than-temporary, we evaluate, among other factors, our intent and ability to recover the amortized cost basis of the security. Interest on securities classified as available-for-sale is included in other income, net.</t>
  </si>
  <si>
    <t>Accounts Receivable, Net</t>
  </si>
  <si>
    <t>Accounts Receivable, Net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t>
  </si>
  <si>
    <t>Property and Equipment, Net</t>
  </si>
  <si>
    <t>Property and Equipment, Net Property and equipment are stated at cost, net of accumulated depreciation. Depreciation is calculated using the straight-line method over the estimated useful lives of the assets. The estimated useful lives range from approximately one to twelve years. Leasehold improvements are depreciat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t>
  </si>
  <si>
    <t xml:space="preserve">Business Combinations As of the date of an acquisition, we recognize the identifiable assets acquired and liabilities assumed at fair value. Intangible assets acquired are measured at their acquisition date fair value using valuation techniques that are subject to judgment. Any excess of the consideration over the fair value of identifiable net assets is recorded as goodwill. Amounts that are not part of the consideration transferred are recognized separately from a business combination and are expensed as incurred. </t>
  </si>
  <si>
    <t>Goodwill and Intangible Assets</t>
  </si>
  <si>
    <t>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quantitative assessment to determine whether the fair value of our reporting unit is less than its carrying amount. We have not had any impairments of the goodwill balance.</t>
  </si>
  <si>
    <t>Leases</t>
  </si>
  <si>
    <t>Leases Leases are categorized at their inception as either operating or capital leases. Within some lease agreements, rent holidays and other incentives are included. Rent expense is recognized using the straight-line method over the term of the agreement, which generally begins once control of the space is obtained. Any cash incentives received are treated as a reduction of expense over the term of the agreement.</t>
  </si>
  <si>
    <t>Impairment of Long-Lived Assets</t>
  </si>
  <si>
    <t>Impairment of Long-Lived Assets Property and equipment, intangible assets with a finite life and other long-lived assets are reviewed for impairment whenever events or changes in circumstances indicate that the carrying amount may not be recoverable. Recoverability of an asset to be held and used is tested by comparing the carrying amount of the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of long-lived assets occurred in the periods presented.</t>
  </si>
  <si>
    <t>Software Development Costs</t>
  </si>
  <si>
    <t xml:space="preserve">Software Development Costs Software development costs associated with the development of new products, enhancements of existing products and quality assurance activities consist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related costs attributable to our R&amp;D personnel and allocated overhead, which includes facilities-related costs. We capitalize certain costs relating to software developed or modified solely to meet our internal requirements and for which there are no substantive plans to market the software. To date, we have not capitalized any such costs as these costs have not been material. </t>
  </si>
  <si>
    <t>Intangible Asset Costs</t>
  </si>
  <si>
    <t>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t>
  </si>
  <si>
    <t>Advertising Expenses</t>
  </si>
  <si>
    <t xml:space="preserve">Advertising Expenses We expense all advertising costs as incurred and classify such costs as sales and marketing expenses. Advertising expenses for the years ended December 31, 2018 , 2017 and 2016 were $36.5 million , $28.2 million and $21.7 million , respectively. </t>
  </si>
  <si>
    <t>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t>
  </si>
  <si>
    <t>Concentrations of Credit Risk</t>
  </si>
  <si>
    <t>Concentrations of Credit Risk Financial instruments that potentially subject us to concentrations of credit risk consist primarily of cash and cash equivalents, investments, accounts receivable and contract assets.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December 31, 2018 and 2017 , no individual customer accounted for 10% or more of total accounts receivable. As of December 31, 2018 , no individual customer accounted for 10% or more of total contract assets. For the years ended December 31, 2018 , 2017 and 2016 , no individual customer represented 10% or more of our total revenues.</t>
  </si>
  <si>
    <t>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accounts receivable, accounts payable, and accrued and other current liabilities, due to their short-term nature. We value our cash equivalents and investments using quoted prices for identical instruments in active markets when available. If we are unable to obtain quoted prices for identical instruments in active markets, we value our cash equivalents and investments using quoted market prices for comparable instruments. To date, all of our cash equivalents and investments have been valued using one of these two methodologies.</t>
  </si>
  <si>
    <t>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nitial public offering ("IPO") in May 2013, the fair value of our common stock was determined by our board of directors. After the completion of our IPO, our common stock has been valued by reference to the closing price of our Class A common stock as reported on the New York Stock Exchange. We recognize stock-based compensation expense using the straight-line method over the requisite service period. We account for forfeitures as they occur. For awards subject to technology milestones, we recognize compensation cost over the requisite service period if it is probable that the technology milestone will be met. If our assessment of the probability of the technology milestone being met changes, we recognize the impact of the change in estimate in the period of the change. Excess tax benefits and deficiencies resulting from the settlement of stock awards are recorded to income tax expense (benefit).</t>
  </si>
  <si>
    <t>New Accounting Pronouncements</t>
  </si>
  <si>
    <t>Recently Adopted Accounting Pronouncements We adopted the new revenue recognition accounting standard, codified as ASC 606, effective January 1, 2018.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on a modified retrospective basis and applied the new revenue recognition standard only to contracts that were not completed contracts prior to January 1, 2018. Upon adoption, we recorded an adjustment of $146.8 million to our accumulated deficit. The adjustment was offset by a $105.9 million reduction to deferred revenue, which was primarily related to on-premises term licenses, and the addition of a $40.9 million contract asset.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These revenues were then included in license revenues. Under the new revenue recognition standard, revenue allocable to the license portion of the arrangement is recognized in license revenues upon delivery of the license. Revenues allocated to maintenance services continue to be recognized ratably and are included in maintenance and services revenues.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s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and subsequent amortization of those costs over the estimated benefit period. Upon adoption of the new revenue recognition standard, we reduced our accumulated deficit by $25.5 million and recognized an offsetting asset for deferred sales commissions related to contracts that were not completed contracts prior to January 1, 2018. For further discussion regarding the impacts of adopting the new revenue recognition standard, see Note 8. In October 2016, the FASB issued Accounting Standards Update ("ASU") 2016-16 related to the accounting for income tax effects on intra-entity transfers of assets other than inventory. The new guidance requires reporting entities to recognize tax expense from the sale of assets when the transfer occurs, even though the pre-tax effects of the transaction are eliminated in consolidation. We adopted the new standard in the first quarter of 2018 on a modified retrospective basis.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Recent Accounting Pronouncements Not yet Adopted In February 2016, the FASB issued ASU 2016-02, a new lease accounting standard codified as ASC 842. ASC 842 will require lessees to recognize right-of-use assets and lease liabilities on the balance sheet for leases with terms longer than 12 months. The new standard also will require additional disclosure of qualitative and quantitative information about the amounts recorded in the financial statements related to lease agreements. We will adopt the new lease accounting standard on January 1, 2019, using the modified retrospective transition method and recording a cumulative-effect balance sheet adjustment. In adopting ASC 842, we will utilize certain practical expedients available under the standard. These practical expedients include waiving reassessment of conclusions reached under the previous lease standard as to whether contracts contain leases, how to classify leases identified and how to account for initial direct costs incurred. We will also utilize the practical expedient to use hindsight as of the date of adoption to determine the terms of our leases and to evaluate our right-of-use assets for impairment. We plan to utilize certain policy elections available under ASC 842, including waiving the recognition of right-of-use assets and lease liabilities for leases with initial terms of 12 months or less, and combining lease and non-lease components when accounting for leases of real estate assets. Based on the size of our future operating lease commitments as of December 31, 2018 (discussed in Note 11), the adoption of the new lease accounting standard will have a material impact on our balance sheet on the date of adoption.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t>
  </si>
  <si>
    <t>Summary of Significant Accounting Policies (Tables)</t>
  </si>
  <si>
    <t>Activity Related to Provision for Doubtful Accounts</t>
  </si>
  <si>
    <t>Activity related to our provision for doubtful accounts was as follows: Year Ended December 31, 2018 2017 2016 (in thousands) Balance at the beginning of the year $ 1,003 $ 1,065 $ 888 Bad debt expense 1,168 650 750 Accounts written off (563 ) (712 ) (573 ) Balance at the end of the year $ 1,608 $ 1,003 $ 1,065</t>
  </si>
  <si>
    <t>Balance Sheet Detail (Tables)</t>
  </si>
  <si>
    <t>Property and equipment, net consisted of the following: Useful Life December 31, (in months) 2018 2017 (in thousands) Computer equipment and software 36 $ 93,671 $ 98,737 Furniture and fixtures 36 26,914 25,232 Leasehold improvements 12-150 86,082 85,482 Construction in progress 10,693 313 217,360 209,764 Less: Accumulated depreciation (122,823 ) (103,011 ) $ 94,537 $ 106,753</t>
  </si>
  <si>
    <t>Accrued Compensation and Employee Related Benefits</t>
  </si>
  <si>
    <t>Accrued compensation and employee-related benefits consisted of the following: December 31, 2018 2017 (in thousands) Accrued commissions $ 33,820 $ 31,333 Accrued bonuses 34,767 25,435 Accrued vacation 17,375 14,512 Other 19,193 25,110 Total $ 105,155 $ 96,390</t>
  </si>
  <si>
    <t>Short-Term and Long-Term Investments (Tables)</t>
  </si>
  <si>
    <t>Investment</t>
  </si>
  <si>
    <t>The following tables present our short-term and long-term investments in available-for-sale securities based on remaining contractual years to maturity: December 31, 2018 Amortized Cost Unrealized Gains Unrealized Losses Fair Value (in thousands) Short-term investments Commercial paper $ 7,949 $ — $ — $ 7,949 U.S. treasury securities 206,486 24 (457 ) 206,053 U.S. agency securities 18,576 — (61 ) 18,515 Corporate bonds 137,119 — (281 ) 136,838 Total short-term investments 370,130 24 (799 ) 369,355 Long-term investments U.S. treasury securities 13,352 5 (50 ) 13,307 Corporate bonds 13,025 2 (56 ) 12,971 Total long-term investments 26,377 7 (106 ) 26,278 Total short-term and long-term investments $ 396,507 $ 31 $ (905 ) $ 395,633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t>
  </si>
  <si>
    <t>Schedule of Unrealized Loss on Investments</t>
  </si>
  <si>
    <t>The following table presents the fair values and the gross unrealized losses related to our investments in available-for-sale securities that were in an unrealized loss position as of December 31, 2018 , summarized by the length of time that the investments have been in a continuous unrealized loss position: December 31, 2018 Less Than 12 Months 12 Months or Greater Total Fair Value Gross Unrealized Losses Fair Value Gross Unrealized Losses Fair Value Gross Unrealized Losses (in thousands) Short-term investments U.S. treasury securities $ 89,320 $ (143 ) $ 79,472 $ (314 ) $ 168,792 $ (457 ) U.S. agency securities — — 18,515 (61 ) 18,515 (61 ) Corporate bonds 91,455 (131 ) 45,383 (150 ) 136,838 (281 ) Total short-term investments 180,775 (274 ) 143,370 (525 ) 324,145 (799 ) Long-term investments U.S. treasury securities 9,855 (50 ) — — 9,855 (50 ) Corporate bonds 11,389 (56 ) — — 11,389 (56 ) Total long-term investments 21,244 (106 ) — — 21,244 (106 ) Total short-term and long-term investments $ 202,019 $ (380 ) $ 143,370 $ (525 ) $ 345,389 $ (905 )</t>
  </si>
  <si>
    <t>Fair Value Measurements (Tables)</t>
  </si>
  <si>
    <t>Fair Value of Financial Assets</t>
  </si>
  <si>
    <t>The following tables present the fair value of our financial assets using the fair value hierarchy: December 31, 2018 Level 1 Level 2 Level 3 Total (in thousands) Cash equivalents Money market funds $ 610,732 $ — $ — $ 610,732 Corporate bonds — 3,009 — 3,009 Short-term investments Commercial paper — 7,949 — 7,949 U.S. treasury securities — 206,053 — 206,053 U.S. agency securities — 18,515 — 18,515 Corporate bonds — 136,838 — 136,838 Long-term investments U.S. treasury securities — 13,307 — 13,307 Corporate bonds — 12,971 — 12,971 Total $ 610,732 $ 398,642 $ — $ 1,009,374 December 31, 2017 Level 1 Level 2 Level 3 Total (in thousands)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50,727 Total $ 582,835 $ 384,135 $ — $ 966,970</t>
  </si>
  <si>
    <t>Business Combinations Business Combinations (Tables)</t>
  </si>
  <si>
    <t>Purchase Price Allocation</t>
  </si>
  <si>
    <t>The following table summarizes the purchase price allocation based on the estimated fair value of the net assets acquired: June 7, 2018 (in thousands) Cash $ 53 Technology asset 3,500 Goodwill 7,447 Net assets acquired $ 11,000</t>
  </si>
  <si>
    <t>The following table summarizes the purchase price allocation based on the estimated fair value of the net assets acquired: August 1, 2017 (in thousands) Cash $ 161 Technology asset 5,000 Goodwill 19,552 Other liabilities, net (586 ) Net assets acquired $ 24,127</t>
  </si>
  <si>
    <t>Revenue (Tables)</t>
  </si>
  <si>
    <t>Schedule of New Accounting Pronouncements and Changes in Accounting Principles</t>
  </si>
  <si>
    <t>Consolidated Balance Sheets - Reconciliation of the Impacts from the Adoption of the New Revenue Recognition Standard The following schedule summarizes the impacts from the adoption of the new revenue recognition standard on our consolidated balance sheet: December 31, 2018 December 31, 2017 As Reported (ASC 606) Impacts from Adoption Without Adoption (ASC 605) As Reported (ASC 605) (in thousands) Assets Current assets Cash and cash equivalents $ 653,022 $ — $ 653,022 $ 627,878 Short-term investments 369,355 — 369,355 226,787 Accounts receivable, net 236,063 — 236,063 203,366 Prepaid expenses and other current assets 155,012 (121,418 ) 33,594 30,514 Income taxes receivable 2,268 97 2,365 673 Total current assets 1,415,720 (121,321 ) 1,294,399 1,089,218 Long-term investments 26,278 — 26,278 148,364 Property and equipment, net 94,537 — 94,537 106,753 Goodwill 42,530 — 42,530 35,083 Deferred income taxes 4,733 3,170 7,903 5,287 Other long-term assets 50,927 (34,871 ) 16,056 14,090 Total assets $ 1,634,725 $ (153,022 ) $ 1,481,703 $ 1,398,795 Liabilities and stockholders' equity Current liabilities Accounts payable $ 6,652 $ — $ 6,652 $ 4,448 Accrued compensation and employee-related benefits 105,155 — 105,155 96,390 Other accrued liabilities 55,896 — 55,896 37,722 Income taxes payable 2,982 (46 ) 2,936 4,743 Deferred revenue 377,892 199,210 577,102 419,426 Total current liabilities 548,577 199,164 747,741 562,729 Deferred revenue 16,306 12,232 28,538 28,058 Other long-term liabilities 56,257 (1,718 ) 54,539 54,385 Total liabilities 621,140 209,678 830,818 645,172 Stockholders' equity Common stock 8 — 8 8 Additional paid-in capital 1,340,628 — 1,340,628 1,168,563 Accumulated other comprehensive loss (11,458 ) 1,902 (9,556 ) (11,991 ) Accumulated deficit (315,593 ) (364,602 ) (680,195 ) (402,957 ) Total stockholders' equity 1,013,585 (362,700 ) 650,885 753,623 Total liabilities and stockholders' equity $ 1,634,725 $ (153,022 ) $ 1,481,703 $ 1,398,795 Consolidated Statements of Operations - Reconciliation of the Impacts from the Adoption of the New Revenue Recognition Standard The following schedule summarizes the impacts from the adoption of the new revenue recognition standard on our consolidated statement of operations: Year Ended December 31, 2018 2017 2016 As Reported (ASC 606) Impacts from Adoption Without Adoption (ASC 605) As Reported (ASC 605) As Reported (ASC 605) (in thousands) Revenues License $ 555,581 $ (57,531 ) $ 498,050 $ 429,204 $ 481,659 Maintenance and services 599,771 (114,872 ) 484,899 447,855 345,284 Total revenues 1,155,352 (172,403 ) 982,949 877,059 826,943 Cost of revenues License 21,407 (484 ) 20,923 13,534 7,003 Maintenance and services 121,217 514 121,731 100,025 92,087 Total cost of revenues 142,624 30 142,654 113,559 99,090 Gross profit 1,012,728 (172,433 ) 840,295 763,500 727,853 Operating expenses Sales and marketing 593,786 26,768 620,554 517,446 476,506 Research and development 382,886 — 382,886 334,148 302,759 General and administrative 125,805 (119 ) 125,686 102,871 88,149 Total operating expenses 1,102,477 26,649 1,129,126 954,465 867,414 Operating loss (89,749 ) (199,082 ) (288,831 ) (190,965 ) (139,561 ) Other income, net 17,872 (46 ) 17,826 12,266 2,134 Loss before income tax expense (71,877 ) (199,128 ) (271,005 ) (178,699 ) (137,427 ) Income tax expense 5,165 1,068 6,233 6,861 7,022 Net loss $ (77,042 ) $ (200,196 ) $ (277,238 ) $ (185,560 ) $ (144,449 ) Consolidated Statements of Comprehensive Loss - Reconciliation of the Impacts from the Adoption of the New Revenue Recognition Standard The following schedule summarizes the impacts from the adoption of the new revenue recognition standard on our consolidated statement of comprehensive loss: Year Ended December 31, 2018 2017 2016 As Reported (ASC 606) Impacts from Adoption Without Adoption (ASC 605) As Reported (ASC 605) As Reported (ASC 605) (in thousands) Net loss $ (77,042 ) $ (200,196 ) $ (277,238 ) $ (185,560 ) $ (144,449 ) Other comprehensive income (loss), net of tax: Foreign currency translation (937 ) 3,585 2,648 (12,920 ) 950 Net unrealized loss on available-for-sale securities (213 ) — (213 ) (664 ) — Comprehensive loss $ (78,192 ) $ (196,611 ) $ (274,803 ) $ (199,144 ) $ (143,499 ) Consolidated Statements of Cash Flows - Reconciliation of the Impacts from the Adoption of the New Revenue Recognition Standard The following schedule summarizes the impacts from the adoption of the new revenue recognition standard on our consolidated statement of cash flows: Year Ended December 31, 2018 2017 2016 As Reported (ASC 606) Impacts from Adoption Without Adoption (ASC 605) As Reported (ASC 605) As Reported (ASC 605) (in thousands) Operating activities Net loss $ (77,042 ) $ (200,196 ) $ (277,238 ) $ (185,560 ) $ (144,449 ) Adjustments to reconcile net loss to net cash provided by operating activities Depreciation and amortization expense 35,787 — 35,787 44,746 43,006 Amortization (accretion) on investments, net (424 ) — (424 ) 359 — Stock-based compensation expense 238,731 — 238,731 210,283 185,712 Deferred income taxes (2,180 ) 942 (1,238 ) (2,988 ) 1,219 Changes in operating assets and liabilities Accounts receivable, net (36,519 ) — (36,519 ) 12,493 (78,197 ) Prepaid expenses and other assets (95,347 ) 91,351 (3,996 ) 8,054 (18,987 ) Income taxes receivable (1,675 ) (99 ) (1,774 ) (515 ) (56 ) Deferred revenue 56,555 108,141 164,696 123,938 116,860 Accounts payable and accrued liabilities 38,396 — 38,396 13,529 71,157 Income taxes payable (1,586 ) (49 ) (1,635 ) 2,528 997 Net cash provided by operating activities 154,696 90 154,786 226,867 177,262 Investing activities Purchases of property and equipment (20,446 ) — (20,446 ) (61,823 ) (60,732 ) Business combinations, net of cash acquired (10,947 ) — (10,947 ) (23,966 ) (16,399 ) Purchases of investments (285,277 ) — (285,277 ) (421,719 ) — Maturities of investments 262,835 — 262,835 30,630 — Sales of investments 2,171 — 2,171 14,916 — Net cash used in investing activities (51,664 ) — (51,664 ) (461,962 ) (77,131 ) Financing activities Proceeds from issuance of common stock 44,710 — 44,710 38,856 34,356 Repurchases of common stock (120,024 ) — (120,024 ) (79,991 ) (20,009 ) Net cash provided by (used in) financing activities (75,314 ) — (75,314 ) (41,135 ) 14,347 Effect of exchange rate changes on cash and cash equivalents (2,574 ) (90 ) (2,664 ) (4,609 ) (1,661 ) Net increase (decrease) in cash and cash equivalents 25,144 — 25,144 (280,839 ) 112,817 Cash and cash equivalents Beginning of year 627,878 — 627,878 908,717 795,900 End of year $ 653,022 $ — $ 653,022 $ 627,878 $ 908,717</t>
  </si>
  <si>
    <t>Contract with Customer, Asset and Liability</t>
  </si>
  <si>
    <t>The following table presents the activity impacting our contract assets during the year ended December 31, 2018 : Contract Assets (in thousands) Balance at December 31, 2017 $ — Adoption of ASC 606 40,854 Contract assets transferred to receivables (37,698 ) Additions to contract assets 102,437 Balance at December 31, 2018 $ 105,593 Contract assets are included in prepaid expenses and other current assets. There were no material impairments of contract assets during the year ended December 31, 2018 . The following table presents the activity impacting our deferred revenue balances during the year ended December 31, 2018 : Deferred Revenue (in thousands) Balance at December 31, 2017 $ 447,484 Adoption of ASC 606 (105,933 ) Deferred revenue recognized (314,765 ) Additional amounts deferred 367,412 Balance at December 31, 2018 $ 394,198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currently estimated to be four years. The following table presents the activity impacting our deferred contract costs during the year ended December 31, 2018 : Deferred Contract Costs (in thousands) Balance at December 31, 2017 $ — Adoption of ASC 606 25,489 Additional contract costs deferred 37,528 Amortization of deferred contract costs (11,616 ) Balance at December 31, 2018 $ 51,401</t>
  </si>
  <si>
    <t>Stock-Based Compensation (Tables)</t>
  </si>
  <si>
    <t>Summary of Option Activity</t>
  </si>
  <si>
    <t>A summary of the option activity during the year ended December 31, 2018 follows: Options Outstanding Shares Weighted Average Exercise Price per Share Weighted-Average Remaining Contractual Term Aggregate Intrinsic Value (in years) (in thousands) Balances at December 31, 2017 3,017,113 $ 10.13 Options exercised (1,097,730 ) 9.60 Balances at December 31, 2018 1,919,383 $ 10.44 3.12 $ 210,283 Vested and expected to vest at December 31, 2018 1,919,383 $ 10.44 3.12 $ 210,283 Exercisable at December 31, 2018 1,886,570 $ 9.67 3.04 $ 208,146</t>
  </si>
  <si>
    <t>Summary of RSU Activity</t>
  </si>
  <si>
    <t>A summary of the RSU activity, including RSU awards subject to technology milestones, during the year ended December 31, 2018 follows: Number of Shares Underlying Outstanding RSUs Weighted-Average Grant-Date Fair Value per RSU Non-Vested outstanding at December 31, 2017 7,178,015 $ 62.79 RSUs granted 4,374,326 92.25 RSUs vested (3,526,004 ) 67.74 RSUs forfeited (831,883 ) 68.16 Non-Vested outstanding at December 31, 2018 7,194,454 $ 77.66</t>
  </si>
  <si>
    <t>Schedule Of Equity Based Awards Available</t>
  </si>
  <si>
    <t>The summary of shares available for issuance of equity-based awards (including stock options, RSUs and shares issuable under our 2013 ESPP) during the year ended December 31, 2018 follows: Shares Available for Grant 2013 Plan 2013 ESPP Balances at December 31, 2017 7,207,291 3,666,392 Authorized 4,023,117 804,623 Granted (4,374,326 ) (491,471 ) Forfeited 831,883 — Balances at December 31, 2018 7,687,965 3,979,544</t>
  </si>
  <si>
    <t>Fair Value Assumptions - Options</t>
  </si>
  <si>
    <t>For the year ended December 31, 2016, the fair value of options was estimated using the Black-Scholes option pricing model with the following assumptions: Year Ended December 31, 2016 Risk-free interest rates 1.2% Expected term 5.2 years Expected dividends None Expected volatility 48.0%</t>
  </si>
  <si>
    <t>Fair Value Assumptions - ESPP</t>
  </si>
  <si>
    <t>For the years ended December 31, 2018 , 2017 and 2016 , the fair value of common share purchase rights under the 2013 ESPP was estimated using the Black-Scholes option pricing model with the following assumptions: Year Ended December 31, 2018 2017 2016 Risk-free interest rates 2.1% - 2.5% 1.1% - 1.5% 0.5% - 0.6% Expected term 0.5 years 0.5 years 0.5 years Expected dividends None None None Expected volatility 28.7% - 44.5% 28.6% - 30.5% 42.0% - 50.1%</t>
  </si>
  <si>
    <t>Income Taxes (Tables)</t>
  </si>
  <si>
    <t>Schedule of Income before Income Tax, Domestic and Foreign</t>
  </si>
  <si>
    <t>The components of our loss before income tax expense consisted of the following: Year Ended December 31, 2018 2017 2016 As Reported (ASC 606) As Reported (ASC 605) As Reported (ASC 605) (in thousands) United States $ (44,488 ) $ (134,723 ) $ (100,725 ) International (27,389 ) (43,976 ) (36,702 ) Total $ (71,877 ) $ (178,699 ) $ (137,427 )</t>
  </si>
  <si>
    <t>Schedule Of Income Tax Expense Benefit By Geographic Area Table</t>
  </si>
  <si>
    <t>Income tax expense (benefit) consisted of the following: Year Ended December 31, 2018 2017 2016 As Reported (ASC 606) As Reported (ASC 605) As Reported (ASC 605) (in thousands) United States $ (108 ) $ (592 ) $ 2,147 International 5,273 7,453 4,875 Total $ 5,165 $ 6,861 $ 7,022</t>
  </si>
  <si>
    <t>Schedule of Components of Income Tax Expense</t>
  </si>
  <si>
    <t>The provision for income taxes consisted of the following: Year Ended December 31, 2018 2017 2016 As Reported (ASC 606) As Reported (ASC 605) As Reported (ASC 605) (in thousands) Current: Federal $ — $ — $ 1,447 State 197 233 402 Foreign 9,425 10,704 5,230 Total current income tax expense 9,622 10,937 7,079 Deferred: Federal (241 ) (892 ) 258 State (64 ) 67 40 Foreign (4,152 ) (3,251 ) (355 ) Total deferred income tax benefit (4,457 ) (4,076 ) (57 ) Total income tax expense $ 5,165 $ 6,861 $ 7,022</t>
  </si>
  <si>
    <t>Schedule of Effective Income Tax Rate Reconciliation</t>
  </si>
  <si>
    <t>A reconciliation of the U.S. federal statutory income tax provision (benefit) (computed by multiplying the U.S. federal statutory rate of 21% in 2018 and 35% in both 2017 and 2016 by loss before income tax expense) to the effective income tax expense for each year follows: Year Ended December 31, 2018 2017 2016 As Reported (ASC 606) As Reported (ASC 605) As Reported (ASC 605) (in thousands) Income tax benefit at statutory rate $ (15,094 ) $ (62,545 ) $ (48,098 ) State taxes, net of federal tax benefit (1,835 ) (4,714 ) (3,466 ) Impact of foreign income taxes 12,239 23,232 14,566 Impact of Tax Cuts and Jobs Act of 2017 3,367 87,584 — Research and development and other tax credits (17,933 ) (12,563 ) (8,462 ) Stock-based compensation (35,858 ) (13,466 ) 5,098 Non-deductible meals and entertainment expenses 2,313 1,182 1,212 Impact of valuation allowance 57,284 (13,598 ) 46,174 Other, net 682 1,749 (2 ) Total income tax expense $ 5,165 $ 6,861 $ 7,022</t>
  </si>
  <si>
    <t>Schedule of Deferred Tax Assets and Liabilities</t>
  </si>
  <si>
    <t>The tax effects of temporary differences and carryforwards that gave rise to deferred income tax assets and liabilities consisted of the following: December 31, 2018 2017 As Reported (ASC 606) As Reported (ASC 605) (in thousands) Deferred income tax assets: Net operating loss carryforwards $ 154,409 $ 133,187 Tax credit carryforwards 73,020 59,343 Stock-based compensation 12,612 15,512 Accrued compensation 13,803 11,487 Deferred revenue 4,120 5,334 Deferred rent 12,065 12,483 Depreciation and amortization 34,350 966 Other 1,766 1,149 Total deferred income tax assets 306,145 239,461 Deferred income tax liabilities: Prepaid assets 3,011 4,177 Deferred commissions 12,676 — Total deferred income tax liabilities 15,687 4,177 Net deferred income tax assets before valuation allowance 290,458 235,284 Less: valuation allowance (287,935 ) (230,545 ) Net deferred income tax assets $ 2,523 $ 4,739 Reported as: Deferred income taxes 4,733 5,287 Other long-term liabilities (2,210 ) (548 ) Net deferred income tax assets $ 2,523 $ 4,739</t>
  </si>
  <si>
    <t>Schedule of Unrecognized Tax Benefits Roll Forward</t>
  </si>
  <si>
    <t>The following table shows the gross changes in our unrecognized tax position. Year Ended December 31, 2018 2017 2016 As Reported (ASC 606) As Reported (ASC 605) As Reported (ASC 605) (in thousands) Balance, beginning of year $ 19,881 $ 12,909 $ 10,781 Gross increases to tax positions related to prior periods 1,174 1,289 28 Gross decreases to tax positions related to prior periods (291 ) — — Gross increases related to current tax positions 7,377 5,683 2,100 Balance, end of year $ 28,141 $ 19,881 $ 12,909</t>
  </si>
  <si>
    <t>Commitments and Contigencies (Tables)</t>
  </si>
  <si>
    <t>Contractual commitments</t>
  </si>
  <si>
    <t>The following table presents our non-lease contractual commitments as of December 31, 2018 : Payments Due by Year Total 2019 2020 2021 2022 2023 Thereafter (in thousands) Contractual commitments $ 42,631 $ 24,295 $ 10,947 $ 7,193 $ 168 $ 28 $ —</t>
  </si>
  <si>
    <t>Future Minimum Lease Payments</t>
  </si>
  <si>
    <t>The following table presents our non-cancellable future minimum lease payments, net of future sublease receipts expected to be received under non-cancellable subleases, as of December 31, 2018 : Year Ending December 31, Operating Lease Commitments Expected Sublease Receipts Net (in thousands) 2019 $ 44,569 $ (9,912 ) $ 34,657 2020 45,835 (8,125 ) 37,710 2021 46,562 (1,208 ) 45,354 2022 45,858 (625 ) 45,233 2023 46,789 (128 ) 46,661 Thereafter 136,829 — 136,829 Total $ 366,442 $ (19,998 ) $ 346,444</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Year Ended December 31, 2018 2017 2016 As Reported (ASC 606) Without Adoption (ASC 605) As Reported (ASC 605) As Reported (ASC 605) (in thousands) United States and Canada $ 797,874 $ 683,073 $ 605,773 $ 586,494 International 357,478 299,876 271,286 240,449 Total revenues $ 1,155,352 $ 982,949 $ 877,059 $ 826,943</t>
  </si>
  <si>
    <t>Net Loss Per Share (Tables)</t>
  </si>
  <si>
    <t>Schedule of Computation of Earnings Per Share, Basic and Diluted</t>
  </si>
  <si>
    <t>The following table presents the computation of basic and diluted net loss per share and includes additional information regarding the impacts from the adoption of the new revenue recognition standard for the year ended December 31, 2018: Year Ended December 31, 2018 2017 2016 As Reported (ASC 606) Impacts from Adoption Without Adoption (ASC 605) As Reported (ASC 605) As Reported (ASC 605) (in thousands, except per share data) Net loss per share - basic and diluted Net loss $ (77,042 ) $ (200,196 ) $ (277,238 ) $ (185,560 ) $ (144,449 ) Weighted average shares outstanding used to compute basic and diluted net loss per share 82,632 82,632 78,869 75,162 Net loss per share - basic and diluted $ (0.93 ) $ (3.36 ) $ (2.35 ) $ (1.92 )</t>
  </si>
  <si>
    <t>Schedule of Antidilutive Securities Excluded from Computation of Earnings Per Share</t>
  </si>
  <si>
    <t>The following shares were excluded from the computation of diluted net loss per share for the periods presented as their effect would have been antidilutive: Year Ended December 31, 2018 2017 2016 (in thousands) Shares subject to outstanding common stock awards 9,237 10,488 12,017</t>
  </si>
  <si>
    <t>Quarterly Financial Information (Unaudited) (Tables)</t>
  </si>
  <si>
    <t>Schedule of quarterly financial information</t>
  </si>
  <si>
    <t>The following table contains selected unaudited financial data for each quarter of 2018 and 2017 . The unaudited information should be read in conjunction with our financial statements and these notes to the consolidated financial statements.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8 Sept 30, 2018 June 30, 2018 March 31, 2018 Dec 31, 2018 Sept 30, 2018 June 30, 2018 March 31, 2018 As Reported (ASC 606) Without Adoption (ASC 605) (in thousands, except per share amounts) Total revenues $ 336,276 $ 290,580 $ 282,289 $ 246,207 $ 275,748 $ 239,591 $ 243,566 $ 224,044 Gross profit 296,081 255,801 247,064 213,782 235,574 204,785 208,326 191,610 Net income (loss) 2,833 (21,337 ) (12,066 ) (46,472 ) (67,348 ) (71,297 ) (59,567 ) (79,026 ) Net income (loss) per share: Basic $ 0.03 $ (0.26 ) $ (0.15 ) $ (0.57 ) $ (0.80 ) $ (0.86 ) $ (0.72 ) $ (0.98 ) Diluted $ 0.03 $ (0.26 ) $ (0.15 ) $ (0.57 ) $ (0.80 ) $ (0.86 ) $ (0.72 ) $ (0.98 ) Three Months Ended Dec 31, 2017 Sept 30, 2017 June 30, 2017 March 31, 2017 As Reported (ASC 605) (in thousands, except per share amounts) Total revenues $ 249,356 $ 214,917 $ 212,880 $ 199,906 Gross profit 219,046 184,988 186,215 173,251 Net loss (41,838 ) (46,553 ) (42,522 ) (54,647 ) Net loss per share: Basic and diluted $ (0.52 ) $ (0.59 ) $ (0.54 ) $ (0.71 )</t>
  </si>
  <si>
    <t>Description of Business Narrative (Details)</t>
  </si>
  <si>
    <t>Dec. 31, 2018product</t>
  </si>
  <si>
    <t>Number of products</t>
  </si>
  <si>
    <t>Summary of Significant Accounting Policies (Details)</t>
  </si>
  <si>
    <t>Dec. 31, 2018USD ($)segment</t>
  </si>
  <si>
    <t>Dec. 31, 2017USD ($)</t>
  </si>
  <si>
    <t>Dec. 31, 2016USD ($)</t>
  </si>
  <si>
    <t>Jan. 01, 2018USD ($)</t>
  </si>
  <si>
    <t>New Accounting Pronouncements or Change in Accounting Principle</t>
  </si>
  <si>
    <t>Amortization period, deferred commissions</t>
  </si>
  <si>
    <t>4 years</t>
  </si>
  <si>
    <t>Threshold for Asset Recognition From Costs of Obtaining a Contract</t>
  </si>
  <si>
    <t>1 year</t>
  </si>
  <si>
    <t>Class of Stock</t>
  </si>
  <si>
    <t>Impairment of Long-Lived Assets Held-for-use</t>
  </si>
  <si>
    <t>Cumulative translation losses</t>
  </si>
  <si>
    <t>Foreign currency transaction gain (loss)</t>
  </si>
  <si>
    <t>Number of operating segments | segment</t>
  </si>
  <si>
    <t>Terms of payment due</t>
  </si>
  <si>
    <t>30 days</t>
  </si>
  <si>
    <t>Advertising expenses</t>
  </si>
  <si>
    <t>VSOE sales % variance compared to median sales price of standalone transactions</t>
  </si>
  <si>
    <t>15.00%</t>
  </si>
  <si>
    <t>VSOE sales period of evaluation</t>
  </si>
  <si>
    <t>12 months</t>
  </si>
  <si>
    <t>Accumulated Deficit | Accounting Standards Update 2014-09</t>
  </si>
  <si>
    <t>Adoption of ASC 606</t>
  </si>
  <si>
    <t>Contract Asset</t>
  </si>
  <si>
    <t>Contract Asset | Accounting Standards Update 2014-09</t>
  </si>
  <si>
    <t>Minimum</t>
  </si>
  <si>
    <t>Useful life of property and equipment (in years)</t>
  </si>
  <si>
    <t>Finite-Lived Intangible Asset, Useful Life</t>
  </si>
  <si>
    <t>3 years</t>
  </si>
  <si>
    <t>Maximum</t>
  </si>
  <si>
    <t>12 years</t>
  </si>
  <si>
    <t>5 years</t>
  </si>
  <si>
    <t>Deferred Revenue</t>
  </si>
  <si>
    <t>Deferred Revenue | Accounting Standards Update 2014-09</t>
  </si>
  <si>
    <t>Deferred contract costs</t>
  </si>
  <si>
    <t>Deferred contract costs | Accounting Standards Update 2014-09</t>
  </si>
  <si>
    <t>Summary of Significant Accounting Policies Activity Related to Allowance for Doubtful Accounts (Details) - Allowance for doubtful accounts - USD ($) $ in Thousands</t>
  </si>
  <si>
    <t>Allowance for doubtful accounts</t>
  </si>
  <si>
    <t>Balance at the beginning of the year</t>
  </si>
  <si>
    <t>Bad debt expense</t>
  </si>
  <si>
    <t>Accounts written off</t>
  </si>
  <si>
    <t>Balance at the end of the year</t>
  </si>
  <si>
    <t>Balance Sheet Detail - Property and Equipment (Details) - USD ($) $ in Thousands</t>
  </si>
  <si>
    <t>Property, Plant and Equipment</t>
  </si>
  <si>
    <t>Depreciation</t>
  </si>
  <si>
    <t>Property and equipment, Gross</t>
  </si>
  <si>
    <t>Less: Accumulated depreciation</t>
  </si>
  <si>
    <t>Useful life (in months)</t>
  </si>
  <si>
    <t>Computer equipment and software</t>
  </si>
  <si>
    <t>36 months</t>
  </si>
  <si>
    <t>Furniture and fixtures</t>
  </si>
  <si>
    <t>Leasehold improvements</t>
  </si>
  <si>
    <t>Leasehold improvements | Minimum</t>
  </si>
  <si>
    <t>Leasehold improvements | Maximum</t>
  </si>
  <si>
    <t>150 months</t>
  </si>
  <si>
    <t>Construction in progress</t>
  </si>
  <si>
    <t>Balance Sheet Detail - Additional Information (Details) - USD ($) $ in Millions</t>
  </si>
  <si>
    <t>Depreciation and amortization expense on property and equipment and lease assets</t>
  </si>
  <si>
    <t>Intangible Assets, Period Increase (Decrease)</t>
  </si>
  <si>
    <t>Amortization of Intangible Assets</t>
  </si>
  <si>
    <t>Goodwill, Period Increase (Decrease)</t>
  </si>
  <si>
    <t>Balance Sheet Detail - Accrued Compensation and Other Employee Related Benefits (Details) - USD ($) $ in Thousands</t>
  </si>
  <si>
    <t>Accrued commissions</t>
  </si>
  <si>
    <t>Accrued bonuses</t>
  </si>
  <si>
    <t>Accrued vacation</t>
  </si>
  <si>
    <t>Other</t>
  </si>
  <si>
    <t>Short-Term and Long-Term Investments (Details) - USD ($) $ in Thousands</t>
  </si>
  <si>
    <t>Schedule of Available-for-sale Securities</t>
  </si>
  <si>
    <t>Amortized Cost</t>
  </si>
  <si>
    <t>Unrealized Gains</t>
  </si>
  <si>
    <t>Unrealized Losses</t>
  </si>
  <si>
    <t>Fair Value</t>
  </si>
  <si>
    <t>Short-term Investments</t>
  </si>
  <si>
    <t>Fair Value, current</t>
  </si>
  <si>
    <t>Short-term Investments | Commercial Paper, Not Included with Cash and Cash Equivalents</t>
  </si>
  <si>
    <t>Short-term Investments | U.S. Treasury Securities</t>
  </si>
  <si>
    <t>Short-term Investments | U.S. Agency Securities</t>
  </si>
  <si>
    <t>Short-term Investments | Corporate bonds</t>
  </si>
  <si>
    <t>Long-term Investments</t>
  </si>
  <si>
    <t>Fair Value, noncurrent</t>
  </si>
  <si>
    <t>Long-term Investments | U.S. Treasury Securities</t>
  </si>
  <si>
    <t>Long-term Investments | U.S. Agency Securities</t>
  </si>
  <si>
    <t>Long-term Investments | Corporate bonds</t>
  </si>
  <si>
    <t>Short-Term and Long-Term Investments Additional Information (Details) - USD ($) $ in Millions</t>
  </si>
  <si>
    <t>Other Income and Expenses [Abstract]</t>
  </si>
  <si>
    <t>Interest Income</t>
  </si>
  <si>
    <t>Short-Term and Long-Term Investments Schedule of Investments in an Unrealized Loss Position (Details) $ in Thousands</t>
  </si>
  <si>
    <t>Dec. 31, 2018USD ($)</t>
  </si>
  <si>
    <t>Debt Securities, Available-for-sale, Continuous Unrealized Loss Position, Less than 12 Months</t>
  </si>
  <si>
    <t>Debt Securities, Available-for-sale, Continuous Unrealized Loss Position, 12 Months or Les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Fair Value Measurements (Details) - USD ($) $ in Thousands</t>
  </si>
  <si>
    <t>Fair Value, Assets and Liabilities Measured on Recurring and Nonrecurring Basis [Line Items]</t>
  </si>
  <si>
    <t>Investments fair value</t>
  </si>
  <si>
    <t>Cash equivalents</t>
  </si>
  <si>
    <t>Cash equivalents | Level 1</t>
  </si>
  <si>
    <t>Commercial Paper</t>
  </si>
  <si>
    <t>Commercial Paper | Level 2</t>
  </si>
  <si>
    <t>Commercial Paper, Not Included with Cash and Cash Equivalents | Short-term Investments</t>
  </si>
  <si>
    <t>Commercial Paper, Not Included with Cash and Cash Equivalents | Short-term Investments | Level 2</t>
  </si>
  <si>
    <t>U.S. Treasury Securities | Short-term Investments</t>
  </si>
  <si>
    <t>U.S. Treasury Securities | Short-term Investments | Level 2</t>
  </si>
  <si>
    <t>U.S. Treasury Securities | Long-term Investments</t>
  </si>
  <si>
    <t>U.S. Treasury Securities | Long-term Investments | Level 2</t>
  </si>
  <si>
    <t>U.S. Agency Securities | Short-term Investments</t>
  </si>
  <si>
    <t>U.S. Agency Securities | Short-term Investments | Level 2</t>
  </si>
  <si>
    <t>U.S. Agency Securities | Long-term Investments</t>
  </si>
  <si>
    <t>U.S. Agency Securities | Long-term Investments | Level 2</t>
  </si>
  <si>
    <t>Corporate bonds | Cash Equivalents</t>
  </si>
  <si>
    <t>Corporate bonds | Cash Equivalents | Level 1</t>
  </si>
  <si>
    <t>Corporate bonds | Short-term Investments</t>
  </si>
  <si>
    <t>Corporate bonds | Short-term Investments | Level 2</t>
  </si>
  <si>
    <t>Corporate bonds | Long-term Investments</t>
  </si>
  <si>
    <t>Corporate bonds | Long-term Investments | Level 2</t>
  </si>
  <si>
    <t>Stockholders' Equity (Details)</t>
  </si>
  <si>
    <t>Dec. 31, 2018USD ($)votes$ / sharesshares</t>
  </si>
  <si>
    <t>Dec. 31, 2017USD ($)$ / sharesshares</t>
  </si>
  <si>
    <t>Dec. 31, 2016USD ($)shares</t>
  </si>
  <si>
    <t>Apr. 26, 2018USD ($)</t>
  </si>
  <si>
    <t>Nov. 01, 2016USD ($)</t>
  </si>
  <si>
    <t>Approved repurchase amount | $</t>
  </si>
  <si>
    <t>Stock Repurchase Program, Increase to Authorized Amount | $</t>
  </si>
  <si>
    <t>Average price (in USD per share) | $ / shares</t>
  </si>
  <si>
    <t>Repurchase of common stock | $</t>
  </si>
  <si>
    <t>Remaining authorized repurchase amount | $</t>
  </si>
  <si>
    <t>Common stock par value (in USD per share) | $ / shares</t>
  </si>
  <si>
    <t>Votes per share entitled to share holder | votes</t>
  </si>
  <si>
    <t>Preferred Stock</t>
  </si>
  <si>
    <t>Preferred stock authorized (in shares)</t>
  </si>
  <si>
    <t>Preferred stock par value (in USD per share) | $ / shares</t>
  </si>
  <si>
    <t>Preferred stock outstanding (in shares)</t>
  </si>
  <si>
    <t>Business Combinations (Details) - USD ($) $ in Thousands</t>
  </si>
  <si>
    <t>Jun. 07, 2018</t>
  </si>
  <si>
    <t>Aug. 01, 2017</t>
  </si>
  <si>
    <t>Mar. 01, 2016</t>
  </si>
  <si>
    <t>Business Acquisition</t>
  </si>
  <si>
    <t>Technology asset amortization period</t>
  </si>
  <si>
    <t>Empirical Systems</t>
  </si>
  <si>
    <t>Cash</t>
  </si>
  <si>
    <t>Technology asset</t>
  </si>
  <si>
    <t>Business Combination, Recognized Identifiable Assets Acquired and Liabilities Assumed, Net</t>
  </si>
  <si>
    <t>Payments to Acquire Businesses, Gross</t>
  </si>
  <si>
    <t>ClearGraph</t>
  </si>
  <si>
    <t>Other Liabilities, net</t>
  </si>
  <si>
    <t>Hyper</t>
  </si>
  <si>
    <t>Revenue (Details)</t>
  </si>
  <si>
    <t>Revenue Balance Sheet (Details) - USD ($) $ in Thousands</t>
  </si>
  <si>
    <t>Dec. 31, 2015</t>
  </si>
  <si>
    <t>Revenue, Initial Application Period Cumulative Effect Transition</t>
  </si>
  <si>
    <t>Impacts from Adoption | Accounting Standards Update 2014-09</t>
  </si>
  <si>
    <t>Without Adoption (ASC 605)</t>
  </si>
  <si>
    <t>Revenue Income Statement (Details) - USD ($) $ in Thousands</t>
  </si>
  <si>
    <t>License | Impacts from Adoption | Accounting Standards Update 2014-09</t>
  </si>
  <si>
    <t>License | Without Adoption (ASC 605)</t>
  </si>
  <si>
    <t>Maintenance and services | Impacts from Adoption | Accounting Standards Update 2014-09</t>
  </si>
  <si>
    <t>Maintenance and services | Without Adoption (ASC 605)</t>
  </si>
  <si>
    <t>Revenue Comprehensive Income (Details) - USD ($) $ in Thousands</t>
  </si>
  <si>
    <t>Revenue Cash Flow (Details) - USD ($) $ in Thousands</t>
  </si>
  <si>
    <t>Cash and Cash Equivalents, Period Increase (Decrease)</t>
  </si>
  <si>
    <t>Revenue Contract Assets (Details) - Contract Asset - USD ($) $ in Thousands</t>
  </si>
  <si>
    <t>Jan. 01, 2018</t>
  </si>
  <si>
    <t>Contract Asset Rollforward</t>
  </si>
  <si>
    <t>Balance at December 31, 2017</t>
  </si>
  <si>
    <t>Contract assets transferred to receivables</t>
  </si>
  <si>
    <t>Additions to contract assets</t>
  </si>
  <si>
    <t>Balance at December 31, 2018</t>
  </si>
  <si>
    <t>Revenue Deferred Revenue (Details) - Deferred Revenue - USD ($) $ in Thousands</t>
  </si>
  <si>
    <t>Deferred Revenue Rollforward</t>
  </si>
  <si>
    <t>Deferred revenue recognized</t>
  </si>
  <si>
    <t>Additional amounts deferred</t>
  </si>
  <si>
    <t>Revenue Deferred Contract Costs (Details) - USD ($) $ in Thousands</t>
  </si>
  <si>
    <t>Deferred contract costs, expected to be amortized within the next 12 months</t>
  </si>
  <si>
    <t>Capitalized Contract Cost</t>
  </si>
  <si>
    <t>Additional contract costs deferred</t>
  </si>
  <si>
    <t>Amortization of deferred contract costs</t>
  </si>
  <si>
    <t>Revenue Performance Obligations (Details) $ in Millions</t>
  </si>
  <si>
    <t>Revenue, Remaining Performance Obligation, Expected Timing of Satisfaction</t>
  </si>
  <si>
    <t>Revenue, Remaining Performance Obligation, Amount</t>
  </si>
  <si>
    <t>Recognized Over Next 24 Months</t>
  </si>
  <si>
    <t>Stock-Based Compensation - Additional Information (Details) - USD ($) $ / shares in Units, $ in Millions</t>
  </si>
  <si>
    <t>Share-based Compensation Arrangement by Share-based Payment Award</t>
  </si>
  <si>
    <t>Unrecognized compensation cost</t>
  </si>
  <si>
    <t>Weighted-average remaining vesting period (in years)</t>
  </si>
  <si>
    <t>2 years 9 months 18 days</t>
  </si>
  <si>
    <t>Weighted-average fair value options granted (in USD per share)</t>
  </si>
  <si>
    <t>Stock options</t>
  </si>
  <si>
    <t>Award expiration period (in years)</t>
  </si>
  <si>
    <t>10 years</t>
  </si>
  <si>
    <t>Vesting period (in years)</t>
  </si>
  <si>
    <t>Total intrinsic value of options exercised</t>
  </si>
  <si>
    <t>Fair value of options vested</t>
  </si>
  <si>
    <t>2004 Plan</t>
  </si>
  <si>
    <t>Shares available for grant (in shares)</t>
  </si>
  <si>
    <t>ESPP</t>
  </si>
  <si>
    <t>Annual increase in shares authorized for grant (percent)</t>
  </si>
  <si>
    <t>1.00%</t>
  </si>
  <si>
    <t>Annual increase in shares authorized for grant (in shares)</t>
  </si>
  <si>
    <t>ESPP | Common Class A</t>
  </si>
  <si>
    <t>ESPP maximum deduction (percent)</t>
  </si>
  <si>
    <t>ESPP purchase period (in months)</t>
  </si>
  <si>
    <t>6 months</t>
  </si>
  <si>
    <t>ESPP purchase price, percent of fair market value (percent)</t>
  </si>
  <si>
    <t>85.00%</t>
  </si>
  <si>
    <t>2013 Plan</t>
  </si>
  <si>
    <t>5.00%</t>
  </si>
  <si>
    <t>Shares issued (in shares)</t>
  </si>
  <si>
    <t>2013 Plan | Stock options</t>
  </si>
  <si>
    <t>Options granted (in shares)</t>
  </si>
  <si>
    <t>2013 Plan | Restricted Stock Units (RSUs)</t>
  </si>
  <si>
    <t>Weighted-average grant date fair value of RSUs granted (in USD per share)</t>
  </si>
  <si>
    <t>Fair value of RSUs vested in period</t>
  </si>
  <si>
    <t>Stock-Based Compensation - Summary of Option Activity Under Stock option Plan (Details) - Stock options - USD ($) $ / shares in Units, $ in Thousands</t>
  </si>
  <si>
    <t>Options Outstanding</t>
  </si>
  <si>
    <t>Beginning of balance (in shares)</t>
  </si>
  <si>
    <t>Options exercised (in shares)</t>
  </si>
  <si>
    <t>Ending of balance (in shares)</t>
  </si>
  <si>
    <t>Vested and expected to vest (in shares)</t>
  </si>
  <si>
    <t>Exercisable (in shares)</t>
  </si>
  <si>
    <t>Weighted Average Exercise Price per Share</t>
  </si>
  <si>
    <t>Beginning balance (in USD per share)</t>
  </si>
  <si>
    <t>Options exercised (in USD per share)</t>
  </si>
  <si>
    <t>Ending balance (in USD per share)</t>
  </si>
  <si>
    <t>Vested and expected to vest (in USD per share)</t>
  </si>
  <si>
    <t>Exercisable (in USD per share)</t>
  </si>
  <si>
    <t>Weighted-Average Remaining Contractual Term</t>
  </si>
  <si>
    <t>Ending balance (term)</t>
  </si>
  <si>
    <t>3 years 1 month 13 days</t>
  </si>
  <si>
    <t>Vested and expected to vest (term)</t>
  </si>
  <si>
    <t>Exercisable (term)</t>
  </si>
  <si>
    <t>3 years 14 days</t>
  </si>
  <si>
    <t>Aggregate Intrinsic Value</t>
  </si>
  <si>
    <t>Ending balance</t>
  </si>
  <si>
    <t>Vested and expected to vest</t>
  </si>
  <si>
    <t>Exercisable</t>
  </si>
  <si>
    <t>Stock-Based Compensation - Summary of RSU Activity (Details) - 2013 Plan - Restricted Stock Units (RSUs) - $ / shares</t>
  </si>
  <si>
    <t>Number of Shares Underlying Outstanding RSUs</t>
  </si>
  <si>
    <t>Beginning of period (in shares)</t>
  </si>
  <si>
    <t>RSUs granted (in shares)</t>
  </si>
  <si>
    <t>RSUs vested (in shares)</t>
  </si>
  <si>
    <t>RSUs forfeited (in shares)</t>
  </si>
  <si>
    <t>End of period (in shares)</t>
  </si>
  <si>
    <t>Weighted-Average Grant-Date Fair Value per RSU</t>
  </si>
  <si>
    <t>Beginning of period (in USD per share)</t>
  </si>
  <si>
    <t>RSUs granted (in USD per share)</t>
  </si>
  <si>
    <t>RSUs vested (in USD per share)</t>
  </si>
  <si>
    <t>RSUs forfeited (in USD per share)</t>
  </si>
  <si>
    <t>End of period(in USD per share)</t>
  </si>
  <si>
    <t>Stock-Based Compensation - Equity Based Awards (including Stock Options and RSUs (Details) - shares</t>
  </si>
  <si>
    <t>Shares Available for Grant</t>
  </si>
  <si>
    <t>Authorized (in shares)</t>
  </si>
  <si>
    <t>Shares granted (in shares)</t>
  </si>
  <si>
    <t>Shares forfeited (in shares)</t>
  </si>
  <si>
    <t>2013 ESPP | Common Class A</t>
  </si>
  <si>
    <t>Options forfeited (in shares)</t>
  </si>
  <si>
    <t>Stock-Based Compensation - Fair Value of Options Estimated Using Black-Scholes Option Pricing Model (Details) - USD ($)</t>
  </si>
  <si>
    <t>Risk-free interest rates, minimum (percent)</t>
  </si>
  <si>
    <t>2.10%</t>
  </si>
  <si>
    <t>1.10%</t>
  </si>
  <si>
    <t>0.50%</t>
  </si>
  <si>
    <t>Risk-free interest rates, maximum (percent)</t>
  </si>
  <si>
    <t>2.50%</t>
  </si>
  <si>
    <t>1.50%</t>
  </si>
  <si>
    <t>0.60%</t>
  </si>
  <si>
    <t>Expected term (in years)</t>
  </si>
  <si>
    <t>Expected dividends</t>
  </si>
  <si>
    <t>Expected volatility, minimum (percent)</t>
  </si>
  <si>
    <t>28.70%</t>
  </si>
  <si>
    <t>28.60%</t>
  </si>
  <si>
    <t>42.00%</t>
  </si>
  <si>
    <t>44.50%</t>
  </si>
  <si>
    <t>30.50%</t>
  </si>
  <si>
    <t>50.10%</t>
  </si>
  <si>
    <t>Risk-free interest rates (percent)</t>
  </si>
  <si>
    <t>1.20%</t>
  </si>
  <si>
    <t>5 years 1 month 25 days</t>
  </si>
  <si>
    <t>Expected volatility (percent)</t>
  </si>
  <si>
    <t>48.00%</t>
  </si>
  <si>
    <t>Income Taxes - Income Before Provision for Income Taxes (Details) - USD ($) $ in Thousands</t>
  </si>
  <si>
    <t>United States</t>
  </si>
  <si>
    <t>International</t>
  </si>
  <si>
    <t>Income Taxes - Income Taxes Expense (Details) - USD ($) $ in Thousands</t>
  </si>
  <si>
    <t>Income Tax Expense Benefit</t>
  </si>
  <si>
    <t>Total income tax expense (benefit)</t>
  </si>
  <si>
    <t>Income Taxes - Provision for Current and Deferred Income Taxes (Details) - USD ($) $ in Thousands</t>
  </si>
  <si>
    <t>Current:</t>
  </si>
  <si>
    <t>Federal</t>
  </si>
  <si>
    <t>State</t>
  </si>
  <si>
    <t>Foreign</t>
  </si>
  <si>
    <t>Total current income tax expense</t>
  </si>
  <si>
    <t>Deferred:</t>
  </si>
  <si>
    <t>Total deferred income tax benefit</t>
  </si>
  <si>
    <t>Total income tax expense</t>
  </si>
  <si>
    <t>Income Taxes - Provision for Income Taxes Differs from U.S. Federal Statutory  Rate (Details) - USD ($) $ in Thousands</t>
  </si>
  <si>
    <t>Income tax benefit at statutory rate</t>
  </si>
  <si>
    <t>State taxes, net of federal tax benefit</t>
  </si>
  <si>
    <t>Impact of foreign income taxes</t>
  </si>
  <si>
    <t>Impact of Tax Cuts and Jobs Act of 2017</t>
  </si>
  <si>
    <t>Research and development and other tax credits</t>
  </si>
  <si>
    <t>Stock-based compensation</t>
  </si>
  <si>
    <t>Non-deductible meals and entertainment expenses</t>
  </si>
  <si>
    <t>Impact of valuation allowance</t>
  </si>
  <si>
    <t>Other, net</t>
  </si>
  <si>
    <t>Income Taxes - Deferred Income Tax Assets and Liabilities (Details) - USD ($) $ in Thousands</t>
  </si>
  <si>
    <t>Deferred income tax assets:</t>
  </si>
  <si>
    <t>Net operating loss carryforwards</t>
  </si>
  <si>
    <t>Tax credit carryforwards</t>
  </si>
  <si>
    <t>Accrued compensation</t>
  </si>
  <si>
    <t>Deferred rent</t>
  </si>
  <si>
    <t>Depreciation and amortization</t>
  </si>
  <si>
    <t>Total deferred income tax assets</t>
  </si>
  <si>
    <t>Deferred income tax liabilities:</t>
  </si>
  <si>
    <t>Prepaid assets</t>
  </si>
  <si>
    <t>Deferred commissions</t>
  </si>
  <si>
    <t>Total deferred income tax liabilities</t>
  </si>
  <si>
    <t>Net deferred income tax assets before valuation allowance</t>
  </si>
  <si>
    <t>Less: valuation allowance</t>
  </si>
  <si>
    <t>Net deferred income tax assets</t>
  </si>
  <si>
    <t>Components of Deferred Tax Assets Reported As</t>
  </si>
  <si>
    <t>Income Taxes - Additional Information (Details) - USD ($)</t>
  </si>
  <si>
    <t>R&amp;D tax credit carryforwards</t>
  </si>
  <si>
    <t>Deferred Tax Assets, Tax Credit Carryforwards, Foreign</t>
  </si>
  <si>
    <t>Cash held by foreign subsidiaries</t>
  </si>
  <si>
    <t>Unrecognized tax benefits</t>
  </si>
  <si>
    <t>Unrecognized tax benefits, liability</t>
  </si>
  <si>
    <t>Income tax penalties and interest expense</t>
  </si>
  <si>
    <t>Valuation Allowance</t>
  </si>
  <si>
    <t>Income Taxes - Changes in Unrecognized Tax Position (Details) - USD ($) $ in Thousands</t>
  </si>
  <si>
    <t>Reconciliation of Unrecognized Tax Benefits [Roll Forward]</t>
  </si>
  <si>
    <t>Balance, beginning of year</t>
  </si>
  <si>
    <t>Gross increases to tax positions related to prior periods</t>
  </si>
  <si>
    <t>Gross decreases to tax positions related to prior periods</t>
  </si>
  <si>
    <t>Gross increases related to current tax positions</t>
  </si>
  <si>
    <t>Balance, end of year</t>
  </si>
  <si>
    <t>Commitments and Contingencies (Details) - USD ($) $ in Thousands</t>
  </si>
  <si>
    <t>Operating Leases, Rent Expense, Net</t>
  </si>
  <si>
    <t>Operating Lease Commitments</t>
  </si>
  <si>
    <t>Operating Leases, 2019</t>
  </si>
  <si>
    <t>Operating Leases, 2020</t>
  </si>
  <si>
    <t>Operating Leases, 2021</t>
  </si>
  <si>
    <t>Operating Leases, 2022</t>
  </si>
  <si>
    <t>Operating Leases, 2023</t>
  </si>
  <si>
    <t>Operating Leases, Thereafter</t>
  </si>
  <si>
    <t>Operating Leases, Total</t>
  </si>
  <si>
    <t>Expected Sublease Receipts</t>
  </si>
  <si>
    <t>Expected Sublease Receipts, 2019</t>
  </si>
  <si>
    <t>Expected Sublease Receipts, 2020</t>
  </si>
  <si>
    <t>Expected Sublease Receipts, 2021</t>
  </si>
  <si>
    <t>Expected Sublease Receipts, 2022</t>
  </si>
  <si>
    <t>Expected Sublease Receipts, 2023</t>
  </si>
  <si>
    <t>Expected Sublease Receipts, Thereafter</t>
  </si>
  <si>
    <t>Expected Sublease Receipts, Total</t>
  </si>
  <si>
    <t>Net</t>
  </si>
  <si>
    <t>Net, 2019</t>
  </si>
  <si>
    <t>Net, 2020</t>
  </si>
  <si>
    <t>Net, 2021</t>
  </si>
  <si>
    <t>Net, 2022</t>
  </si>
  <si>
    <t>Net, 2023</t>
  </si>
  <si>
    <t>Net, Thereafter</t>
  </si>
  <si>
    <t>Net, Total</t>
  </si>
  <si>
    <t>Contractual Commitments</t>
  </si>
  <si>
    <t>Thereafter</t>
  </si>
  <si>
    <t>Retirement Plan Additional Information (Details) - USD ($) $ in Millions</t>
  </si>
  <si>
    <t>Employer matching contributions</t>
  </si>
  <si>
    <t>Segments and Information about Revenues by Geographic Region (Details) - USD ($) $ in Thousands</t>
  </si>
  <si>
    <t>Segment Reporting Information</t>
  </si>
  <si>
    <t>United States and Canada</t>
  </si>
  <si>
    <t>Without Adoption (ASC 605) | United States and Canada</t>
  </si>
  <si>
    <t>Without Adoption (ASC 605) | International</t>
  </si>
  <si>
    <t>Net Loss Per Share - Computation of Basic and Diluted Net Income (Loss) Per Share (Details) - USD ($) $ / shares in Units, shares in Thousands, $ in Thousands</t>
  </si>
  <si>
    <t>Earnings Per Share, Basic [Abstract]</t>
  </si>
  <si>
    <t>Weighted average shares outstanding used to compute basic and diluted net loss per share</t>
  </si>
  <si>
    <t>Net loss per share - basic and diluted</t>
  </si>
  <si>
    <t>Antidilutive Securities Excluded from Computation of Earnings Per Share, Amount</t>
  </si>
  <si>
    <t>Accounting Standards Update 2014-09 | Impacts from Adoption</t>
  </si>
  <si>
    <t>Quarterly Financial Information (Unaudited) (Details) - USD ($) $ / shares in Units, $ in Thousands</t>
  </si>
  <si>
    <t>Net income (loss)</t>
  </si>
  <si>
    <t>Earnings Per Share, Basic and Diluted [Abstract]</t>
  </si>
  <si>
    <t>Subsequent Events (Details) - USD ($) $ in Thousands</t>
  </si>
  <si>
    <t>Feb. 22, 2019</t>
  </si>
  <si>
    <t>Jan. 03, 2019</t>
  </si>
  <si>
    <t>Subsequent Event</t>
  </si>
  <si>
    <t>Operating Leases, Future Minimum Payments Due</t>
  </si>
  <si>
    <t>Stock Donated to Charity</t>
  </si>
  <si>
    <t>Donated stock-based expense</t>
  </si>
  <si>
    <t>Office Building | Subsequent Event</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6-09 [Member] | Retained Earnings [Member]</t>
  </si>
  <si>
    <t>Accounting Standards Update 2014-09 [Member]</t>
  </si>
  <si>
    <t>Accounting Standards Update 2014-09 [Member] | Retained Earnings [Member]</t>
  </si>
  <si>
    <t>Accounting Standards Update 2014-09 [Member] | AOCI Attributable to 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0365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D18" s="6" t="n">
        <v>5.6</v>
      </c>
    </row>
    <row r="19" spans="1:4">
      <c r="A19" s="4" t="s">
        <v>30</v>
      </c>
      <c r="B19" s="4" t="s">
        <v>9</v>
      </c>
    </row>
    <row r="20" spans="1:4">
      <c r="A20" s="4" t="s">
        <v>31</v>
      </c>
    </row>
    <row r="21" spans="1:4">
      <c r="A21" s="3" t="s">
        <v>5</v>
      </c>
    </row>
    <row r="22" spans="1:4">
      <c r="A22" s="4" t="s">
        <v>32</v>
      </c>
      <c r="C22" s="5" t="n">
        <v>75594200</v>
      </c>
    </row>
    <row r="23" spans="1:4">
      <c r="A23" s="4" t="s">
        <v>33</v>
      </c>
    </row>
    <row r="24" spans="1:4">
      <c r="A24" s="3" t="s">
        <v>5</v>
      </c>
    </row>
    <row r="25" spans="1:4">
      <c r="A25" s="4" t="s">
        <v>32</v>
      </c>
      <c r="C25" s="5" t="n">
        <v>10491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7" t="n">
        <v>653022</v>
      </c>
      <c r="C3" s="7" t="n">
        <v>627878</v>
      </c>
    </row>
    <row r="4" spans="1:3">
      <c r="A4" s="4" t="s">
        <v>38</v>
      </c>
      <c r="B4" s="5" t="n">
        <v>369355</v>
      </c>
      <c r="C4" s="5" t="n">
        <v>226787</v>
      </c>
    </row>
    <row r="5" spans="1:3">
      <c r="A5" s="4" t="s">
        <v>39</v>
      </c>
      <c r="B5" s="5" t="n">
        <v>236063</v>
      </c>
      <c r="C5" s="5" t="n">
        <v>203366</v>
      </c>
    </row>
    <row r="6" spans="1:3">
      <c r="A6" s="4" t="s">
        <v>40</v>
      </c>
      <c r="B6" s="5" t="n">
        <v>155012</v>
      </c>
      <c r="C6" s="5" t="n">
        <v>30514</v>
      </c>
    </row>
    <row r="7" spans="1:3">
      <c r="A7" s="4" t="s">
        <v>41</v>
      </c>
      <c r="B7" s="5" t="n">
        <v>2268</v>
      </c>
      <c r="C7" s="5" t="n">
        <v>673</v>
      </c>
    </row>
    <row r="8" spans="1:3">
      <c r="A8" s="4" t="s">
        <v>42</v>
      </c>
      <c r="B8" s="5" t="n">
        <v>1415720</v>
      </c>
      <c r="C8" s="5" t="n">
        <v>1089218</v>
      </c>
    </row>
    <row r="9" spans="1:3">
      <c r="A9" s="4" t="s">
        <v>43</v>
      </c>
      <c r="B9" s="5" t="n">
        <v>26278</v>
      </c>
      <c r="C9" s="5" t="n">
        <v>148364</v>
      </c>
    </row>
    <row r="10" spans="1:3">
      <c r="A10" s="4" t="s">
        <v>44</v>
      </c>
      <c r="B10" s="5" t="n">
        <v>94537</v>
      </c>
      <c r="C10" s="5" t="n">
        <v>106753</v>
      </c>
    </row>
    <row r="11" spans="1:3">
      <c r="A11" s="4" t="s">
        <v>45</v>
      </c>
      <c r="B11" s="5" t="n">
        <v>42530</v>
      </c>
      <c r="C11" s="5" t="n">
        <v>35083</v>
      </c>
    </row>
    <row r="12" spans="1:3">
      <c r="A12" s="4" t="s">
        <v>46</v>
      </c>
      <c r="B12" s="5" t="n">
        <v>4733</v>
      </c>
      <c r="C12" s="5" t="n">
        <v>5287</v>
      </c>
    </row>
    <row r="13" spans="1:3">
      <c r="A13" s="4" t="s">
        <v>47</v>
      </c>
      <c r="B13" s="5" t="n">
        <v>50927</v>
      </c>
      <c r="C13" s="5" t="n">
        <v>14090</v>
      </c>
    </row>
    <row r="14" spans="1:3">
      <c r="A14" s="4" t="s">
        <v>48</v>
      </c>
      <c r="B14" s="5" t="n">
        <v>1634725</v>
      </c>
      <c r="C14" s="5" t="n">
        <v>1398795</v>
      </c>
    </row>
    <row r="15" spans="1:3">
      <c r="A15" s="3" t="s">
        <v>49</v>
      </c>
    </row>
    <row r="16" spans="1:3">
      <c r="A16" s="4" t="s">
        <v>50</v>
      </c>
      <c r="B16" s="5" t="n">
        <v>6652</v>
      </c>
      <c r="C16" s="5" t="n">
        <v>4448</v>
      </c>
    </row>
    <row r="17" spans="1:3">
      <c r="A17" s="4" t="s">
        <v>51</v>
      </c>
      <c r="B17" s="5" t="n">
        <v>105155</v>
      </c>
      <c r="C17" s="5" t="n">
        <v>96390</v>
      </c>
    </row>
    <row r="18" spans="1:3">
      <c r="A18" s="4" t="s">
        <v>52</v>
      </c>
      <c r="B18" s="5" t="n">
        <v>55896</v>
      </c>
      <c r="C18" s="5" t="n">
        <v>37722</v>
      </c>
    </row>
    <row r="19" spans="1:3">
      <c r="A19" s="4" t="s">
        <v>53</v>
      </c>
      <c r="B19" s="5" t="n">
        <v>2982</v>
      </c>
      <c r="C19" s="5" t="n">
        <v>4743</v>
      </c>
    </row>
    <row r="20" spans="1:3">
      <c r="A20" s="4" t="s">
        <v>54</v>
      </c>
      <c r="B20" s="5" t="n">
        <v>377892</v>
      </c>
      <c r="C20" s="5" t="n">
        <v>419426</v>
      </c>
    </row>
    <row r="21" spans="1:3">
      <c r="A21" s="4" t="s">
        <v>55</v>
      </c>
      <c r="B21" s="5" t="n">
        <v>548577</v>
      </c>
      <c r="C21" s="5" t="n">
        <v>562729</v>
      </c>
    </row>
    <row r="22" spans="1:3">
      <c r="A22" s="4" t="s">
        <v>54</v>
      </c>
      <c r="B22" s="5" t="n">
        <v>16306</v>
      </c>
      <c r="C22" s="5" t="n">
        <v>28058</v>
      </c>
    </row>
    <row r="23" spans="1:3">
      <c r="A23" s="4" t="s">
        <v>56</v>
      </c>
      <c r="B23" s="5" t="n">
        <v>56257</v>
      </c>
      <c r="C23" s="5" t="n">
        <v>54385</v>
      </c>
    </row>
    <row r="24" spans="1:3">
      <c r="A24" s="4" t="s">
        <v>57</v>
      </c>
      <c r="B24" s="5" t="n">
        <v>621140</v>
      </c>
      <c r="C24" s="5" t="n">
        <v>645172</v>
      </c>
    </row>
    <row r="25" spans="1:3">
      <c r="A25" s="4" t="s">
        <v>58</v>
      </c>
      <c r="B25" s="4" t="s">
        <v>59</v>
      </c>
      <c r="C25" s="4" t="s">
        <v>59</v>
      </c>
    </row>
    <row r="26" spans="1:3">
      <c r="A26" s="3" t="s">
        <v>60</v>
      </c>
    </row>
    <row r="27" spans="1:3">
      <c r="A27" s="4" t="s">
        <v>61</v>
      </c>
      <c r="B27" s="5" t="n">
        <v>0</v>
      </c>
      <c r="C27" s="5" t="n">
        <v>0</v>
      </c>
    </row>
    <row r="28" spans="1:3">
      <c r="A28" s="4" t="s">
        <v>62</v>
      </c>
      <c r="B28" s="5" t="n">
        <v>8</v>
      </c>
      <c r="C28" s="5" t="n">
        <v>8</v>
      </c>
    </row>
    <row r="29" spans="1:3">
      <c r="A29" s="4" t="s">
        <v>63</v>
      </c>
      <c r="B29" s="5" t="n">
        <v>1340628</v>
      </c>
      <c r="C29" s="5" t="n">
        <v>1168563</v>
      </c>
    </row>
    <row r="30" spans="1:3">
      <c r="A30" s="4" t="s">
        <v>64</v>
      </c>
      <c r="B30" s="5" t="n">
        <v>-11458</v>
      </c>
      <c r="C30" s="5" t="n">
        <v>-11991</v>
      </c>
    </row>
    <row r="31" spans="1:3">
      <c r="A31" s="4" t="s">
        <v>65</v>
      </c>
      <c r="B31" s="5" t="n">
        <v>-315593</v>
      </c>
      <c r="C31" s="5" t="n">
        <v>-402957</v>
      </c>
    </row>
    <row r="32" spans="1:3">
      <c r="A32" s="4" t="s">
        <v>66</v>
      </c>
      <c r="B32" s="5" t="n">
        <v>1013585</v>
      </c>
      <c r="C32" s="5" t="n">
        <v>753623</v>
      </c>
    </row>
    <row r="33" spans="1:3">
      <c r="A33" s="4" t="s">
        <v>67</v>
      </c>
      <c r="B33" s="5" t="n">
        <v>1634725</v>
      </c>
      <c r="C33" s="5" t="n">
        <v>1398795</v>
      </c>
    </row>
    <row r="34" spans="1:3">
      <c r="A34" s="4" t="s">
        <v>33</v>
      </c>
    </row>
    <row r="35" spans="1:3">
      <c r="A35" s="3" t="s">
        <v>60</v>
      </c>
    </row>
    <row r="36" spans="1:3">
      <c r="A36" s="4" t="s">
        <v>62</v>
      </c>
      <c r="B36" s="5" t="n">
        <v>1</v>
      </c>
      <c r="C36" s="5" t="n">
        <v>1</v>
      </c>
    </row>
    <row r="37" spans="1:3">
      <c r="A37" s="4" t="s">
        <v>31</v>
      </c>
    </row>
    <row r="38" spans="1:3">
      <c r="A38" s="3" t="s">
        <v>60</v>
      </c>
    </row>
    <row r="39" spans="1:3">
      <c r="A39" s="4" t="s">
        <v>62</v>
      </c>
      <c r="B39" s="7" t="n">
        <v>7</v>
      </c>
      <c r="C39"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80</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192</v>
      </c>
      <c r="B22" s="4" t="s">
        <v>251</v>
      </c>
    </row>
    <row r="23" spans="1:2">
      <c r="A23" s="4" t="s">
        <v>252</v>
      </c>
      <c r="B23" s="4" t="s">
        <v>253</v>
      </c>
    </row>
    <row r="24" spans="1:2">
      <c r="A24" s="4" t="s">
        <v>177</v>
      </c>
      <c r="B24" s="4" t="s">
        <v>254</v>
      </c>
    </row>
    <row r="25" spans="1:2">
      <c r="A25" s="4" t="s">
        <v>189</v>
      </c>
      <c r="B25" s="4" t="s">
        <v>255</v>
      </c>
    </row>
    <row r="26" spans="1:2">
      <c r="A26" s="4" t="s">
        <v>256</v>
      </c>
      <c r="B2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6</v>
      </c>
    </row>
    <row r="4" spans="1:2">
      <c r="A4" s="4" t="s">
        <v>236</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4" t="s">
        <v>69</v>
      </c>
    </row>
    <row r="3" spans="1:3">
      <c r="A3" s="4" t="s">
        <v>70</v>
      </c>
      <c r="B3" s="8" t="n">
        <v>0.0001</v>
      </c>
      <c r="C3" s="8"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33</v>
      </c>
    </row>
    <row r="8" spans="1:3">
      <c r="A8" s="4" t="s">
        <v>74</v>
      </c>
      <c r="B8" s="8" t="n">
        <v>0.0001</v>
      </c>
      <c r="C8" s="8" t="n">
        <v>0.0001</v>
      </c>
    </row>
    <row r="9" spans="1:3">
      <c r="A9" s="4" t="s">
        <v>75</v>
      </c>
      <c r="B9" s="5" t="n">
        <v>75000000</v>
      </c>
      <c r="C9" s="5" t="n">
        <v>75000000</v>
      </c>
    </row>
    <row r="10" spans="1:3">
      <c r="A10" s="4" t="s">
        <v>76</v>
      </c>
      <c r="B10" s="5" t="n">
        <v>11042131</v>
      </c>
      <c r="C10" s="5" t="n">
        <v>14492846</v>
      </c>
    </row>
    <row r="11" spans="1:3">
      <c r="A11" s="4" t="s">
        <v>77</v>
      </c>
      <c r="B11" s="5" t="n">
        <v>11042131</v>
      </c>
      <c r="C11" s="5" t="n">
        <v>14492846</v>
      </c>
    </row>
    <row r="12" spans="1:3">
      <c r="A12" s="4" t="s">
        <v>31</v>
      </c>
    </row>
    <row r="13" spans="1:3">
      <c r="A13" s="4" t="s">
        <v>74</v>
      </c>
      <c r="B13" s="8" t="n">
        <v>0.0001</v>
      </c>
      <c r="C13" s="8" t="n">
        <v>0.0001</v>
      </c>
    </row>
    <row r="14" spans="1:3">
      <c r="A14" s="4" t="s">
        <v>75</v>
      </c>
      <c r="B14" s="5" t="n">
        <v>750000000</v>
      </c>
      <c r="C14" s="5" t="n">
        <v>750000000</v>
      </c>
    </row>
    <row r="15" spans="1:3">
      <c r="A15" s="4" t="s">
        <v>76</v>
      </c>
      <c r="B15" s="5" t="n">
        <v>73314823</v>
      </c>
      <c r="C15" s="5" t="n">
        <v>65969499</v>
      </c>
    </row>
    <row r="16" spans="1:3">
      <c r="A16" s="4" t="s">
        <v>77</v>
      </c>
      <c r="B16" s="5" t="n">
        <v>73314823</v>
      </c>
      <c r="C16" s="5" t="n">
        <v>65969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3</v>
      </c>
      <c r="B1" s="2" t="s">
        <v>1</v>
      </c>
    </row>
    <row r="2" spans="1:3">
      <c r="B2" s="2" t="s">
        <v>2</v>
      </c>
      <c r="C2" s="2" t="s">
        <v>35</v>
      </c>
    </row>
    <row r="3" spans="1:3">
      <c r="A3" s="3" t="s">
        <v>181</v>
      </c>
    </row>
    <row r="4" spans="1:3">
      <c r="A4" s="4" t="s">
        <v>274</v>
      </c>
      <c r="B4" s="4" t="s">
        <v>275</v>
      </c>
      <c r="C4" s="4" t="s">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166</v>
      </c>
    </row>
    <row r="3" spans="1:2">
      <c r="A3" s="4" t="s">
        <v>324</v>
      </c>
      <c r="B3" s="5"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5</v>
      </c>
      <c r="B1" s="2" t="s">
        <v>1</v>
      </c>
    </row>
    <row r="2" spans="1:5">
      <c r="B2" s="2" t="s">
        <v>326</v>
      </c>
      <c r="C2" s="2" t="s">
        <v>327</v>
      </c>
      <c r="D2" s="2" t="s">
        <v>328</v>
      </c>
      <c r="E2" s="2" t="s">
        <v>329</v>
      </c>
    </row>
    <row r="3" spans="1:5">
      <c r="A3" s="3" t="s">
        <v>330</v>
      </c>
    </row>
    <row r="4" spans="1:5">
      <c r="A4" s="4" t="s">
        <v>331</v>
      </c>
      <c r="B4" s="4" t="s">
        <v>332</v>
      </c>
    </row>
    <row r="5" spans="1:5">
      <c r="A5" s="4" t="s">
        <v>333</v>
      </c>
      <c r="B5" s="4" t="s">
        <v>334</v>
      </c>
    </row>
    <row r="6" spans="1:5">
      <c r="A6" s="3" t="s">
        <v>335</v>
      </c>
    </row>
    <row r="7" spans="1:5">
      <c r="A7" s="4" t="s">
        <v>336</v>
      </c>
      <c r="B7" s="7" t="n">
        <v>0</v>
      </c>
      <c r="C7" s="7" t="n">
        <v>0</v>
      </c>
      <c r="D7" s="7" t="n">
        <v>0</v>
      </c>
    </row>
    <row r="8" spans="1:5">
      <c r="A8" s="4" t="s">
        <v>337</v>
      </c>
      <c r="B8" s="5" t="n">
        <v>-10600000</v>
      </c>
      <c r="C8" s="5" t="n">
        <v>-11300000</v>
      </c>
    </row>
    <row r="9" spans="1:5">
      <c r="A9" s="4" t="s">
        <v>338</v>
      </c>
      <c r="B9" s="7" t="n">
        <v>-500000</v>
      </c>
      <c r="C9" s="5" t="n">
        <v>4100000</v>
      </c>
      <c r="D9" s="5" t="n">
        <v>-600000</v>
      </c>
    </row>
    <row r="10" spans="1:5">
      <c r="A10" s="4" t="s">
        <v>339</v>
      </c>
      <c r="B10" s="5" t="n">
        <v>1</v>
      </c>
    </row>
    <row r="11" spans="1:5">
      <c r="A11" s="4" t="s">
        <v>340</v>
      </c>
      <c r="B11" s="4" t="s">
        <v>341</v>
      </c>
    </row>
    <row r="12" spans="1:5">
      <c r="A12" s="4" t="s">
        <v>342</v>
      </c>
      <c r="B12" s="7" t="n">
        <v>36500000</v>
      </c>
      <c r="C12" s="7" t="n">
        <v>28200000</v>
      </c>
      <c r="D12" s="7" t="n">
        <v>21700000</v>
      </c>
    </row>
    <row r="13" spans="1:5">
      <c r="A13" s="4" t="s">
        <v>343</v>
      </c>
      <c r="B13" s="4" t="s">
        <v>344</v>
      </c>
    </row>
    <row r="14" spans="1:5">
      <c r="A14" s="4" t="s">
        <v>345</v>
      </c>
      <c r="B14" s="4" t="s">
        <v>346</v>
      </c>
    </row>
    <row r="15" spans="1:5">
      <c r="A15" s="4" t="s">
        <v>347</v>
      </c>
    </row>
    <row r="16" spans="1:5">
      <c r="A16" s="3" t="s">
        <v>330</v>
      </c>
    </row>
    <row r="17" spans="1:5">
      <c r="A17" s="4" t="s">
        <v>348</v>
      </c>
      <c r="E17" s="7" t="n">
        <v>146800000</v>
      </c>
    </row>
    <row r="18" spans="1:5">
      <c r="A18" s="4" t="s">
        <v>349</v>
      </c>
    </row>
    <row r="19" spans="1:5">
      <c r="A19" s="3" t="s">
        <v>330</v>
      </c>
    </row>
    <row r="20" spans="1:5">
      <c r="A20" s="4" t="s">
        <v>348</v>
      </c>
      <c r="E20" s="5" t="n">
        <v>40854000</v>
      </c>
    </row>
    <row r="21" spans="1:5">
      <c r="A21" s="4" t="s">
        <v>350</v>
      </c>
    </row>
    <row r="22" spans="1:5">
      <c r="A22" s="3" t="s">
        <v>330</v>
      </c>
    </row>
    <row r="23" spans="1:5">
      <c r="A23" s="4" t="s">
        <v>348</v>
      </c>
      <c r="E23" s="5" t="n">
        <v>40900000</v>
      </c>
    </row>
    <row r="24" spans="1:5">
      <c r="A24" s="4" t="s">
        <v>351</v>
      </c>
    </row>
    <row r="25" spans="1:5">
      <c r="A25" s="3" t="s">
        <v>335</v>
      </c>
    </row>
    <row r="26" spans="1:5">
      <c r="A26" s="4" t="s">
        <v>352</v>
      </c>
      <c r="B26" s="4" t="s">
        <v>334</v>
      </c>
    </row>
    <row r="27" spans="1:5">
      <c r="A27" s="4" t="s">
        <v>353</v>
      </c>
      <c r="B27" s="4" t="s">
        <v>354</v>
      </c>
    </row>
    <row r="28" spans="1:5">
      <c r="A28" s="4" t="s">
        <v>355</v>
      </c>
    </row>
    <row r="29" spans="1:5">
      <c r="A29" s="3" t="s">
        <v>335</v>
      </c>
    </row>
    <row r="30" spans="1:5">
      <c r="A30" s="4" t="s">
        <v>352</v>
      </c>
      <c r="B30" s="4" t="s">
        <v>356</v>
      </c>
    </row>
    <row r="31" spans="1:5">
      <c r="A31" s="4" t="s">
        <v>353</v>
      </c>
      <c r="B31" s="4" t="s">
        <v>357</v>
      </c>
    </row>
    <row r="32" spans="1:5">
      <c r="A32" s="4" t="s">
        <v>358</v>
      </c>
    </row>
    <row r="33" spans="1:5">
      <c r="A33" s="3" t="s">
        <v>330</v>
      </c>
    </row>
    <row r="34" spans="1:5">
      <c r="A34" s="4" t="s">
        <v>348</v>
      </c>
      <c r="E34" s="5" t="n">
        <v>-105933000</v>
      </c>
    </row>
    <row r="35" spans="1:5">
      <c r="A35" s="4" t="s">
        <v>359</v>
      </c>
    </row>
    <row r="36" spans="1:5">
      <c r="A36" s="3" t="s">
        <v>330</v>
      </c>
    </row>
    <row r="37" spans="1:5">
      <c r="A37" s="4" t="s">
        <v>348</v>
      </c>
      <c r="E37" s="5" t="n">
        <v>105900000</v>
      </c>
    </row>
    <row r="38" spans="1:5">
      <c r="A38" s="4" t="s">
        <v>360</v>
      </c>
    </row>
    <row r="39" spans="1:5">
      <c r="A39" s="3" t="s">
        <v>330</v>
      </c>
    </row>
    <row r="40" spans="1:5">
      <c r="A40" s="4" t="s">
        <v>348</v>
      </c>
      <c r="E40" s="5" t="n">
        <v>25489000</v>
      </c>
    </row>
    <row r="41" spans="1:5">
      <c r="A41" s="4" t="s">
        <v>361</v>
      </c>
    </row>
    <row r="42" spans="1:5">
      <c r="A42" s="3" t="s">
        <v>330</v>
      </c>
    </row>
    <row r="43" spans="1:5">
      <c r="A43" s="4" t="s">
        <v>348</v>
      </c>
      <c r="E43" s="7" t="n">
        <v>25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5</v>
      </c>
      <c r="E2" s="2" t="s">
        <v>79</v>
      </c>
    </row>
    <row r="3" spans="1:5">
      <c r="A3" s="3" t="s">
        <v>80</v>
      </c>
    </row>
    <row r="4" spans="1:5">
      <c r="A4" s="4" t="s">
        <v>81</v>
      </c>
      <c r="C4" s="7" t="n">
        <v>1155352</v>
      </c>
      <c r="D4" s="7" t="n">
        <v>877059</v>
      </c>
      <c r="E4" s="7" t="n">
        <v>826943</v>
      </c>
    </row>
    <row r="5" spans="1:5">
      <c r="A5" s="3" t="s">
        <v>82</v>
      </c>
    </row>
    <row r="6" spans="1:5">
      <c r="A6" s="4" t="s">
        <v>83</v>
      </c>
      <c r="B6" s="4" t="s">
        <v>84</v>
      </c>
      <c r="C6" s="5" t="n">
        <v>142624</v>
      </c>
      <c r="D6" s="5" t="n">
        <v>113559</v>
      </c>
      <c r="E6" s="5" t="n">
        <v>99090</v>
      </c>
    </row>
    <row r="7" spans="1:5">
      <c r="A7" s="4" t="s">
        <v>85</v>
      </c>
      <c r="C7" s="5" t="n">
        <v>1012728</v>
      </c>
      <c r="D7" s="5" t="n">
        <v>763500</v>
      </c>
      <c r="E7" s="5" t="n">
        <v>727853</v>
      </c>
    </row>
    <row r="8" spans="1:5">
      <c r="A8" s="3" t="s">
        <v>86</v>
      </c>
    </row>
    <row r="9" spans="1:5">
      <c r="A9" s="4" t="s">
        <v>87</v>
      </c>
      <c r="B9" s="4" t="s">
        <v>84</v>
      </c>
      <c r="C9" s="5" t="n">
        <v>593786</v>
      </c>
      <c r="D9" s="5" t="n">
        <v>517446</v>
      </c>
      <c r="E9" s="5" t="n">
        <v>476506</v>
      </c>
    </row>
    <row r="10" spans="1:5">
      <c r="A10" s="4" t="s">
        <v>88</v>
      </c>
      <c r="B10" s="4" t="s">
        <v>84</v>
      </c>
      <c r="C10" s="5" t="n">
        <v>382886</v>
      </c>
      <c r="D10" s="5" t="n">
        <v>334148</v>
      </c>
      <c r="E10" s="5" t="n">
        <v>302759</v>
      </c>
    </row>
    <row r="11" spans="1:5">
      <c r="A11" s="4" t="s">
        <v>89</v>
      </c>
      <c r="B11" s="4" t="s">
        <v>84</v>
      </c>
      <c r="C11" s="5" t="n">
        <v>125805</v>
      </c>
      <c r="D11" s="5" t="n">
        <v>102871</v>
      </c>
      <c r="E11" s="5" t="n">
        <v>88149</v>
      </c>
    </row>
    <row r="12" spans="1:5">
      <c r="A12" s="4" t="s">
        <v>90</v>
      </c>
      <c r="C12" s="5" t="n">
        <v>1102477</v>
      </c>
      <c r="D12" s="5" t="n">
        <v>954465</v>
      </c>
      <c r="E12" s="5" t="n">
        <v>867414</v>
      </c>
    </row>
    <row r="13" spans="1:5">
      <c r="A13" s="4" t="s">
        <v>91</v>
      </c>
      <c r="C13" s="5" t="n">
        <v>-89749</v>
      </c>
      <c r="D13" s="5" t="n">
        <v>-190965</v>
      </c>
      <c r="E13" s="5" t="n">
        <v>-139561</v>
      </c>
    </row>
    <row r="14" spans="1:5">
      <c r="A14" s="4" t="s">
        <v>92</v>
      </c>
      <c r="C14" s="5" t="n">
        <v>17872</v>
      </c>
      <c r="D14" s="5" t="n">
        <v>12266</v>
      </c>
      <c r="E14" s="5" t="n">
        <v>2134</v>
      </c>
    </row>
    <row r="15" spans="1:5">
      <c r="A15" s="4" t="s">
        <v>93</v>
      </c>
      <c r="C15" s="5" t="n">
        <v>-71877</v>
      </c>
      <c r="D15" s="5" t="n">
        <v>-178699</v>
      </c>
      <c r="E15" s="5" t="n">
        <v>-137427</v>
      </c>
    </row>
    <row r="16" spans="1:5">
      <c r="A16" s="4" t="s">
        <v>94</v>
      </c>
      <c r="C16" s="5" t="n">
        <v>5165</v>
      </c>
      <c r="D16" s="5" t="n">
        <v>6861</v>
      </c>
      <c r="E16" s="5" t="n">
        <v>7022</v>
      </c>
    </row>
    <row r="17" spans="1:5">
      <c r="A17" s="4" t="s">
        <v>95</v>
      </c>
      <c r="C17" s="7" t="n">
        <v>-77042</v>
      </c>
      <c r="D17" s="7" t="n">
        <v>-185560</v>
      </c>
      <c r="E17" s="7" t="n">
        <v>-144449</v>
      </c>
    </row>
    <row r="18" spans="1:5">
      <c r="A18" s="3" t="s">
        <v>96</v>
      </c>
    </row>
    <row r="19" spans="1:5">
      <c r="A19" s="4" t="s">
        <v>97</v>
      </c>
      <c r="C19" s="9" t="n">
        <v>-0.93</v>
      </c>
      <c r="D19" s="9" t="n">
        <v>-2.35</v>
      </c>
      <c r="E19" s="9" t="n">
        <v>-1.92</v>
      </c>
    </row>
    <row r="20" spans="1:5">
      <c r="A20" s="4" t="s">
        <v>98</v>
      </c>
      <c r="C20" s="9" t="n">
        <v>-0.93</v>
      </c>
      <c r="D20" s="9" t="n">
        <v>-2.35</v>
      </c>
      <c r="E20" s="9" t="n">
        <v>-1.92</v>
      </c>
    </row>
    <row r="21" spans="1:5">
      <c r="A21" s="3" t="s">
        <v>99</v>
      </c>
    </row>
    <row r="22" spans="1:5">
      <c r="A22" s="4" t="s">
        <v>97</v>
      </c>
      <c r="C22" s="5" t="n">
        <v>82632</v>
      </c>
      <c r="D22" s="5" t="n">
        <v>78869</v>
      </c>
      <c r="E22" s="5" t="n">
        <v>75162</v>
      </c>
    </row>
    <row r="23" spans="1:5">
      <c r="A23" s="4" t="s">
        <v>98</v>
      </c>
      <c r="C23" s="5" t="n">
        <v>82632</v>
      </c>
      <c r="D23" s="5" t="n">
        <v>78869</v>
      </c>
      <c r="E23" s="5" t="n">
        <v>75162</v>
      </c>
    </row>
    <row r="24" spans="1:5">
      <c r="A24" s="4" t="s">
        <v>100</v>
      </c>
    </row>
    <row r="25" spans="1:5">
      <c r="A25" s="3" t="s">
        <v>80</v>
      </c>
    </row>
    <row r="26" spans="1:5">
      <c r="A26" s="4" t="s">
        <v>81</v>
      </c>
      <c r="C26" s="7" t="n">
        <v>555581</v>
      </c>
      <c r="D26" s="7" t="n">
        <v>429204</v>
      </c>
      <c r="E26" s="7" t="n">
        <v>481659</v>
      </c>
    </row>
    <row r="27" spans="1:5">
      <c r="A27" s="3" t="s">
        <v>82</v>
      </c>
    </row>
    <row r="28" spans="1:5">
      <c r="A28" s="4" t="s">
        <v>83</v>
      </c>
      <c r="C28" s="5" t="n">
        <v>21407</v>
      </c>
      <c r="D28" s="5" t="n">
        <v>13534</v>
      </c>
      <c r="E28" s="5" t="n">
        <v>7003</v>
      </c>
    </row>
    <row r="29" spans="1:5">
      <c r="A29" s="4" t="s">
        <v>101</v>
      </c>
    </row>
    <row r="30" spans="1:5">
      <c r="A30" s="3" t="s">
        <v>80</v>
      </c>
    </row>
    <row r="31" spans="1:5">
      <c r="A31" s="4" t="s">
        <v>81</v>
      </c>
      <c r="C31" s="5" t="n">
        <v>599771</v>
      </c>
      <c r="D31" s="5" t="n">
        <v>447855</v>
      </c>
      <c r="E31" s="5" t="n">
        <v>345284</v>
      </c>
    </row>
    <row r="32" spans="1:5">
      <c r="A32" s="3" t="s">
        <v>82</v>
      </c>
    </row>
    <row r="33" spans="1:5">
      <c r="A33" s="4" t="s">
        <v>83</v>
      </c>
      <c r="C33" s="7" t="n">
        <v>121217</v>
      </c>
      <c r="D33" s="7" t="n">
        <v>100025</v>
      </c>
      <c r="E33" s="7" t="n">
        <v>92087</v>
      </c>
    </row>
    <row r="34" spans="1:5"/>
    <row r="35" spans="1:5">
      <c r="A35" s="4" t="s">
        <v>84</v>
      </c>
      <c r="B35" s="4" t="s">
        <v>102</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5</v>
      </c>
      <c r="D2" s="2" t="s">
        <v>79</v>
      </c>
    </row>
    <row r="3" spans="1:4">
      <c r="A3" s="3" t="s">
        <v>363</v>
      </c>
    </row>
    <row r="4" spans="1:4">
      <c r="A4" s="4" t="s">
        <v>364</v>
      </c>
      <c r="B4" s="7" t="n">
        <v>1003</v>
      </c>
      <c r="C4" s="7" t="n">
        <v>1065</v>
      </c>
      <c r="D4" s="7" t="n">
        <v>888</v>
      </c>
    </row>
    <row r="5" spans="1:4">
      <c r="A5" s="4" t="s">
        <v>365</v>
      </c>
      <c r="B5" s="5" t="n">
        <v>1168</v>
      </c>
      <c r="C5" s="5" t="n">
        <v>650</v>
      </c>
      <c r="D5" s="5" t="n">
        <v>750</v>
      </c>
    </row>
    <row r="6" spans="1:4">
      <c r="A6" s="4" t="s">
        <v>366</v>
      </c>
      <c r="B6" s="5" t="n">
        <v>-563</v>
      </c>
      <c r="C6" s="5" t="n">
        <v>-712</v>
      </c>
      <c r="D6" s="5" t="n">
        <v>-573</v>
      </c>
    </row>
    <row r="7" spans="1:4">
      <c r="A7" s="4" t="s">
        <v>367</v>
      </c>
      <c r="B7" s="7" t="n">
        <v>1608</v>
      </c>
      <c r="C7" s="7" t="n">
        <v>1003</v>
      </c>
      <c r="D7" s="7" t="n">
        <v>10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5</v>
      </c>
      <c r="D2" s="2" t="s">
        <v>79</v>
      </c>
    </row>
    <row r="3" spans="1:4">
      <c r="A3" s="3" t="s">
        <v>369</v>
      </c>
    </row>
    <row r="4" spans="1:4">
      <c r="A4" s="4" t="s">
        <v>370</v>
      </c>
      <c r="B4" s="7" t="n">
        <v>34000</v>
      </c>
      <c r="C4" s="7" t="n">
        <v>43900</v>
      </c>
      <c r="D4" s="7" t="n">
        <v>42700</v>
      </c>
    </row>
    <row r="5" spans="1:4">
      <c r="A5" s="4" t="s">
        <v>371</v>
      </c>
      <c r="B5" s="5" t="n">
        <v>217360</v>
      </c>
      <c r="C5" s="5" t="n">
        <v>209764</v>
      </c>
    </row>
    <row r="6" spans="1:4">
      <c r="A6" s="4" t="s">
        <v>372</v>
      </c>
      <c r="B6" s="5" t="n">
        <v>-122823</v>
      </c>
      <c r="C6" s="5" t="n">
        <v>-103011</v>
      </c>
    </row>
    <row r="7" spans="1:4">
      <c r="A7" s="4" t="s">
        <v>44</v>
      </c>
      <c r="B7" s="7" t="n">
        <v>94537</v>
      </c>
      <c r="C7" s="5" t="n">
        <v>106753</v>
      </c>
    </row>
    <row r="8" spans="1:4">
      <c r="A8" s="4" t="s">
        <v>351</v>
      </c>
    </row>
    <row r="9" spans="1:4">
      <c r="A9" s="3" t="s">
        <v>369</v>
      </c>
    </row>
    <row r="10" spans="1:4">
      <c r="A10" s="4" t="s">
        <v>373</v>
      </c>
      <c r="B10" s="4" t="s">
        <v>334</v>
      </c>
    </row>
    <row r="11" spans="1:4">
      <c r="A11" s="4" t="s">
        <v>355</v>
      </c>
    </row>
    <row r="12" spans="1:4">
      <c r="A12" s="3" t="s">
        <v>369</v>
      </c>
    </row>
    <row r="13" spans="1:4">
      <c r="A13" s="4" t="s">
        <v>373</v>
      </c>
      <c r="B13" s="4" t="s">
        <v>356</v>
      </c>
    </row>
    <row r="14" spans="1:4">
      <c r="A14" s="4" t="s">
        <v>374</v>
      </c>
    </row>
    <row r="15" spans="1:4">
      <c r="A15" s="3" t="s">
        <v>369</v>
      </c>
    </row>
    <row r="16" spans="1:4">
      <c r="A16" s="4" t="s">
        <v>373</v>
      </c>
      <c r="B16" s="4" t="s">
        <v>375</v>
      </c>
    </row>
    <row r="17" spans="1:4">
      <c r="A17" s="4" t="s">
        <v>371</v>
      </c>
      <c r="B17" s="7" t="n">
        <v>93671</v>
      </c>
      <c r="C17" s="5" t="n">
        <v>98737</v>
      </c>
    </row>
    <row r="18" spans="1:4">
      <c r="A18" s="4" t="s">
        <v>376</v>
      </c>
    </row>
    <row r="19" spans="1:4">
      <c r="A19" s="3" t="s">
        <v>369</v>
      </c>
    </row>
    <row r="20" spans="1:4">
      <c r="A20" s="4" t="s">
        <v>373</v>
      </c>
      <c r="B20" s="4" t="s">
        <v>375</v>
      </c>
    </row>
    <row r="21" spans="1:4">
      <c r="A21" s="4" t="s">
        <v>371</v>
      </c>
      <c r="B21" s="7" t="n">
        <v>26914</v>
      </c>
      <c r="C21" s="5" t="n">
        <v>25232</v>
      </c>
    </row>
    <row r="22" spans="1:4">
      <c r="A22" s="4" t="s">
        <v>377</v>
      </c>
    </row>
    <row r="23" spans="1:4">
      <c r="A23" s="3" t="s">
        <v>369</v>
      </c>
    </row>
    <row r="24" spans="1:4">
      <c r="A24" s="4" t="s">
        <v>371</v>
      </c>
      <c r="B24" s="7" t="n">
        <v>86082</v>
      </c>
      <c r="C24" s="5" t="n">
        <v>85482</v>
      </c>
    </row>
    <row r="25" spans="1:4">
      <c r="A25" s="4" t="s">
        <v>378</v>
      </c>
    </row>
    <row r="26" spans="1:4">
      <c r="A26" s="3" t="s">
        <v>369</v>
      </c>
    </row>
    <row r="27" spans="1:4">
      <c r="A27" s="4" t="s">
        <v>373</v>
      </c>
      <c r="B27" s="4" t="s">
        <v>346</v>
      </c>
    </row>
    <row r="28" spans="1:4">
      <c r="A28" s="4" t="s">
        <v>379</v>
      </c>
    </row>
    <row r="29" spans="1:4">
      <c r="A29" s="3" t="s">
        <v>369</v>
      </c>
    </row>
    <row r="30" spans="1:4">
      <c r="A30" s="4" t="s">
        <v>373</v>
      </c>
      <c r="B30" s="4" t="s">
        <v>380</v>
      </c>
    </row>
    <row r="31" spans="1:4">
      <c r="A31" s="4" t="s">
        <v>381</v>
      </c>
    </row>
    <row r="32" spans="1:4">
      <c r="A32" s="3" t="s">
        <v>369</v>
      </c>
    </row>
    <row r="33" spans="1:4">
      <c r="A33" s="4" t="s">
        <v>371</v>
      </c>
      <c r="B33" s="7" t="n">
        <v>10693</v>
      </c>
      <c r="C33" s="7" t="n">
        <v>3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79</v>
      </c>
    </row>
    <row r="3" spans="1:4">
      <c r="A3" s="3" t="s">
        <v>166</v>
      </c>
    </row>
    <row r="4" spans="1:4">
      <c r="A4" s="4" t="s">
        <v>383</v>
      </c>
      <c r="B4" s="7" t="n">
        <v>34</v>
      </c>
      <c r="C4" s="6" t="n">
        <v>43.9</v>
      </c>
      <c r="D4" s="6" t="n">
        <v>42.7</v>
      </c>
    </row>
    <row r="5" spans="1:4">
      <c r="A5" s="4" t="s">
        <v>384</v>
      </c>
      <c r="B5" s="10" t="n">
        <v>3.5</v>
      </c>
    </row>
    <row r="6" spans="1:4">
      <c r="A6" s="4" t="s">
        <v>385</v>
      </c>
      <c r="B6" s="10" t="n">
        <v>1.8</v>
      </c>
      <c r="C6" s="6" t="n">
        <v>0.8</v>
      </c>
      <c r="D6" s="6" t="n">
        <v>0.3</v>
      </c>
    </row>
    <row r="7" spans="1:4">
      <c r="A7" s="4" t="s">
        <v>386</v>
      </c>
      <c r="B7" s="6" t="n">
        <v>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166</v>
      </c>
    </row>
    <row r="3" spans="1:3">
      <c r="A3" s="4" t="s">
        <v>388</v>
      </c>
      <c r="B3" s="7" t="n">
        <v>33820</v>
      </c>
      <c r="C3" s="7" t="n">
        <v>31333</v>
      </c>
    </row>
    <row r="4" spans="1:3">
      <c r="A4" s="4" t="s">
        <v>389</v>
      </c>
      <c r="B4" s="5" t="n">
        <v>34767</v>
      </c>
      <c r="C4" s="5" t="n">
        <v>25435</v>
      </c>
    </row>
    <row r="5" spans="1:3">
      <c r="A5" s="4" t="s">
        <v>390</v>
      </c>
      <c r="B5" s="5" t="n">
        <v>17375</v>
      </c>
      <c r="C5" s="5" t="n">
        <v>14512</v>
      </c>
    </row>
    <row r="6" spans="1:3">
      <c r="A6" s="4" t="s">
        <v>391</v>
      </c>
      <c r="B6" s="5" t="n">
        <v>19193</v>
      </c>
      <c r="C6" s="5" t="n">
        <v>25110</v>
      </c>
    </row>
    <row r="7" spans="1:3">
      <c r="A7" s="4" t="s">
        <v>118</v>
      </c>
      <c r="B7" s="7" t="n">
        <v>105155</v>
      </c>
      <c r="C7" s="7" t="n">
        <v>96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3" t="s">
        <v>393</v>
      </c>
    </row>
    <row r="3" spans="1:3">
      <c r="A3" s="4" t="s">
        <v>394</v>
      </c>
      <c r="B3" s="7" t="n">
        <v>396507</v>
      </c>
      <c r="C3" s="7" t="n">
        <v>375815</v>
      </c>
    </row>
    <row r="4" spans="1:3">
      <c r="A4" s="4" t="s">
        <v>395</v>
      </c>
      <c r="B4" s="5" t="n">
        <v>31</v>
      </c>
      <c r="C4" s="5" t="n">
        <v>3</v>
      </c>
    </row>
    <row r="5" spans="1:3">
      <c r="A5" s="4" t="s">
        <v>396</v>
      </c>
      <c r="B5" s="5" t="n">
        <v>-905</v>
      </c>
      <c r="C5" s="5" t="n">
        <v>-667</v>
      </c>
    </row>
    <row r="6" spans="1:3">
      <c r="A6" s="4" t="s">
        <v>397</v>
      </c>
      <c r="B6" s="5" t="n">
        <v>395633</v>
      </c>
      <c r="C6" s="5" t="n">
        <v>375151</v>
      </c>
    </row>
    <row r="7" spans="1:3">
      <c r="A7" s="4" t="s">
        <v>398</v>
      </c>
    </row>
    <row r="8" spans="1:3">
      <c r="A8" s="3" t="s">
        <v>393</v>
      </c>
    </row>
    <row r="9" spans="1:3">
      <c r="A9" s="4" t="s">
        <v>394</v>
      </c>
      <c r="B9" s="5" t="n">
        <v>370130</v>
      </c>
      <c r="C9" s="5" t="n">
        <v>226994</v>
      </c>
    </row>
    <row r="10" spans="1:3">
      <c r="A10" s="4" t="s">
        <v>395</v>
      </c>
      <c r="B10" s="5" t="n">
        <v>24</v>
      </c>
      <c r="C10" s="5" t="n">
        <v>3</v>
      </c>
    </row>
    <row r="11" spans="1:3">
      <c r="A11" s="4" t="s">
        <v>396</v>
      </c>
      <c r="B11" s="5" t="n">
        <v>-799</v>
      </c>
      <c r="C11" s="5" t="n">
        <v>-210</v>
      </c>
    </row>
    <row r="12" spans="1:3">
      <c r="A12" s="4" t="s">
        <v>399</v>
      </c>
      <c r="B12" s="5" t="n">
        <v>369355</v>
      </c>
      <c r="C12" s="5" t="n">
        <v>226787</v>
      </c>
    </row>
    <row r="13" spans="1:3">
      <c r="A13" s="4" t="s">
        <v>400</v>
      </c>
    </row>
    <row r="14" spans="1:3">
      <c r="A14" s="3" t="s">
        <v>393</v>
      </c>
    </row>
    <row r="15" spans="1:3">
      <c r="A15" s="4" t="s">
        <v>394</v>
      </c>
      <c r="B15" s="5" t="n">
        <v>7949</v>
      </c>
      <c r="C15" s="5" t="n">
        <v>9970</v>
      </c>
    </row>
    <row r="16" spans="1:3">
      <c r="A16" s="4" t="s">
        <v>395</v>
      </c>
      <c r="B16" s="5" t="n">
        <v>0</v>
      </c>
      <c r="C16" s="5" t="n">
        <v>0</v>
      </c>
    </row>
    <row r="17" spans="1:3">
      <c r="A17" s="4" t="s">
        <v>396</v>
      </c>
      <c r="B17" s="5" t="n">
        <v>0</v>
      </c>
      <c r="C17" s="5" t="n">
        <v>0</v>
      </c>
    </row>
    <row r="18" spans="1:3">
      <c r="A18" s="4" t="s">
        <v>399</v>
      </c>
      <c r="B18" s="5" t="n">
        <v>7949</v>
      </c>
      <c r="C18" s="5" t="n">
        <v>9970</v>
      </c>
    </row>
    <row r="19" spans="1:3">
      <c r="A19" s="4" t="s">
        <v>401</v>
      </c>
    </row>
    <row r="20" spans="1:3">
      <c r="A20" s="3" t="s">
        <v>393</v>
      </c>
    </row>
    <row r="21" spans="1:3">
      <c r="A21" s="4" t="s">
        <v>394</v>
      </c>
      <c r="B21" s="5" t="n">
        <v>206486</v>
      </c>
      <c r="C21" s="5" t="n">
        <v>160206</v>
      </c>
    </row>
    <row r="22" spans="1:3">
      <c r="A22" s="4" t="s">
        <v>395</v>
      </c>
      <c r="B22" s="5" t="n">
        <v>24</v>
      </c>
      <c r="C22" s="5" t="n">
        <v>0</v>
      </c>
    </row>
    <row r="23" spans="1:3">
      <c r="A23" s="4" t="s">
        <v>396</v>
      </c>
      <c r="B23" s="5" t="n">
        <v>-457</v>
      </c>
      <c r="C23" s="5" t="n">
        <v>-121</v>
      </c>
    </row>
    <row r="24" spans="1:3">
      <c r="A24" s="4" t="s">
        <v>399</v>
      </c>
      <c r="B24" s="5" t="n">
        <v>206053</v>
      </c>
      <c r="C24" s="5" t="n">
        <v>160085</v>
      </c>
    </row>
    <row r="25" spans="1:3">
      <c r="A25" s="4" t="s">
        <v>402</v>
      </c>
    </row>
    <row r="26" spans="1:3">
      <c r="A26" s="3" t="s">
        <v>393</v>
      </c>
    </row>
    <row r="27" spans="1:3">
      <c r="A27" s="4" t="s">
        <v>394</v>
      </c>
      <c r="B27" s="5" t="n">
        <v>18576</v>
      </c>
      <c r="C27" s="5" t="n">
        <v>9917</v>
      </c>
    </row>
    <row r="28" spans="1:3">
      <c r="A28" s="4" t="s">
        <v>395</v>
      </c>
      <c r="B28" s="5" t="n">
        <v>0</v>
      </c>
      <c r="C28" s="5" t="n">
        <v>0</v>
      </c>
    </row>
    <row r="29" spans="1:3">
      <c r="A29" s="4" t="s">
        <v>396</v>
      </c>
      <c r="B29" s="5" t="n">
        <v>-61</v>
      </c>
      <c r="C29" s="5" t="n">
        <v>-24</v>
      </c>
    </row>
    <row r="30" spans="1:3">
      <c r="A30" s="4" t="s">
        <v>399</v>
      </c>
      <c r="B30" s="5" t="n">
        <v>18515</v>
      </c>
      <c r="C30" s="5" t="n">
        <v>9893</v>
      </c>
    </row>
    <row r="31" spans="1:3">
      <c r="A31" s="4" t="s">
        <v>403</v>
      </c>
    </row>
    <row r="32" spans="1:3">
      <c r="A32" s="3" t="s">
        <v>393</v>
      </c>
    </row>
    <row r="33" spans="1:3">
      <c r="A33" s="4" t="s">
        <v>394</v>
      </c>
      <c r="B33" s="5" t="n">
        <v>137119</v>
      </c>
      <c r="C33" s="5" t="n">
        <v>46901</v>
      </c>
    </row>
    <row r="34" spans="1:3">
      <c r="A34" s="4" t="s">
        <v>395</v>
      </c>
      <c r="B34" s="5" t="n">
        <v>0</v>
      </c>
      <c r="C34" s="5" t="n">
        <v>3</v>
      </c>
    </row>
    <row r="35" spans="1:3">
      <c r="A35" s="4" t="s">
        <v>396</v>
      </c>
      <c r="B35" s="5" t="n">
        <v>-281</v>
      </c>
      <c r="C35" s="5" t="n">
        <v>-65</v>
      </c>
    </row>
    <row r="36" spans="1:3">
      <c r="A36" s="4" t="s">
        <v>399</v>
      </c>
      <c r="B36" s="5" t="n">
        <v>136838</v>
      </c>
      <c r="C36" s="5" t="n">
        <v>46839</v>
      </c>
    </row>
    <row r="37" spans="1:3">
      <c r="A37" s="4" t="s">
        <v>404</v>
      </c>
    </row>
    <row r="38" spans="1:3">
      <c r="A38" s="3" t="s">
        <v>393</v>
      </c>
    </row>
    <row r="39" spans="1:3">
      <c r="A39" s="4" t="s">
        <v>394</v>
      </c>
      <c r="B39" s="5" t="n">
        <v>26377</v>
      </c>
      <c r="C39" s="5" t="n">
        <v>148821</v>
      </c>
    </row>
    <row r="40" spans="1:3">
      <c r="A40" s="4" t="s">
        <v>395</v>
      </c>
      <c r="B40" s="5" t="n">
        <v>7</v>
      </c>
      <c r="C40" s="5" t="n">
        <v>0</v>
      </c>
    </row>
    <row r="41" spans="1:3">
      <c r="A41" s="4" t="s">
        <v>396</v>
      </c>
      <c r="B41" s="5" t="n">
        <v>-106</v>
      </c>
      <c r="C41" s="5" t="n">
        <v>-457</v>
      </c>
    </row>
    <row r="42" spans="1:3">
      <c r="A42" s="4" t="s">
        <v>405</v>
      </c>
      <c r="B42" s="5" t="n">
        <v>26278</v>
      </c>
      <c r="C42" s="5" t="n">
        <v>148364</v>
      </c>
    </row>
    <row r="43" spans="1:3">
      <c r="A43" s="4" t="s">
        <v>406</v>
      </c>
    </row>
    <row r="44" spans="1:3">
      <c r="A44" s="3" t="s">
        <v>393</v>
      </c>
    </row>
    <row r="45" spans="1:3">
      <c r="A45" s="4" t="s">
        <v>394</v>
      </c>
      <c r="B45" s="5" t="n">
        <v>13352</v>
      </c>
      <c r="C45" s="5" t="n">
        <v>79371</v>
      </c>
    </row>
    <row r="46" spans="1:3">
      <c r="A46" s="4" t="s">
        <v>395</v>
      </c>
      <c r="B46" s="5" t="n">
        <v>5</v>
      </c>
      <c r="C46" s="5" t="n">
        <v>0</v>
      </c>
    </row>
    <row r="47" spans="1:3">
      <c r="A47" s="4" t="s">
        <v>396</v>
      </c>
      <c r="B47" s="5" t="n">
        <v>-50</v>
      </c>
      <c r="C47" s="5" t="n">
        <v>-202</v>
      </c>
    </row>
    <row r="48" spans="1:3">
      <c r="A48" s="4" t="s">
        <v>405</v>
      </c>
      <c r="B48" s="5" t="n">
        <v>13307</v>
      </c>
      <c r="C48" s="5" t="n">
        <v>79169</v>
      </c>
    </row>
    <row r="49" spans="1:3">
      <c r="A49" s="4" t="s">
        <v>407</v>
      </c>
    </row>
    <row r="50" spans="1:3">
      <c r="A50" s="3" t="s">
        <v>393</v>
      </c>
    </row>
    <row r="51" spans="1:3">
      <c r="A51" s="4" t="s">
        <v>394</v>
      </c>
      <c r="C51" s="5" t="n">
        <v>18570</v>
      </c>
    </row>
    <row r="52" spans="1:3">
      <c r="A52" s="4" t="s">
        <v>395</v>
      </c>
      <c r="C52" s="5" t="n">
        <v>0</v>
      </c>
    </row>
    <row r="53" spans="1:3">
      <c r="A53" s="4" t="s">
        <v>396</v>
      </c>
      <c r="C53" s="5" t="n">
        <v>-102</v>
      </c>
    </row>
    <row r="54" spans="1:3">
      <c r="A54" s="4" t="s">
        <v>405</v>
      </c>
      <c r="C54" s="5" t="n">
        <v>18468</v>
      </c>
    </row>
    <row r="55" spans="1:3">
      <c r="A55" s="4" t="s">
        <v>408</v>
      </c>
    </row>
    <row r="56" spans="1:3">
      <c r="A56" s="3" t="s">
        <v>393</v>
      </c>
    </row>
    <row r="57" spans="1:3">
      <c r="A57" s="4" t="s">
        <v>394</v>
      </c>
      <c r="B57" s="5" t="n">
        <v>13025</v>
      </c>
      <c r="C57" s="5" t="n">
        <v>50880</v>
      </c>
    </row>
    <row r="58" spans="1:3">
      <c r="A58" s="4" t="s">
        <v>395</v>
      </c>
      <c r="B58" s="5" t="n">
        <v>2</v>
      </c>
      <c r="C58" s="5" t="n">
        <v>0</v>
      </c>
    </row>
    <row r="59" spans="1:3">
      <c r="A59" s="4" t="s">
        <v>396</v>
      </c>
      <c r="B59" s="5" t="n">
        <v>-56</v>
      </c>
      <c r="C59" s="5" t="n">
        <v>-153</v>
      </c>
    </row>
    <row r="60" spans="1:3">
      <c r="A60" s="4" t="s">
        <v>405</v>
      </c>
      <c r="B60" s="7" t="n">
        <v>12971</v>
      </c>
      <c r="C60" s="7" t="n">
        <v>50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9</v>
      </c>
    </row>
    <row r="3" spans="1:4">
      <c r="A3" s="3" t="s">
        <v>410</v>
      </c>
    </row>
    <row r="4" spans="1:4">
      <c r="A4" s="4" t="s">
        <v>411</v>
      </c>
      <c r="B4" s="7" t="n">
        <v>17</v>
      </c>
      <c r="C4" s="6" t="n">
        <v>8.5</v>
      </c>
      <c r="D4" s="6"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93</v>
      </c>
    </row>
    <row r="3" spans="1:2">
      <c r="A3" s="4" t="s">
        <v>414</v>
      </c>
      <c r="B3" s="7" t="n">
        <v>202019</v>
      </c>
    </row>
    <row r="4" spans="1:2">
      <c r="A4" s="4" t="s">
        <v>415</v>
      </c>
      <c r="B4" s="5" t="n">
        <v>-380</v>
      </c>
    </row>
    <row r="5" spans="1:2">
      <c r="A5" s="4" t="s">
        <v>416</v>
      </c>
      <c r="B5" s="5" t="n">
        <v>143370</v>
      </c>
    </row>
    <row r="6" spans="1:2">
      <c r="A6" s="4" t="s">
        <v>417</v>
      </c>
      <c r="B6" s="5" t="n">
        <v>-525</v>
      </c>
    </row>
    <row r="7" spans="1:2">
      <c r="A7" s="4" t="s">
        <v>418</v>
      </c>
      <c r="B7" s="5" t="n">
        <v>345389</v>
      </c>
    </row>
    <row r="8" spans="1:2">
      <c r="A8" s="4" t="s">
        <v>419</v>
      </c>
      <c r="B8" s="5" t="n">
        <v>-905</v>
      </c>
    </row>
    <row r="9" spans="1:2">
      <c r="A9" s="4" t="s">
        <v>398</v>
      </c>
    </row>
    <row r="10" spans="1:2">
      <c r="A10" s="3" t="s">
        <v>393</v>
      </c>
    </row>
    <row r="11" spans="1:2">
      <c r="A11" s="4" t="s">
        <v>414</v>
      </c>
      <c r="B11" s="5" t="n">
        <v>180775</v>
      </c>
    </row>
    <row r="12" spans="1:2">
      <c r="A12" s="4" t="s">
        <v>415</v>
      </c>
      <c r="B12" s="5" t="n">
        <v>-274</v>
      </c>
    </row>
    <row r="13" spans="1:2">
      <c r="A13" s="4" t="s">
        <v>416</v>
      </c>
      <c r="B13" s="5" t="n">
        <v>143370</v>
      </c>
    </row>
    <row r="14" spans="1:2">
      <c r="A14" s="4" t="s">
        <v>417</v>
      </c>
      <c r="B14" s="5" t="n">
        <v>-525</v>
      </c>
    </row>
    <row r="15" spans="1:2">
      <c r="A15" s="4" t="s">
        <v>418</v>
      </c>
      <c r="B15" s="5" t="n">
        <v>324145</v>
      </c>
    </row>
    <row r="16" spans="1:2">
      <c r="A16" s="4" t="s">
        <v>419</v>
      </c>
      <c r="B16" s="5" t="n">
        <v>-799</v>
      </c>
    </row>
    <row r="17" spans="1:2">
      <c r="A17" s="4" t="s">
        <v>401</v>
      </c>
    </row>
    <row r="18" spans="1:2">
      <c r="A18" s="3" t="s">
        <v>393</v>
      </c>
    </row>
    <row r="19" spans="1:2">
      <c r="A19" s="4" t="s">
        <v>414</v>
      </c>
      <c r="B19" s="5" t="n">
        <v>89320</v>
      </c>
    </row>
    <row r="20" spans="1:2">
      <c r="A20" s="4" t="s">
        <v>415</v>
      </c>
      <c r="B20" s="5" t="n">
        <v>-143</v>
      </c>
    </row>
    <row r="21" spans="1:2">
      <c r="A21" s="4" t="s">
        <v>416</v>
      </c>
      <c r="B21" s="5" t="n">
        <v>79472</v>
      </c>
    </row>
    <row r="22" spans="1:2">
      <c r="A22" s="4" t="s">
        <v>417</v>
      </c>
      <c r="B22" s="5" t="n">
        <v>-314</v>
      </c>
    </row>
    <row r="23" spans="1:2">
      <c r="A23" s="4" t="s">
        <v>418</v>
      </c>
      <c r="B23" s="5" t="n">
        <v>168792</v>
      </c>
    </row>
    <row r="24" spans="1:2">
      <c r="A24" s="4" t="s">
        <v>419</v>
      </c>
      <c r="B24" s="5" t="n">
        <v>-457</v>
      </c>
    </row>
    <row r="25" spans="1:2">
      <c r="A25" s="4" t="s">
        <v>402</v>
      </c>
    </row>
    <row r="26" spans="1:2">
      <c r="A26" s="3" t="s">
        <v>393</v>
      </c>
    </row>
    <row r="27" spans="1:2">
      <c r="A27" s="4" t="s">
        <v>414</v>
      </c>
      <c r="B27" s="5" t="n">
        <v>0</v>
      </c>
    </row>
    <row r="28" spans="1:2">
      <c r="A28" s="4" t="s">
        <v>415</v>
      </c>
      <c r="B28" s="5" t="n">
        <v>0</v>
      </c>
    </row>
    <row r="29" spans="1:2">
      <c r="A29" s="4" t="s">
        <v>416</v>
      </c>
      <c r="B29" s="5" t="n">
        <v>18515</v>
      </c>
    </row>
    <row r="30" spans="1:2">
      <c r="A30" s="4" t="s">
        <v>417</v>
      </c>
      <c r="B30" s="5" t="n">
        <v>-61</v>
      </c>
    </row>
    <row r="31" spans="1:2">
      <c r="A31" s="4" t="s">
        <v>418</v>
      </c>
      <c r="B31" s="5" t="n">
        <v>18515</v>
      </c>
    </row>
    <row r="32" spans="1:2">
      <c r="A32" s="4" t="s">
        <v>419</v>
      </c>
      <c r="B32" s="5" t="n">
        <v>-61</v>
      </c>
    </row>
    <row r="33" spans="1:2">
      <c r="A33" s="4" t="s">
        <v>403</v>
      </c>
    </row>
    <row r="34" spans="1:2">
      <c r="A34" s="3" t="s">
        <v>393</v>
      </c>
    </row>
    <row r="35" spans="1:2">
      <c r="A35" s="4" t="s">
        <v>414</v>
      </c>
      <c r="B35" s="5" t="n">
        <v>91455</v>
      </c>
    </row>
    <row r="36" spans="1:2">
      <c r="A36" s="4" t="s">
        <v>415</v>
      </c>
      <c r="B36" s="5" t="n">
        <v>-131</v>
      </c>
    </row>
    <row r="37" spans="1:2">
      <c r="A37" s="4" t="s">
        <v>416</v>
      </c>
      <c r="B37" s="5" t="n">
        <v>45383</v>
      </c>
    </row>
    <row r="38" spans="1:2">
      <c r="A38" s="4" t="s">
        <v>417</v>
      </c>
      <c r="B38" s="5" t="n">
        <v>-150</v>
      </c>
    </row>
    <row r="39" spans="1:2">
      <c r="A39" s="4" t="s">
        <v>418</v>
      </c>
      <c r="B39" s="5" t="n">
        <v>136838</v>
      </c>
    </row>
    <row r="40" spans="1:2">
      <c r="A40" s="4" t="s">
        <v>419</v>
      </c>
      <c r="B40" s="5" t="n">
        <v>-281</v>
      </c>
    </row>
    <row r="41" spans="1:2">
      <c r="A41" s="4" t="s">
        <v>404</v>
      </c>
    </row>
    <row r="42" spans="1:2">
      <c r="A42" s="3" t="s">
        <v>393</v>
      </c>
    </row>
    <row r="43" spans="1:2">
      <c r="A43" s="4" t="s">
        <v>414</v>
      </c>
      <c r="B43" s="5" t="n">
        <v>21244</v>
      </c>
    </row>
    <row r="44" spans="1:2">
      <c r="A44" s="4" t="s">
        <v>415</v>
      </c>
      <c r="B44" s="5" t="n">
        <v>-106</v>
      </c>
    </row>
    <row r="45" spans="1:2">
      <c r="A45" s="4" t="s">
        <v>416</v>
      </c>
      <c r="B45" s="5" t="n">
        <v>0</v>
      </c>
    </row>
    <row r="46" spans="1:2">
      <c r="A46" s="4" t="s">
        <v>417</v>
      </c>
      <c r="B46" s="5" t="n">
        <v>0</v>
      </c>
    </row>
    <row r="47" spans="1:2">
      <c r="A47" s="4" t="s">
        <v>418</v>
      </c>
      <c r="B47" s="5" t="n">
        <v>21244</v>
      </c>
    </row>
    <row r="48" spans="1:2">
      <c r="A48" s="4" t="s">
        <v>419</v>
      </c>
      <c r="B48" s="5" t="n">
        <v>-106</v>
      </c>
    </row>
    <row r="49" spans="1:2">
      <c r="A49" s="4" t="s">
        <v>406</v>
      </c>
    </row>
    <row r="50" spans="1:2">
      <c r="A50" s="3" t="s">
        <v>393</v>
      </c>
    </row>
    <row r="51" spans="1:2">
      <c r="A51" s="4" t="s">
        <v>414</v>
      </c>
      <c r="B51" s="5" t="n">
        <v>9855</v>
      </c>
    </row>
    <row r="52" spans="1:2">
      <c r="A52" s="4" t="s">
        <v>415</v>
      </c>
      <c r="B52" s="5" t="n">
        <v>-50</v>
      </c>
    </row>
    <row r="53" spans="1:2">
      <c r="A53" s="4" t="s">
        <v>416</v>
      </c>
      <c r="B53" s="5" t="n">
        <v>0</v>
      </c>
    </row>
    <row r="54" spans="1:2">
      <c r="A54" s="4" t="s">
        <v>417</v>
      </c>
      <c r="B54" s="5" t="n">
        <v>0</v>
      </c>
    </row>
    <row r="55" spans="1:2">
      <c r="A55" s="4" t="s">
        <v>418</v>
      </c>
      <c r="B55" s="5" t="n">
        <v>9855</v>
      </c>
    </row>
    <row r="56" spans="1:2">
      <c r="A56" s="4" t="s">
        <v>419</v>
      </c>
      <c r="B56" s="5" t="n">
        <v>-50</v>
      </c>
    </row>
    <row r="57" spans="1:2">
      <c r="A57" s="4" t="s">
        <v>408</v>
      </c>
    </row>
    <row r="58" spans="1:2">
      <c r="A58" s="3" t="s">
        <v>393</v>
      </c>
    </row>
    <row r="59" spans="1:2">
      <c r="A59" s="4" t="s">
        <v>414</v>
      </c>
      <c r="B59" s="5" t="n">
        <v>11389</v>
      </c>
    </row>
    <row r="60" spans="1:2">
      <c r="A60" s="4" t="s">
        <v>415</v>
      </c>
      <c r="B60" s="5" t="n">
        <v>-56</v>
      </c>
    </row>
    <row r="61" spans="1:2">
      <c r="A61" s="4" t="s">
        <v>416</v>
      </c>
      <c r="B61" s="5" t="n">
        <v>0</v>
      </c>
    </row>
    <row r="62" spans="1:2">
      <c r="A62" s="4" t="s">
        <v>417</v>
      </c>
      <c r="B62" s="5" t="n">
        <v>0</v>
      </c>
    </row>
    <row r="63" spans="1:2">
      <c r="A63" s="4" t="s">
        <v>418</v>
      </c>
      <c r="B63" s="5" t="n">
        <v>11389</v>
      </c>
    </row>
    <row r="64" spans="1:2">
      <c r="A64" s="4" t="s">
        <v>419</v>
      </c>
      <c r="B64" s="7" t="n">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3" t="s">
        <v>421</v>
      </c>
    </row>
    <row r="3" spans="1:3">
      <c r="A3" s="4" t="s">
        <v>422</v>
      </c>
      <c r="B3" s="7" t="n">
        <v>1009374</v>
      </c>
      <c r="C3" s="7" t="n">
        <v>966970</v>
      </c>
    </row>
    <row r="4" spans="1:3">
      <c r="A4" s="11" t="n">
        <v>1</v>
      </c>
    </row>
    <row r="5" spans="1:3">
      <c r="A5" s="3" t="s">
        <v>421</v>
      </c>
    </row>
    <row r="6" spans="1:3">
      <c r="A6" s="4" t="s">
        <v>422</v>
      </c>
      <c r="B6" s="5" t="n">
        <v>610732</v>
      </c>
      <c r="C6" s="5" t="n">
        <v>582835</v>
      </c>
    </row>
    <row r="7" spans="1:3">
      <c r="A7" s="11" t="n">
        <v>2</v>
      </c>
    </row>
    <row r="8" spans="1:3">
      <c r="A8" s="3" t="s">
        <v>421</v>
      </c>
    </row>
    <row r="9" spans="1:3">
      <c r="A9" s="4" t="s">
        <v>422</v>
      </c>
      <c r="B9" s="5" t="n">
        <v>398642</v>
      </c>
      <c r="C9" s="5" t="n">
        <v>384135</v>
      </c>
    </row>
    <row r="10" spans="1:3">
      <c r="A10" s="11" t="n">
        <v>3</v>
      </c>
    </row>
    <row r="11" spans="1:3">
      <c r="A11" s="3" t="s">
        <v>421</v>
      </c>
    </row>
    <row r="12" spans="1:3">
      <c r="A12" s="4" t="s">
        <v>422</v>
      </c>
      <c r="B12" s="5" t="n">
        <v>0</v>
      </c>
      <c r="C12" s="5" t="n">
        <v>0</v>
      </c>
    </row>
    <row r="13" spans="1:3">
      <c r="A13" s="4" t="s">
        <v>423</v>
      </c>
    </row>
    <row r="14" spans="1:3">
      <c r="A14" s="3" t="s">
        <v>421</v>
      </c>
    </row>
    <row r="15" spans="1:3">
      <c r="A15" s="4" t="s">
        <v>422</v>
      </c>
      <c r="B15" s="5" t="n">
        <v>610732</v>
      </c>
      <c r="C15" s="5" t="n">
        <v>582835</v>
      </c>
    </row>
    <row r="16" spans="1:3">
      <c r="A16" s="4" t="s">
        <v>424</v>
      </c>
    </row>
    <row r="17" spans="1:3">
      <c r="A17" s="3" t="s">
        <v>421</v>
      </c>
    </row>
    <row r="18" spans="1:3">
      <c r="A18" s="4" t="s">
        <v>422</v>
      </c>
      <c r="B18" s="5" t="n">
        <v>610732</v>
      </c>
      <c r="C18" s="5" t="n">
        <v>582835</v>
      </c>
    </row>
    <row r="19" spans="1:3">
      <c r="A19" s="4" t="s">
        <v>425</v>
      </c>
    </row>
    <row r="20" spans="1:3">
      <c r="A20" s="3" t="s">
        <v>421</v>
      </c>
    </row>
    <row r="21" spans="1:3">
      <c r="A21" s="4" t="s">
        <v>422</v>
      </c>
      <c r="C21" s="5" t="n">
        <v>8984</v>
      </c>
    </row>
    <row r="22" spans="1:3">
      <c r="A22" s="4" t="s">
        <v>426</v>
      </c>
    </row>
    <row r="23" spans="1:3">
      <c r="A23" s="3" t="s">
        <v>421</v>
      </c>
    </row>
    <row r="24" spans="1:3">
      <c r="A24" s="4" t="s">
        <v>422</v>
      </c>
      <c r="C24" s="5" t="n">
        <v>8984</v>
      </c>
    </row>
    <row r="25" spans="1:3">
      <c r="A25" s="4" t="s">
        <v>427</v>
      </c>
    </row>
    <row r="26" spans="1:3">
      <c r="A26" s="3" t="s">
        <v>421</v>
      </c>
    </row>
    <row r="27" spans="1:3">
      <c r="A27" s="4" t="s">
        <v>422</v>
      </c>
      <c r="B27" s="5" t="n">
        <v>7949</v>
      </c>
      <c r="C27" s="5" t="n">
        <v>9970</v>
      </c>
    </row>
    <row r="28" spans="1:3">
      <c r="A28" s="4" t="s">
        <v>428</v>
      </c>
    </row>
    <row r="29" spans="1:3">
      <c r="A29" s="3" t="s">
        <v>421</v>
      </c>
    </row>
    <row r="30" spans="1:3">
      <c r="A30" s="4" t="s">
        <v>422</v>
      </c>
      <c r="B30" s="5" t="n">
        <v>7949</v>
      </c>
      <c r="C30" s="5" t="n">
        <v>9970</v>
      </c>
    </row>
    <row r="31" spans="1:3">
      <c r="A31" s="4" t="s">
        <v>429</v>
      </c>
    </row>
    <row r="32" spans="1:3">
      <c r="A32" s="3" t="s">
        <v>421</v>
      </c>
    </row>
    <row r="33" spans="1:3">
      <c r="A33" s="4" t="s">
        <v>422</v>
      </c>
      <c r="B33" s="5" t="n">
        <v>206053</v>
      </c>
      <c r="C33" s="5" t="n">
        <v>160085</v>
      </c>
    </row>
    <row r="34" spans="1:3">
      <c r="A34" s="4" t="s">
        <v>430</v>
      </c>
    </row>
    <row r="35" spans="1:3">
      <c r="A35" s="3" t="s">
        <v>421</v>
      </c>
    </row>
    <row r="36" spans="1:3">
      <c r="A36" s="4" t="s">
        <v>422</v>
      </c>
      <c r="B36" s="5" t="n">
        <v>206053</v>
      </c>
      <c r="C36" s="5" t="n">
        <v>160085</v>
      </c>
    </row>
    <row r="37" spans="1:3">
      <c r="A37" s="4" t="s">
        <v>431</v>
      </c>
    </row>
    <row r="38" spans="1:3">
      <c r="A38" s="3" t="s">
        <v>421</v>
      </c>
    </row>
    <row r="39" spans="1:3">
      <c r="A39" s="4" t="s">
        <v>422</v>
      </c>
      <c r="B39" s="5" t="n">
        <v>13307</v>
      </c>
      <c r="C39" s="5" t="n">
        <v>79169</v>
      </c>
    </row>
    <row r="40" spans="1:3">
      <c r="A40" s="4" t="s">
        <v>432</v>
      </c>
    </row>
    <row r="41" spans="1:3">
      <c r="A41" s="3" t="s">
        <v>421</v>
      </c>
    </row>
    <row r="42" spans="1:3">
      <c r="A42" s="4" t="s">
        <v>422</v>
      </c>
      <c r="B42" s="5" t="n">
        <v>13307</v>
      </c>
      <c r="C42" s="5" t="n">
        <v>79169</v>
      </c>
    </row>
    <row r="43" spans="1:3">
      <c r="A43" s="4" t="s">
        <v>433</v>
      </c>
    </row>
    <row r="44" spans="1:3">
      <c r="A44" s="3" t="s">
        <v>421</v>
      </c>
    </row>
    <row r="45" spans="1:3">
      <c r="A45" s="4" t="s">
        <v>422</v>
      </c>
      <c r="B45" s="5" t="n">
        <v>18515</v>
      </c>
      <c r="C45" s="5" t="n">
        <v>9893</v>
      </c>
    </row>
    <row r="46" spans="1:3">
      <c r="A46" s="4" t="s">
        <v>434</v>
      </c>
    </row>
    <row r="47" spans="1:3">
      <c r="A47" s="3" t="s">
        <v>421</v>
      </c>
    </row>
    <row r="48" spans="1:3">
      <c r="A48" s="4" t="s">
        <v>422</v>
      </c>
      <c r="B48" s="5" t="n">
        <v>18515</v>
      </c>
      <c r="C48" s="5" t="n">
        <v>9893</v>
      </c>
    </row>
    <row r="49" spans="1:3">
      <c r="A49" s="4" t="s">
        <v>435</v>
      </c>
    </row>
    <row r="50" spans="1:3">
      <c r="A50" s="3" t="s">
        <v>421</v>
      </c>
    </row>
    <row r="51" spans="1:3">
      <c r="A51" s="4" t="s">
        <v>422</v>
      </c>
      <c r="C51" s="5" t="n">
        <v>18468</v>
      </c>
    </row>
    <row r="52" spans="1:3">
      <c r="A52" s="4" t="s">
        <v>436</v>
      </c>
    </row>
    <row r="53" spans="1:3">
      <c r="A53" s="3" t="s">
        <v>421</v>
      </c>
    </row>
    <row r="54" spans="1:3">
      <c r="A54" s="4" t="s">
        <v>422</v>
      </c>
      <c r="C54" s="5" t="n">
        <v>18468</v>
      </c>
    </row>
    <row r="55" spans="1:3">
      <c r="A55" s="4" t="s">
        <v>437</v>
      </c>
    </row>
    <row r="56" spans="1:3">
      <c r="A56" s="3" t="s">
        <v>421</v>
      </c>
    </row>
    <row r="57" spans="1:3">
      <c r="A57" s="4" t="s">
        <v>422</v>
      </c>
      <c r="B57" s="5" t="n">
        <v>3009</v>
      </c>
    </row>
    <row r="58" spans="1:3">
      <c r="A58" s="4" t="s">
        <v>438</v>
      </c>
    </row>
    <row r="59" spans="1:3">
      <c r="A59" s="3" t="s">
        <v>421</v>
      </c>
    </row>
    <row r="60" spans="1:3">
      <c r="A60" s="4" t="s">
        <v>422</v>
      </c>
      <c r="B60" s="5" t="n">
        <v>3009</v>
      </c>
    </row>
    <row r="61" spans="1:3">
      <c r="A61" s="4" t="s">
        <v>439</v>
      </c>
    </row>
    <row r="62" spans="1:3">
      <c r="A62" s="3" t="s">
        <v>421</v>
      </c>
    </row>
    <row r="63" spans="1:3">
      <c r="A63" s="4" t="s">
        <v>422</v>
      </c>
      <c r="B63" s="5" t="n">
        <v>136838</v>
      </c>
      <c r="C63" s="5" t="n">
        <v>46839</v>
      </c>
    </row>
    <row r="64" spans="1:3">
      <c r="A64" s="4" t="s">
        <v>440</v>
      </c>
    </row>
    <row r="65" spans="1:3">
      <c r="A65" s="3" t="s">
        <v>421</v>
      </c>
    </row>
    <row r="66" spans="1:3">
      <c r="A66" s="4" t="s">
        <v>422</v>
      </c>
      <c r="B66" s="5" t="n">
        <v>136838</v>
      </c>
      <c r="C66" s="5" t="n">
        <v>46839</v>
      </c>
    </row>
    <row r="67" spans="1:3">
      <c r="A67" s="4" t="s">
        <v>441</v>
      </c>
    </row>
    <row r="68" spans="1:3">
      <c r="A68" s="3" t="s">
        <v>421</v>
      </c>
    </row>
    <row r="69" spans="1:3">
      <c r="A69" s="4" t="s">
        <v>422</v>
      </c>
      <c r="B69" s="5" t="n">
        <v>12971</v>
      </c>
      <c r="C69" s="5" t="n">
        <v>50727</v>
      </c>
    </row>
    <row r="70" spans="1:3">
      <c r="A70" s="4" t="s">
        <v>442</v>
      </c>
    </row>
    <row r="71" spans="1:3">
      <c r="A71" s="3" t="s">
        <v>421</v>
      </c>
    </row>
    <row r="72" spans="1:3">
      <c r="A72" s="4" t="s">
        <v>422</v>
      </c>
      <c r="B72" s="7" t="n">
        <v>12971</v>
      </c>
      <c r="C72" s="7" t="n">
        <v>507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42"/>
    <col customWidth="1" max="3" min="3" width="37"/>
    <col customWidth="1" max="4" min="4" width="27"/>
    <col customWidth="1" max="5" min="5" width="21"/>
    <col customWidth="1" max="6" min="6" width="21"/>
  </cols>
  <sheetData>
    <row r="1" spans="1:6">
      <c r="A1" s="1" t="s">
        <v>443</v>
      </c>
      <c r="B1" s="2" t="s">
        <v>1</v>
      </c>
    </row>
    <row r="2" spans="1:6">
      <c r="B2" s="2" t="s">
        <v>444</v>
      </c>
      <c r="C2" s="2" t="s">
        <v>445</v>
      </c>
      <c r="D2" s="2" t="s">
        <v>446</v>
      </c>
      <c r="E2" s="2" t="s">
        <v>447</v>
      </c>
      <c r="F2" s="2" t="s">
        <v>448</v>
      </c>
    </row>
    <row r="3" spans="1:6">
      <c r="A3" s="3" t="s">
        <v>335</v>
      </c>
    </row>
    <row r="4" spans="1:6">
      <c r="A4" s="4" t="s">
        <v>449</v>
      </c>
      <c r="F4" s="7" t="n">
        <v>200000000</v>
      </c>
    </row>
    <row r="5" spans="1:6">
      <c r="A5" s="4" t="s">
        <v>450</v>
      </c>
      <c r="E5" s="7" t="n">
        <v>300000000</v>
      </c>
    </row>
    <row r="6" spans="1:6">
      <c r="A6" s="4" t="s">
        <v>127</v>
      </c>
      <c r="B6" s="5" t="n">
        <v>1220596</v>
      </c>
      <c r="C6" s="5" t="n">
        <v>1264428</v>
      </c>
      <c r="D6" s="5" t="n">
        <v>446517</v>
      </c>
    </row>
    <row r="7" spans="1:6">
      <c r="A7" s="4" t="s">
        <v>451</v>
      </c>
      <c r="B7" s="9" t="n">
        <v>98.33</v>
      </c>
      <c r="C7" s="9" t="n">
        <v>63.26</v>
      </c>
    </row>
    <row r="8" spans="1:6">
      <c r="A8" s="4" t="s">
        <v>452</v>
      </c>
      <c r="B8" s="7" t="n">
        <v>120024000</v>
      </c>
      <c r="C8" s="7" t="n">
        <v>79991000</v>
      </c>
      <c r="D8" s="7" t="n">
        <v>20009000</v>
      </c>
    </row>
    <row r="9" spans="1:6">
      <c r="A9" s="4" t="s">
        <v>453</v>
      </c>
      <c r="B9" s="7" t="n">
        <v>280000000</v>
      </c>
    </row>
    <row r="10" spans="1:6">
      <c r="A10" s="4" t="s">
        <v>33</v>
      </c>
    </row>
    <row r="11" spans="1:6">
      <c r="A11" s="3" t="s">
        <v>335</v>
      </c>
    </row>
    <row r="12" spans="1:6">
      <c r="A12" s="4" t="s">
        <v>75</v>
      </c>
      <c r="B12" s="5" t="n">
        <v>75000000</v>
      </c>
      <c r="C12" s="5" t="n">
        <v>75000000</v>
      </c>
    </row>
    <row r="13" spans="1:6">
      <c r="A13" s="4" t="s">
        <v>454</v>
      </c>
      <c r="B13" s="8" t="n">
        <v>0.0001</v>
      </c>
      <c r="C13" s="8" t="n">
        <v>0.0001</v>
      </c>
    </row>
    <row r="14" spans="1:6">
      <c r="A14" s="4" t="s">
        <v>455</v>
      </c>
      <c r="B14" s="5" t="n">
        <v>10</v>
      </c>
    </row>
    <row r="15" spans="1:6">
      <c r="A15" s="4" t="s">
        <v>31</v>
      </c>
    </row>
    <row r="16" spans="1:6">
      <c r="A16" s="3" t="s">
        <v>335</v>
      </c>
    </row>
    <row r="17" spans="1:6">
      <c r="A17" s="4" t="s">
        <v>75</v>
      </c>
      <c r="B17" s="5" t="n">
        <v>750000000</v>
      </c>
      <c r="C17" s="5" t="n">
        <v>750000000</v>
      </c>
    </row>
    <row r="18" spans="1:6">
      <c r="A18" s="4" t="s">
        <v>454</v>
      </c>
      <c r="B18" s="8" t="n">
        <v>0.0001</v>
      </c>
      <c r="C18" s="8" t="n">
        <v>0.0001</v>
      </c>
    </row>
    <row r="19" spans="1:6">
      <c r="A19" s="4" t="s">
        <v>455</v>
      </c>
      <c r="B19" s="5" t="n">
        <v>1</v>
      </c>
    </row>
    <row r="20" spans="1:6">
      <c r="A20" s="4" t="s">
        <v>456</v>
      </c>
    </row>
    <row r="21" spans="1:6">
      <c r="A21" s="3" t="s">
        <v>335</v>
      </c>
    </row>
    <row r="22" spans="1:6">
      <c r="A22" s="4" t="s">
        <v>457</v>
      </c>
      <c r="B22" s="5" t="n">
        <v>10000000</v>
      </c>
      <c r="C22" s="5" t="n">
        <v>10000000</v>
      </c>
    </row>
    <row r="23" spans="1:6">
      <c r="A23" s="4" t="s">
        <v>458</v>
      </c>
      <c r="B23" s="8" t="n">
        <v>0.0001</v>
      </c>
      <c r="C23" s="8" t="n">
        <v>0.0001</v>
      </c>
    </row>
    <row r="24" spans="1:6">
      <c r="A24" s="4" t="s">
        <v>459</v>
      </c>
      <c r="B24" s="5" t="n">
        <v>0</v>
      </c>
      <c r="C24"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463</v>
      </c>
      <c r="E1" s="2" t="s">
        <v>2</v>
      </c>
      <c r="F1" s="2" t="s">
        <v>35</v>
      </c>
    </row>
    <row r="2" spans="1:6">
      <c r="A2" s="3" t="s">
        <v>464</v>
      </c>
    </row>
    <row r="3" spans="1:6">
      <c r="A3" s="4" t="s">
        <v>465</v>
      </c>
      <c r="B3" s="4" t="s">
        <v>357</v>
      </c>
      <c r="C3" s="4" t="s">
        <v>357</v>
      </c>
    </row>
    <row r="4" spans="1:6">
      <c r="A4" s="4" t="s">
        <v>45</v>
      </c>
      <c r="E4" s="7" t="n">
        <v>42530</v>
      </c>
      <c r="F4" s="7" t="n">
        <v>35083</v>
      </c>
    </row>
    <row r="5" spans="1:6">
      <c r="A5" s="4" t="s">
        <v>466</v>
      </c>
    </row>
    <row r="6" spans="1:6">
      <c r="A6" s="3" t="s">
        <v>464</v>
      </c>
    </row>
    <row r="7" spans="1:6">
      <c r="A7" s="4" t="s">
        <v>467</v>
      </c>
      <c r="B7" s="7" t="n">
        <v>53</v>
      </c>
    </row>
    <row r="8" spans="1:6">
      <c r="A8" s="4" t="s">
        <v>468</v>
      </c>
      <c r="B8" s="5" t="n">
        <v>3500</v>
      </c>
    </row>
    <row r="9" spans="1:6">
      <c r="A9" s="4" t="s">
        <v>45</v>
      </c>
      <c r="B9" s="5" t="n">
        <v>7447</v>
      </c>
    </row>
    <row r="10" spans="1:6">
      <c r="A10" s="4" t="s">
        <v>469</v>
      </c>
      <c r="B10" s="5" t="n">
        <v>11000</v>
      </c>
    </row>
    <row r="11" spans="1:6">
      <c r="A11" s="4" t="s">
        <v>470</v>
      </c>
      <c r="B11" s="7" t="n">
        <v>11000</v>
      </c>
    </row>
    <row r="12" spans="1:6">
      <c r="A12" s="4" t="s">
        <v>471</v>
      </c>
    </row>
    <row r="13" spans="1:6">
      <c r="A13" s="3" t="s">
        <v>464</v>
      </c>
    </row>
    <row r="14" spans="1:6">
      <c r="A14" s="4" t="s">
        <v>467</v>
      </c>
      <c r="C14" s="7" t="n">
        <v>161</v>
      </c>
    </row>
    <row r="15" spans="1:6">
      <c r="A15" s="4" t="s">
        <v>468</v>
      </c>
      <c r="C15" s="5" t="n">
        <v>5000</v>
      </c>
    </row>
    <row r="16" spans="1:6">
      <c r="A16" s="4" t="s">
        <v>45</v>
      </c>
      <c r="C16" s="5" t="n">
        <v>19552</v>
      </c>
    </row>
    <row r="17" spans="1:6">
      <c r="A17" s="4" t="s">
        <v>472</v>
      </c>
      <c r="C17" s="5" t="n">
        <v>-586</v>
      </c>
    </row>
    <row r="18" spans="1:6">
      <c r="A18" s="4" t="s">
        <v>469</v>
      </c>
      <c r="C18" s="5" t="n">
        <v>24127</v>
      </c>
    </row>
    <row r="19" spans="1:6">
      <c r="A19" s="4" t="s">
        <v>470</v>
      </c>
      <c r="C19" s="7" t="n">
        <v>24100</v>
      </c>
    </row>
    <row r="20" spans="1:6">
      <c r="A20" s="4" t="s">
        <v>473</v>
      </c>
    </row>
    <row r="21" spans="1:6">
      <c r="A21" s="3" t="s">
        <v>464</v>
      </c>
    </row>
    <row r="22" spans="1:6">
      <c r="A22" s="4" t="s">
        <v>468</v>
      </c>
      <c r="D22" s="7" t="n">
        <v>1800</v>
      </c>
    </row>
    <row r="23" spans="1:6">
      <c r="A23" s="4" t="s">
        <v>470</v>
      </c>
      <c r="D23" s="7" t="n">
        <v>16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v>
      </c>
      <c r="B1" s="2" t="s">
        <v>1</v>
      </c>
    </row>
    <row r="2" spans="1:4">
      <c r="B2" s="2" t="s">
        <v>2</v>
      </c>
      <c r="C2" s="2" t="s">
        <v>35</v>
      </c>
      <c r="D2" s="2" t="s">
        <v>79</v>
      </c>
    </row>
    <row r="3" spans="1:4">
      <c r="A3" s="4" t="s">
        <v>82</v>
      </c>
    </row>
    <row r="4" spans="1:4">
      <c r="A4" s="4" t="s">
        <v>104</v>
      </c>
      <c r="B4" s="7" t="n">
        <v>13392</v>
      </c>
      <c r="C4" s="7" t="n">
        <v>11029</v>
      </c>
      <c r="D4" s="7" t="n">
        <v>10595</v>
      </c>
    </row>
    <row r="5" spans="1:4">
      <c r="A5" s="4" t="s">
        <v>87</v>
      </c>
    </row>
    <row r="6" spans="1:4">
      <c r="A6" s="4" t="s">
        <v>104</v>
      </c>
      <c r="B6" s="5" t="n">
        <v>87105</v>
      </c>
      <c r="C6" s="5" t="n">
        <v>74065</v>
      </c>
      <c r="D6" s="5" t="n">
        <v>68411</v>
      </c>
    </row>
    <row r="7" spans="1:4">
      <c r="A7" s="4" t="s">
        <v>88</v>
      </c>
    </row>
    <row r="8" spans="1:4">
      <c r="A8" s="4" t="s">
        <v>104</v>
      </c>
      <c r="B8" s="5" t="n">
        <v>111965</v>
      </c>
      <c r="C8" s="5" t="n">
        <v>104280</v>
      </c>
      <c r="D8" s="5" t="n">
        <v>91044</v>
      </c>
    </row>
    <row r="9" spans="1:4">
      <c r="A9" s="4" t="s">
        <v>89</v>
      </c>
    </row>
    <row r="10" spans="1:4">
      <c r="A10" s="4" t="s">
        <v>104</v>
      </c>
      <c r="B10" s="7" t="n">
        <v>26269</v>
      </c>
      <c r="C10" s="7" t="n">
        <v>20909</v>
      </c>
      <c r="D10" s="7" t="n">
        <v>15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474</v>
      </c>
      <c r="B1" s="2" t="s">
        <v>1</v>
      </c>
    </row>
    <row r="2" spans="1:2">
      <c r="B2" s="2" t="s">
        <v>2</v>
      </c>
    </row>
    <row r="3" spans="1:2">
      <c r="A3" s="3" t="s">
        <v>187</v>
      </c>
    </row>
    <row r="4" spans="1:2">
      <c r="A4" s="4" t="s">
        <v>333</v>
      </c>
      <c r="B4" s="4" t="s">
        <v>334</v>
      </c>
    </row>
    <row r="5" spans="1:2">
      <c r="A5" s="4" t="s">
        <v>331</v>
      </c>
      <c r="B5"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75</v>
      </c>
      <c r="B1" s="2" t="s">
        <v>2</v>
      </c>
      <c r="C1" s="2" t="s">
        <v>35</v>
      </c>
      <c r="D1" s="2" t="s">
        <v>79</v>
      </c>
      <c r="E1" s="2" t="s">
        <v>476</v>
      </c>
    </row>
    <row r="2" spans="1:5">
      <c r="A2" s="3" t="s">
        <v>477</v>
      </c>
    </row>
    <row r="3" spans="1:5">
      <c r="A3" s="4" t="s">
        <v>37</v>
      </c>
      <c r="B3" s="7" t="n">
        <v>653022</v>
      </c>
      <c r="C3" s="7" t="n">
        <v>627878</v>
      </c>
      <c r="D3" s="7" t="n">
        <v>908717</v>
      </c>
      <c r="E3" s="7" t="n">
        <v>795900</v>
      </c>
    </row>
    <row r="4" spans="1:5">
      <c r="A4" s="4" t="s">
        <v>38</v>
      </c>
      <c r="B4" s="5" t="n">
        <v>369355</v>
      </c>
      <c r="C4" s="5" t="n">
        <v>226787</v>
      </c>
    </row>
    <row r="5" spans="1:5">
      <c r="A5" s="4" t="s">
        <v>39</v>
      </c>
      <c r="B5" s="5" t="n">
        <v>236063</v>
      </c>
      <c r="C5" s="5" t="n">
        <v>203366</v>
      </c>
    </row>
    <row r="6" spans="1:5">
      <c r="A6" s="4" t="s">
        <v>40</v>
      </c>
      <c r="B6" s="5" t="n">
        <v>155012</v>
      </c>
      <c r="C6" s="5" t="n">
        <v>30514</v>
      </c>
    </row>
    <row r="7" spans="1:5">
      <c r="A7" s="4" t="s">
        <v>41</v>
      </c>
      <c r="B7" s="5" t="n">
        <v>2268</v>
      </c>
      <c r="C7" s="5" t="n">
        <v>673</v>
      </c>
    </row>
    <row r="8" spans="1:5">
      <c r="A8" s="4" t="s">
        <v>42</v>
      </c>
      <c r="B8" s="5" t="n">
        <v>1415720</v>
      </c>
      <c r="C8" s="5" t="n">
        <v>1089218</v>
      </c>
    </row>
    <row r="9" spans="1:5">
      <c r="A9" s="4" t="s">
        <v>43</v>
      </c>
      <c r="B9" s="5" t="n">
        <v>26278</v>
      </c>
      <c r="C9" s="5" t="n">
        <v>148364</v>
      </c>
    </row>
    <row r="10" spans="1:5">
      <c r="A10" s="4" t="s">
        <v>44</v>
      </c>
      <c r="B10" s="5" t="n">
        <v>94537</v>
      </c>
      <c r="C10" s="5" t="n">
        <v>106753</v>
      </c>
    </row>
    <row r="11" spans="1:5">
      <c r="A11" s="4" t="s">
        <v>45</v>
      </c>
      <c r="B11" s="5" t="n">
        <v>42530</v>
      </c>
      <c r="C11" s="5" t="n">
        <v>35083</v>
      </c>
    </row>
    <row r="12" spans="1:5">
      <c r="A12" s="4" t="s">
        <v>46</v>
      </c>
      <c r="B12" s="5" t="n">
        <v>4733</v>
      </c>
      <c r="C12" s="5" t="n">
        <v>5287</v>
      </c>
    </row>
    <row r="13" spans="1:5">
      <c r="A13" s="4" t="s">
        <v>47</v>
      </c>
      <c r="B13" s="5" t="n">
        <v>50927</v>
      </c>
      <c r="C13" s="5" t="n">
        <v>14090</v>
      </c>
    </row>
    <row r="14" spans="1:5">
      <c r="A14" s="4" t="s">
        <v>48</v>
      </c>
      <c r="B14" s="5" t="n">
        <v>1634725</v>
      </c>
      <c r="C14" s="5" t="n">
        <v>1398795</v>
      </c>
    </row>
    <row r="15" spans="1:5">
      <c r="A15" s="4" t="s">
        <v>50</v>
      </c>
      <c r="B15" s="5" t="n">
        <v>6652</v>
      </c>
      <c r="C15" s="5" t="n">
        <v>4448</v>
      </c>
    </row>
    <row r="16" spans="1:5">
      <c r="A16" s="4" t="s">
        <v>51</v>
      </c>
      <c r="B16" s="5" t="n">
        <v>105155</v>
      </c>
      <c r="C16" s="5" t="n">
        <v>96390</v>
      </c>
    </row>
    <row r="17" spans="1:5">
      <c r="A17" s="4" t="s">
        <v>52</v>
      </c>
      <c r="B17" s="5" t="n">
        <v>55896</v>
      </c>
      <c r="C17" s="5" t="n">
        <v>37722</v>
      </c>
    </row>
    <row r="18" spans="1:5">
      <c r="A18" s="4" t="s">
        <v>53</v>
      </c>
      <c r="B18" s="5" t="n">
        <v>2982</v>
      </c>
      <c r="C18" s="5" t="n">
        <v>4743</v>
      </c>
    </row>
    <row r="19" spans="1:5">
      <c r="A19" s="4" t="s">
        <v>54</v>
      </c>
      <c r="B19" s="5" t="n">
        <v>377892</v>
      </c>
      <c r="C19" s="5" t="n">
        <v>419426</v>
      </c>
    </row>
    <row r="20" spans="1:5">
      <c r="A20" s="4" t="s">
        <v>55</v>
      </c>
      <c r="B20" s="5" t="n">
        <v>548577</v>
      </c>
      <c r="C20" s="5" t="n">
        <v>562729</v>
      </c>
    </row>
    <row r="21" spans="1:5">
      <c r="A21" s="4" t="s">
        <v>54</v>
      </c>
      <c r="B21" s="5" t="n">
        <v>16306</v>
      </c>
      <c r="C21" s="5" t="n">
        <v>28058</v>
      </c>
    </row>
    <row r="22" spans="1:5">
      <c r="A22" s="4" t="s">
        <v>56</v>
      </c>
      <c r="B22" s="5" t="n">
        <v>56257</v>
      </c>
      <c r="C22" s="5" t="n">
        <v>54385</v>
      </c>
    </row>
    <row r="23" spans="1:5">
      <c r="A23" s="4" t="s">
        <v>57</v>
      </c>
      <c r="B23" s="5" t="n">
        <v>621140</v>
      </c>
      <c r="C23" s="5" t="n">
        <v>645172</v>
      </c>
    </row>
    <row r="24" spans="1:5">
      <c r="A24" s="4" t="s">
        <v>62</v>
      </c>
      <c r="B24" s="5" t="n">
        <v>8</v>
      </c>
      <c r="C24" s="5" t="n">
        <v>8</v>
      </c>
    </row>
    <row r="25" spans="1:5">
      <c r="A25" s="4" t="s">
        <v>63</v>
      </c>
      <c r="B25" s="5" t="n">
        <v>1340628</v>
      </c>
      <c r="C25" s="5" t="n">
        <v>1168563</v>
      </c>
    </row>
    <row r="26" spans="1:5">
      <c r="A26" s="4" t="s">
        <v>64</v>
      </c>
      <c r="B26" s="5" t="n">
        <v>-11458</v>
      </c>
      <c r="C26" s="5" t="n">
        <v>-11991</v>
      </c>
    </row>
    <row r="27" spans="1:5">
      <c r="A27" s="4" t="s">
        <v>65</v>
      </c>
      <c r="B27" s="5" t="n">
        <v>-315593</v>
      </c>
      <c r="C27" s="5" t="n">
        <v>-402957</v>
      </c>
    </row>
    <row r="28" spans="1:5">
      <c r="A28" s="4" t="s">
        <v>66</v>
      </c>
      <c r="B28" s="5" t="n">
        <v>1013585</v>
      </c>
      <c r="C28" s="5" t="n">
        <v>753623</v>
      </c>
      <c r="D28" s="7" t="n">
        <v>791848</v>
      </c>
      <c r="E28" s="7" t="n">
        <v>733945</v>
      </c>
    </row>
    <row r="29" spans="1:5">
      <c r="A29" s="4" t="s">
        <v>67</v>
      </c>
      <c r="B29" s="5" t="n">
        <v>1634725</v>
      </c>
      <c r="C29" s="5" t="n">
        <v>1398795</v>
      </c>
    </row>
    <row r="30" spans="1:5">
      <c r="A30" s="4" t="s">
        <v>478</v>
      </c>
    </row>
    <row r="31" spans="1:5">
      <c r="A31" s="3" t="s">
        <v>477</v>
      </c>
    </row>
    <row r="32" spans="1:5">
      <c r="A32" s="4" t="s">
        <v>37</v>
      </c>
      <c r="B32" s="5" t="n">
        <v>0</v>
      </c>
      <c r="C32" s="5" t="n">
        <v>0</v>
      </c>
    </row>
    <row r="33" spans="1:5">
      <c r="A33" s="4" t="s">
        <v>38</v>
      </c>
      <c r="B33" s="5" t="n">
        <v>0</v>
      </c>
    </row>
    <row r="34" spans="1:5">
      <c r="A34" s="4" t="s">
        <v>39</v>
      </c>
      <c r="B34" s="5" t="n">
        <v>0</v>
      </c>
    </row>
    <row r="35" spans="1:5">
      <c r="A35" s="4" t="s">
        <v>40</v>
      </c>
      <c r="B35" s="5" t="n">
        <v>-121418</v>
      </c>
    </row>
    <row r="36" spans="1:5">
      <c r="A36" s="4" t="s">
        <v>41</v>
      </c>
      <c r="B36" s="5" t="n">
        <v>97</v>
      </c>
    </row>
    <row r="37" spans="1:5">
      <c r="A37" s="4" t="s">
        <v>42</v>
      </c>
      <c r="B37" s="5" t="n">
        <v>-121321</v>
      </c>
    </row>
    <row r="38" spans="1:5">
      <c r="A38" s="4" t="s">
        <v>43</v>
      </c>
      <c r="B38" s="5" t="n">
        <v>0</v>
      </c>
    </row>
    <row r="39" spans="1:5">
      <c r="A39" s="4" t="s">
        <v>44</v>
      </c>
      <c r="B39" s="5" t="n">
        <v>0</v>
      </c>
    </row>
    <row r="40" spans="1:5">
      <c r="A40" s="4" t="s">
        <v>45</v>
      </c>
      <c r="B40" s="5" t="n">
        <v>0</v>
      </c>
    </row>
    <row r="41" spans="1:5">
      <c r="A41" s="4" t="s">
        <v>46</v>
      </c>
      <c r="B41" s="5" t="n">
        <v>3170</v>
      </c>
    </row>
    <row r="42" spans="1:5">
      <c r="A42" s="4" t="s">
        <v>47</v>
      </c>
      <c r="B42" s="5" t="n">
        <v>-34871</v>
      </c>
    </row>
    <row r="43" spans="1:5">
      <c r="A43" s="4" t="s">
        <v>48</v>
      </c>
      <c r="B43" s="5" t="n">
        <v>-153022</v>
      </c>
    </row>
    <row r="44" spans="1:5">
      <c r="A44" s="4" t="s">
        <v>50</v>
      </c>
      <c r="B44" s="5" t="n">
        <v>0</v>
      </c>
    </row>
    <row r="45" spans="1:5">
      <c r="A45" s="4" t="s">
        <v>51</v>
      </c>
      <c r="B45" s="5" t="n">
        <v>0</v>
      </c>
    </row>
    <row r="46" spans="1:5">
      <c r="A46" s="4" t="s">
        <v>52</v>
      </c>
      <c r="B46" s="5" t="n">
        <v>0</v>
      </c>
    </row>
    <row r="47" spans="1:5">
      <c r="A47" s="4" t="s">
        <v>53</v>
      </c>
      <c r="B47" s="5" t="n">
        <v>-46</v>
      </c>
    </row>
    <row r="48" spans="1:5">
      <c r="A48" s="4" t="s">
        <v>54</v>
      </c>
      <c r="B48" s="5" t="n">
        <v>199210</v>
      </c>
    </row>
    <row r="49" spans="1:5">
      <c r="A49" s="4" t="s">
        <v>55</v>
      </c>
      <c r="B49" s="5" t="n">
        <v>199164</v>
      </c>
    </row>
    <row r="50" spans="1:5">
      <c r="A50" s="4" t="s">
        <v>54</v>
      </c>
      <c r="B50" s="5" t="n">
        <v>12232</v>
      </c>
    </row>
    <row r="51" spans="1:5">
      <c r="A51" s="4" t="s">
        <v>56</v>
      </c>
      <c r="B51" s="5" t="n">
        <v>-1718</v>
      </c>
    </row>
    <row r="52" spans="1:5">
      <c r="A52" s="4" t="s">
        <v>57</v>
      </c>
      <c r="B52" s="5" t="n">
        <v>209678</v>
      </c>
    </row>
    <row r="53" spans="1:5">
      <c r="A53" s="4" t="s">
        <v>62</v>
      </c>
      <c r="B53" s="5" t="n">
        <v>0</v>
      </c>
    </row>
    <row r="54" spans="1:5">
      <c r="A54" s="4" t="s">
        <v>63</v>
      </c>
      <c r="B54" s="5" t="n">
        <v>0</v>
      </c>
    </row>
    <row r="55" spans="1:5">
      <c r="A55" s="4" t="s">
        <v>64</v>
      </c>
      <c r="B55" s="5" t="n">
        <v>1902</v>
      </c>
    </row>
    <row r="56" spans="1:5">
      <c r="A56" s="4" t="s">
        <v>65</v>
      </c>
      <c r="B56" s="5" t="n">
        <v>-364602</v>
      </c>
    </row>
    <row r="57" spans="1:5">
      <c r="A57" s="4" t="s">
        <v>66</v>
      </c>
      <c r="B57" s="5" t="n">
        <v>-362700</v>
      </c>
    </row>
    <row r="58" spans="1:5">
      <c r="A58" s="4" t="s">
        <v>67</v>
      </c>
      <c r="B58" s="5" t="n">
        <v>-153022</v>
      </c>
    </row>
    <row r="59" spans="1:5">
      <c r="A59" s="4" t="s">
        <v>479</v>
      </c>
    </row>
    <row r="60" spans="1:5">
      <c r="A60" s="3" t="s">
        <v>477</v>
      </c>
    </row>
    <row r="61" spans="1:5">
      <c r="A61" s="4" t="s">
        <v>37</v>
      </c>
      <c r="B61" s="5" t="n">
        <v>653022</v>
      </c>
      <c r="C61" s="7" t="n">
        <v>627878</v>
      </c>
    </row>
    <row r="62" spans="1:5">
      <c r="A62" s="4" t="s">
        <v>38</v>
      </c>
      <c r="B62" s="5" t="n">
        <v>369355</v>
      </c>
    </row>
    <row r="63" spans="1:5">
      <c r="A63" s="4" t="s">
        <v>39</v>
      </c>
      <c r="B63" s="5" t="n">
        <v>236063</v>
      </c>
    </row>
    <row r="64" spans="1:5">
      <c r="A64" s="4" t="s">
        <v>40</v>
      </c>
      <c r="B64" s="5" t="n">
        <v>33594</v>
      </c>
    </row>
    <row r="65" spans="1:5">
      <c r="A65" s="4" t="s">
        <v>41</v>
      </c>
      <c r="B65" s="5" t="n">
        <v>2365</v>
      </c>
    </row>
    <row r="66" spans="1:5">
      <c r="A66" s="4" t="s">
        <v>42</v>
      </c>
      <c r="B66" s="5" t="n">
        <v>1294399</v>
      </c>
    </row>
    <row r="67" spans="1:5">
      <c r="A67" s="4" t="s">
        <v>43</v>
      </c>
      <c r="B67" s="5" t="n">
        <v>26278</v>
      </c>
    </row>
    <row r="68" spans="1:5">
      <c r="A68" s="4" t="s">
        <v>44</v>
      </c>
      <c r="B68" s="5" t="n">
        <v>94537</v>
      </c>
    </row>
    <row r="69" spans="1:5">
      <c r="A69" s="4" t="s">
        <v>45</v>
      </c>
      <c r="B69" s="5" t="n">
        <v>42530</v>
      </c>
    </row>
    <row r="70" spans="1:5">
      <c r="A70" s="4" t="s">
        <v>46</v>
      </c>
      <c r="B70" s="5" t="n">
        <v>7903</v>
      </c>
    </row>
    <row r="71" spans="1:5">
      <c r="A71" s="4" t="s">
        <v>47</v>
      </c>
      <c r="B71" s="5" t="n">
        <v>16056</v>
      </c>
    </row>
    <row r="72" spans="1:5">
      <c r="A72" s="4" t="s">
        <v>48</v>
      </c>
      <c r="B72" s="5" t="n">
        <v>1481703</v>
      </c>
    </row>
    <row r="73" spans="1:5">
      <c r="A73" s="4" t="s">
        <v>50</v>
      </c>
      <c r="B73" s="5" t="n">
        <v>6652</v>
      </c>
    </row>
    <row r="74" spans="1:5">
      <c r="A74" s="4" t="s">
        <v>51</v>
      </c>
      <c r="B74" s="5" t="n">
        <v>105155</v>
      </c>
    </row>
    <row r="75" spans="1:5">
      <c r="A75" s="4" t="s">
        <v>52</v>
      </c>
      <c r="B75" s="5" t="n">
        <v>55896</v>
      </c>
    </row>
    <row r="76" spans="1:5">
      <c r="A76" s="4" t="s">
        <v>53</v>
      </c>
      <c r="B76" s="5" t="n">
        <v>2936</v>
      </c>
    </row>
    <row r="77" spans="1:5">
      <c r="A77" s="4" t="s">
        <v>54</v>
      </c>
      <c r="B77" s="5" t="n">
        <v>577102</v>
      </c>
    </row>
    <row r="78" spans="1:5">
      <c r="A78" s="4" t="s">
        <v>55</v>
      </c>
      <c r="B78" s="5" t="n">
        <v>747741</v>
      </c>
    </row>
    <row r="79" spans="1:5">
      <c r="A79" s="4" t="s">
        <v>54</v>
      </c>
      <c r="B79" s="5" t="n">
        <v>28538</v>
      </c>
    </row>
    <row r="80" spans="1:5">
      <c r="A80" s="4" t="s">
        <v>56</v>
      </c>
      <c r="B80" s="5" t="n">
        <v>54539</v>
      </c>
    </row>
    <row r="81" spans="1:5">
      <c r="A81" s="4" t="s">
        <v>57</v>
      </c>
      <c r="B81" s="5" t="n">
        <v>830818</v>
      </c>
    </row>
    <row r="82" spans="1:5">
      <c r="A82" s="4" t="s">
        <v>62</v>
      </c>
      <c r="B82" s="5" t="n">
        <v>8</v>
      </c>
    </row>
    <row r="83" spans="1:5">
      <c r="A83" s="4" t="s">
        <v>63</v>
      </c>
      <c r="B83" s="5" t="n">
        <v>1340628</v>
      </c>
    </row>
    <row r="84" spans="1:5">
      <c r="A84" s="4" t="s">
        <v>64</v>
      </c>
      <c r="B84" s="5" t="n">
        <v>-9556</v>
      </c>
    </row>
    <row r="85" spans="1:5">
      <c r="A85" s="4" t="s">
        <v>65</v>
      </c>
      <c r="B85" s="5" t="n">
        <v>-680195</v>
      </c>
    </row>
    <row r="86" spans="1:5">
      <c r="A86" s="4" t="s">
        <v>66</v>
      </c>
      <c r="B86" s="5" t="n">
        <v>650885</v>
      </c>
    </row>
    <row r="87" spans="1:5">
      <c r="A87" s="4" t="s">
        <v>67</v>
      </c>
      <c r="B87" s="7" t="n">
        <v>1481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0</v>
      </c>
      <c r="C1" s="2" t="s">
        <v>106</v>
      </c>
      <c r="K1" s="2" t="s">
        <v>1</v>
      </c>
    </row>
    <row r="2" spans="1:13">
      <c r="C2" s="2" t="s">
        <v>2</v>
      </c>
      <c r="D2" s="2" t="s">
        <v>107</v>
      </c>
      <c r="E2" s="2" t="s">
        <v>4</v>
      </c>
      <c r="F2" s="2" t="s">
        <v>108</v>
      </c>
      <c r="G2" s="2" t="s">
        <v>35</v>
      </c>
      <c r="H2" s="2" t="s">
        <v>109</v>
      </c>
      <c r="I2" s="2" t="s">
        <v>110</v>
      </c>
      <c r="J2" s="2" t="s">
        <v>111</v>
      </c>
      <c r="K2" s="2" t="s">
        <v>2</v>
      </c>
      <c r="L2" s="2" t="s">
        <v>35</v>
      </c>
      <c r="M2" s="2" t="s">
        <v>79</v>
      </c>
    </row>
    <row r="3" spans="1:13">
      <c r="A3" s="3" t="s">
        <v>477</v>
      </c>
    </row>
    <row r="4" spans="1:13">
      <c r="A4" s="4" t="s">
        <v>81</v>
      </c>
      <c r="C4" s="7" t="n">
        <v>336276</v>
      </c>
      <c r="D4" s="7" t="n">
        <v>290580</v>
      </c>
      <c r="E4" s="7" t="n">
        <v>282289</v>
      </c>
      <c r="F4" s="7" t="n">
        <v>246207</v>
      </c>
      <c r="G4" s="7" t="n">
        <v>249356</v>
      </c>
      <c r="H4" s="7" t="n">
        <v>214917</v>
      </c>
      <c r="I4" s="7" t="n">
        <v>212880</v>
      </c>
      <c r="J4" s="7" t="n">
        <v>199906</v>
      </c>
      <c r="K4" s="7" t="n">
        <v>1155352</v>
      </c>
      <c r="L4" s="7" t="n">
        <v>877059</v>
      </c>
      <c r="M4" s="7" t="n">
        <v>826943</v>
      </c>
    </row>
    <row r="5" spans="1:13">
      <c r="A5" s="4" t="s">
        <v>83</v>
      </c>
      <c r="B5" s="4" t="s">
        <v>84</v>
      </c>
      <c r="K5" s="5" t="n">
        <v>142624</v>
      </c>
      <c r="L5" s="5" t="n">
        <v>113559</v>
      </c>
      <c r="M5" s="5" t="n">
        <v>99090</v>
      </c>
    </row>
    <row r="6" spans="1:13">
      <c r="A6" s="4" t="s">
        <v>85</v>
      </c>
      <c r="C6" s="5" t="n">
        <v>296081</v>
      </c>
      <c r="D6" s="5" t="n">
        <v>255801</v>
      </c>
      <c r="E6" s="5" t="n">
        <v>247064</v>
      </c>
      <c r="F6" s="5" t="n">
        <v>213782</v>
      </c>
      <c r="G6" s="5" t="n">
        <v>219046</v>
      </c>
      <c r="H6" s="5" t="n">
        <v>184988</v>
      </c>
      <c r="I6" s="5" t="n">
        <v>186215</v>
      </c>
      <c r="J6" s="5" t="n">
        <v>173251</v>
      </c>
      <c r="K6" s="5" t="n">
        <v>1012728</v>
      </c>
      <c r="L6" s="5" t="n">
        <v>763500</v>
      </c>
      <c r="M6" s="5" t="n">
        <v>727853</v>
      </c>
    </row>
    <row r="7" spans="1:13">
      <c r="A7" s="4" t="s">
        <v>87</v>
      </c>
      <c r="B7" s="4" t="s">
        <v>84</v>
      </c>
      <c r="K7" s="5" t="n">
        <v>593786</v>
      </c>
      <c r="L7" s="5" t="n">
        <v>517446</v>
      </c>
      <c r="M7" s="5" t="n">
        <v>476506</v>
      </c>
    </row>
    <row r="8" spans="1:13">
      <c r="A8" s="4" t="s">
        <v>88</v>
      </c>
      <c r="B8" s="4" t="s">
        <v>84</v>
      </c>
      <c r="K8" s="5" t="n">
        <v>382886</v>
      </c>
      <c r="L8" s="5" t="n">
        <v>334148</v>
      </c>
      <c r="M8" s="5" t="n">
        <v>302759</v>
      </c>
    </row>
    <row r="9" spans="1:13">
      <c r="A9" s="4" t="s">
        <v>89</v>
      </c>
      <c r="B9" s="4" t="s">
        <v>84</v>
      </c>
      <c r="K9" s="5" t="n">
        <v>125805</v>
      </c>
      <c r="L9" s="5" t="n">
        <v>102871</v>
      </c>
      <c r="M9" s="5" t="n">
        <v>88149</v>
      </c>
    </row>
    <row r="10" spans="1:13">
      <c r="A10" s="4" t="s">
        <v>90</v>
      </c>
      <c r="K10" s="5" t="n">
        <v>1102477</v>
      </c>
      <c r="L10" s="5" t="n">
        <v>954465</v>
      </c>
      <c r="M10" s="5" t="n">
        <v>867414</v>
      </c>
    </row>
    <row r="11" spans="1:13">
      <c r="A11" s="4" t="s">
        <v>91</v>
      </c>
      <c r="K11" s="5" t="n">
        <v>-89749</v>
      </c>
      <c r="L11" s="5" t="n">
        <v>-190965</v>
      </c>
      <c r="M11" s="5" t="n">
        <v>-139561</v>
      </c>
    </row>
    <row r="12" spans="1:13">
      <c r="A12" s="4" t="s">
        <v>92</v>
      </c>
      <c r="K12" s="5" t="n">
        <v>17872</v>
      </c>
      <c r="L12" s="5" t="n">
        <v>12266</v>
      </c>
      <c r="M12" s="5" t="n">
        <v>2134</v>
      </c>
    </row>
    <row r="13" spans="1:13">
      <c r="A13" s="4" t="s">
        <v>93</v>
      </c>
      <c r="K13" s="5" t="n">
        <v>-71877</v>
      </c>
      <c r="L13" s="5" t="n">
        <v>-178699</v>
      </c>
      <c r="M13" s="5" t="n">
        <v>-137427</v>
      </c>
    </row>
    <row r="14" spans="1:13">
      <c r="A14" s="4" t="s">
        <v>94</v>
      </c>
      <c r="K14" s="5" t="n">
        <v>5165</v>
      </c>
      <c r="L14" s="5" t="n">
        <v>6861</v>
      </c>
      <c r="M14" s="5" t="n">
        <v>7022</v>
      </c>
    </row>
    <row r="15" spans="1:13">
      <c r="A15" s="4" t="s">
        <v>95</v>
      </c>
      <c r="C15" s="5" t="n">
        <v>2833</v>
      </c>
      <c r="D15" s="5" t="n">
        <v>-21337</v>
      </c>
      <c r="E15" s="5" t="n">
        <v>-12066</v>
      </c>
      <c r="F15" s="5" t="n">
        <v>-46472</v>
      </c>
      <c r="G15" s="7" t="n">
        <v>-41838</v>
      </c>
      <c r="H15" s="7" t="n">
        <v>-46553</v>
      </c>
      <c r="I15" s="7" t="n">
        <v>-42522</v>
      </c>
      <c r="J15" s="7" t="n">
        <v>-54647</v>
      </c>
      <c r="K15" s="5" t="n">
        <v>-77042</v>
      </c>
      <c r="L15" s="5" t="n">
        <v>-185560</v>
      </c>
      <c r="M15" s="5" t="n">
        <v>-144449</v>
      </c>
    </row>
    <row r="16" spans="1:13">
      <c r="A16" s="4" t="s">
        <v>478</v>
      </c>
    </row>
    <row r="17" spans="1:13">
      <c r="A17" s="3" t="s">
        <v>477</v>
      </c>
    </row>
    <row r="18" spans="1:13">
      <c r="A18" s="4" t="s">
        <v>81</v>
      </c>
      <c r="K18" s="5" t="n">
        <v>-172403</v>
      </c>
    </row>
    <row r="19" spans="1:13">
      <c r="A19" s="4" t="s">
        <v>83</v>
      </c>
      <c r="K19" s="5" t="n">
        <v>30</v>
      </c>
    </row>
    <row r="20" spans="1:13">
      <c r="A20" s="4" t="s">
        <v>85</v>
      </c>
      <c r="K20" s="5" t="n">
        <v>-172433</v>
      </c>
    </row>
    <row r="21" spans="1:13">
      <c r="A21" s="4" t="s">
        <v>87</v>
      </c>
      <c r="K21" s="5" t="n">
        <v>26768</v>
      </c>
    </row>
    <row r="22" spans="1:13">
      <c r="A22" s="4" t="s">
        <v>88</v>
      </c>
      <c r="K22" s="5" t="n">
        <v>0</v>
      </c>
    </row>
    <row r="23" spans="1:13">
      <c r="A23" s="4" t="s">
        <v>89</v>
      </c>
      <c r="K23" s="5" t="n">
        <v>-119</v>
      </c>
    </row>
    <row r="24" spans="1:13">
      <c r="A24" s="4" t="s">
        <v>90</v>
      </c>
      <c r="K24" s="5" t="n">
        <v>26649</v>
      </c>
    </row>
    <row r="25" spans="1:13">
      <c r="A25" s="4" t="s">
        <v>91</v>
      </c>
      <c r="K25" s="5" t="n">
        <v>-199082</v>
      </c>
    </row>
    <row r="26" spans="1:13">
      <c r="A26" s="4" t="s">
        <v>92</v>
      </c>
      <c r="K26" s="5" t="n">
        <v>-46</v>
      </c>
    </row>
    <row r="27" spans="1:13">
      <c r="A27" s="4" t="s">
        <v>93</v>
      </c>
      <c r="K27" s="5" t="n">
        <v>-199128</v>
      </c>
    </row>
    <row r="28" spans="1:13">
      <c r="A28" s="4" t="s">
        <v>94</v>
      </c>
      <c r="K28" s="5" t="n">
        <v>1068</v>
      </c>
    </row>
    <row r="29" spans="1:13">
      <c r="A29" s="4" t="s">
        <v>95</v>
      </c>
      <c r="K29" s="5" t="n">
        <v>-200196</v>
      </c>
    </row>
    <row r="30" spans="1:13">
      <c r="A30" s="4" t="s">
        <v>479</v>
      </c>
    </row>
    <row r="31" spans="1:13">
      <c r="A31" s="3" t="s">
        <v>477</v>
      </c>
    </row>
    <row r="32" spans="1:13">
      <c r="A32" s="4" t="s">
        <v>81</v>
      </c>
      <c r="C32" s="5" t="n">
        <v>275748</v>
      </c>
      <c r="D32" s="5" t="n">
        <v>239591</v>
      </c>
      <c r="E32" s="5" t="n">
        <v>243566</v>
      </c>
      <c r="F32" s="5" t="n">
        <v>224044</v>
      </c>
      <c r="K32" s="5" t="n">
        <v>982949</v>
      </c>
    </row>
    <row r="33" spans="1:13">
      <c r="A33" s="4" t="s">
        <v>83</v>
      </c>
      <c r="K33" s="5" t="n">
        <v>142654</v>
      </c>
    </row>
    <row r="34" spans="1:13">
      <c r="A34" s="4" t="s">
        <v>85</v>
      </c>
      <c r="C34" s="5" t="n">
        <v>235574</v>
      </c>
      <c r="D34" s="5" t="n">
        <v>204785</v>
      </c>
      <c r="E34" s="5" t="n">
        <v>208326</v>
      </c>
      <c r="F34" s="5" t="n">
        <v>191610</v>
      </c>
      <c r="K34" s="5" t="n">
        <v>840295</v>
      </c>
    </row>
    <row r="35" spans="1:13">
      <c r="A35" s="4" t="s">
        <v>87</v>
      </c>
      <c r="K35" s="5" t="n">
        <v>620554</v>
      </c>
    </row>
    <row r="36" spans="1:13">
      <c r="A36" s="4" t="s">
        <v>88</v>
      </c>
      <c r="K36" s="5" t="n">
        <v>382886</v>
      </c>
    </row>
    <row r="37" spans="1:13">
      <c r="A37" s="4" t="s">
        <v>89</v>
      </c>
      <c r="K37" s="5" t="n">
        <v>125686</v>
      </c>
    </row>
    <row r="38" spans="1:13">
      <c r="A38" s="4" t="s">
        <v>90</v>
      </c>
      <c r="K38" s="5" t="n">
        <v>1129126</v>
      </c>
    </row>
    <row r="39" spans="1:13">
      <c r="A39" s="4" t="s">
        <v>91</v>
      </c>
      <c r="K39" s="5" t="n">
        <v>-288831</v>
      </c>
    </row>
    <row r="40" spans="1:13">
      <c r="A40" s="4" t="s">
        <v>92</v>
      </c>
      <c r="K40" s="5" t="n">
        <v>17826</v>
      </c>
    </row>
    <row r="41" spans="1:13">
      <c r="A41" s="4" t="s">
        <v>93</v>
      </c>
      <c r="K41" s="5" t="n">
        <v>-271005</v>
      </c>
    </row>
    <row r="42" spans="1:13">
      <c r="A42" s="4" t="s">
        <v>94</v>
      </c>
      <c r="K42" s="5" t="n">
        <v>6233</v>
      </c>
    </row>
    <row r="43" spans="1:13">
      <c r="A43" s="4" t="s">
        <v>95</v>
      </c>
      <c r="C43" s="7" t="n">
        <v>-67348</v>
      </c>
      <c r="D43" s="7" t="n">
        <v>-71297</v>
      </c>
      <c r="E43" s="7" t="n">
        <v>-59567</v>
      </c>
      <c r="F43" s="7" t="n">
        <v>-79026</v>
      </c>
      <c r="K43" s="5" t="n">
        <v>-277238</v>
      </c>
    </row>
    <row r="44" spans="1:13">
      <c r="A44" s="4" t="s">
        <v>100</v>
      </c>
    </row>
    <row r="45" spans="1:13">
      <c r="A45" s="3" t="s">
        <v>477</v>
      </c>
    </row>
    <row r="46" spans="1:13">
      <c r="A46" s="4" t="s">
        <v>81</v>
      </c>
      <c r="K46" s="5" t="n">
        <v>555581</v>
      </c>
      <c r="L46" s="5" t="n">
        <v>429204</v>
      </c>
      <c r="M46" s="5" t="n">
        <v>481659</v>
      </c>
    </row>
    <row r="47" spans="1:13">
      <c r="A47" s="4" t="s">
        <v>83</v>
      </c>
      <c r="K47" s="5" t="n">
        <v>21407</v>
      </c>
      <c r="L47" s="5" t="n">
        <v>13534</v>
      </c>
      <c r="M47" s="5" t="n">
        <v>7003</v>
      </c>
    </row>
    <row r="48" spans="1:13">
      <c r="A48" s="4" t="s">
        <v>481</v>
      </c>
    </row>
    <row r="49" spans="1:13">
      <c r="A49" s="3" t="s">
        <v>477</v>
      </c>
    </row>
    <row r="50" spans="1:13">
      <c r="A50" s="4" t="s">
        <v>81</v>
      </c>
      <c r="K50" s="5" t="n">
        <v>-57531</v>
      </c>
    </row>
    <row r="51" spans="1:13">
      <c r="A51" s="4" t="s">
        <v>83</v>
      </c>
      <c r="K51" s="5" t="n">
        <v>-484</v>
      </c>
    </row>
    <row r="52" spans="1:13">
      <c r="A52" s="4" t="s">
        <v>482</v>
      </c>
    </row>
    <row r="53" spans="1:13">
      <c r="A53" s="3" t="s">
        <v>477</v>
      </c>
    </row>
    <row r="54" spans="1:13">
      <c r="A54" s="4" t="s">
        <v>81</v>
      </c>
      <c r="K54" s="5" t="n">
        <v>498050</v>
      </c>
    </row>
    <row r="55" spans="1:13">
      <c r="A55" s="4" t="s">
        <v>83</v>
      </c>
      <c r="K55" s="5" t="n">
        <v>20923</v>
      </c>
    </row>
    <row r="56" spans="1:13">
      <c r="A56" s="4" t="s">
        <v>101</v>
      </c>
    </row>
    <row r="57" spans="1:13">
      <c r="A57" s="3" t="s">
        <v>477</v>
      </c>
    </row>
    <row r="58" spans="1:13">
      <c r="A58" s="4" t="s">
        <v>81</v>
      </c>
      <c r="K58" s="5" t="n">
        <v>599771</v>
      </c>
      <c r="L58" s="5" t="n">
        <v>447855</v>
      </c>
      <c r="M58" s="5" t="n">
        <v>345284</v>
      </c>
    </row>
    <row r="59" spans="1:13">
      <c r="A59" s="4" t="s">
        <v>83</v>
      </c>
      <c r="K59" s="5" t="n">
        <v>121217</v>
      </c>
      <c r="L59" s="7" t="n">
        <v>100025</v>
      </c>
      <c r="M59" s="7" t="n">
        <v>92087</v>
      </c>
    </row>
    <row r="60" spans="1:13">
      <c r="A60" s="4" t="s">
        <v>483</v>
      </c>
    </row>
    <row r="61" spans="1:13">
      <c r="A61" s="3" t="s">
        <v>477</v>
      </c>
    </row>
    <row r="62" spans="1:13">
      <c r="A62" s="4" t="s">
        <v>81</v>
      </c>
      <c r="K62" s="5" t="n">
        <v>-114872</v>
      </c>
    </row>
    <row r="63" spans="1:13">
      <c r="A63" s="4" t="s">
        <v>83</v>
      </c>
      <c r="K63" s="5" t="n">
        <v>514</v>
      </c>
    </row>
    <row r="64" spans="1:13">
      <c r="A64" s="4" t="s">
        <v>484</v>
      </c>
    </row>
    <row r="65" spans="1:13">
      <c r="A65" s="3" t="s">
        <v>477</v>
      </c>
    </row>
    <row r="66" spans="1:13">
      <c r="A66" s="4" t="s">
        <v>81</v>
      </c>
      <c r="K66" s="5" t="n">
        <v>484899</v>
      </c>
    </row>
    <row r="67" spans="1:13">
      <c r="A67" s="4" t="s">
        <v>83</v>
      </c>
      <c r="K67" s="7" t="n">
        <v>121731</v>
      </c>
    </row>
    <row r="68" spans="1:13"/>
    <row r="69" spans="1:13">
      <c r="A69" s="4" t="s">
        <v>84</v>
      </c>
      <c r="B69" s="4" t="s">
        <v>102</v>
      </c>
    </row>
  </sheetData>
  <mergeCells count="5">
    <mergeCell ref="A1:B2"/>
    <mergeCell ref="C1:J1"/>
    <mergeCell ref="K1:M1"/>
    <mergeCell ref="A68:L68"/>
    <mergeCell ref="B69:L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477</v>
      </c>
    </row>
    <row r="4" spans="1:12">
      <c r="A4" s="4" t="s">
        <v>95</v>
      </c>
      <c r="B4" s="7" t="n">
        <v>2833</v>
      </c>
      <c r="C4" s="7" t="n">
        <v>-21337</v>
      </c>
      <c r="D4" s="7" t="n">
        <v>-12066</v>
      </c>
      <c r="E4" s="7" t="n">
        <v>-46472</v>
      </c>
      <c r="F4" s="7" t="n">
        <v>-41838</v>
      </c>
      <c r="G4" s="7" t="n">
        <v>-46553</v>
      </c>
      <c r="H4" s="7" t="n">
        <v>-42522</v>
      </c>
      <c r="I4" s="7" t="n">
        <v>-54647</v>
      </c>
      <c r="J4" s="7" t="n">
        <v>-77042</v>
      </c>
      <c r="K4" s="7" t="n">
        <v>-185560</v>
      </c>
      <c r="L4" s="7" t="n">
        <v>-144449</v>
      </c>
    </row>
    <row r="5" spans="1:12">
      <c r="A5" s="4" t="s">
        <v>114</v>
      </c>
      <c r="J5" s="5" t="n">
        <v>-937</v>
      </c>
      <c r="K5" s="5" t="n">
        <v>-12920</v>
      </c>
      <c r="L5" s="5" t="n">
        <v>950</v>
      </c>
    </row>
    <row r="6" spans="1:12">
      <c r="A6" s="4" t="s">
        <v>115</v>
      </c>
      <c r="J6" s="5" t="n">
        <v>-213</v>
      </c>
      <c r="K6" s="5" t="n">
        <v>-664</v>
      </c>
      <c r="L6" s="5" t="n">
        <v>0</v>
      </c>
    </row>
    <row r="7" spans="1:12">
      <c r="A7" s="4" t="s">
        <v>116</v>
      </c>
      <c r="J7" s="5" t="n">
        <v>-78192</v>
      </c>
      <c r="K7" s="7" t="n">
        <v>-199144</v>
      </c>
      <c r="L7" s="7" t="n">
        <v>-143499</v>
      </c>
    </row>
    <row r="8" spans="1:12">
      <c r="A8" s="4" t="s">
        <v>478</v>
      </c>
    </row>
    <row r="9" spans="1:12">
      <c r="A9" s="3" t="s">
        <v>477</v>
      </c>
    </row>
    <row r="10" spans="1:12">
      <c r="A10" s="4" t="s">
        <v>95</v>
      </c>
      <c r="J10" s="5" t="n">
        <v>-200196</v>
      </c>
    </row>
    <row r="11" spans="1:12">
      <c r="A11" s="4" t="s">
        <v>114</v>
      </c>
      <c r="J11" s="5" t="n">
        <v>3585</v>
      </c>
    </row>
    <row r="12" spans="1:12">
      <c r="A12" s="4" t="s">
        <v>115</v>
      </c>
      <c r="J12" s="5" t="n">
        <v>0</v>
      </c>
    </row>
    <row r="13" spans="1:12">
      <c r="A13" s="4" t="s">
        <v>116</v>
      </c>
      <c r="J13" s="5" t="n">
        <v>-196611</v>
      </c>
    </row>
    <row r="14" spans="1:12">
      <c r="A14" s="4" t="s">
        <v>479</v>
      </c>
    </row>
    <row r="15" spans="1:12">
      <c r="A15" s="3" t="s">
        <v>477</v>
      </c>
    </row>
    <row r="16" spans="1:12">
      <c r="A16" s="4" t="s">
        <v>95</v>
      </c>
      <c r="B16" s="7" t="n">
        <v>-67348</v>
      </c>
      <c r="C16" s="7" t="n">
        <v>-71297</v>
      </c>
      <c r="D16" s="7" t="n">
        <v>-59567</v>
      </c>
      <c r="E16" s="7" t="n">
        <v>-79026</v>
      </c>
      <c r="J16" s="5" t="n">
        <v>-277238</v>
      </c>
    </row>
    <row r="17" spans="1:12">
      <c r="A17" s="4" t="s">
        <v>114</v>
      </c>
      <c r="J17" s="5" t="n">
        <v>2648</v>
      </c>
    </row>
    <row r="18" spans="1:12">
      <c r="A18" s="4" t="s">
        <v>115</v>
      </c>
      <c r="J18" s="5" t="n">
        <v>-213</v>
      </c>
    </row>
    <row r="19" spans="1:12">
      <c r="A19" s="4" t="s">
        <v>116</v>
      </c>
      <c r="J19" s="7" t="n">
        <v>-2748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477</v>
      </c>
    </row>
    <row r="4" spans="1:12">
      <c r="A4" s="4" t="s">
        <v>95</v>
      </c>
      <c r="B4" s="7" t="n">
        <v>2833</v>
      </c>
      <c r="C4" s="7" t="n">
        <v>-21337</v>
      </c>
      <c r="D4" s="7" t="n">
        <v>-12066</v>
      </c>
      <c r="E4" s="7" t="n">
        <v>-46472</v>
      </c>
      <c r="F4" s="7" t="n">
        <v>-41838</v>
      </c>
      <c r="G4" s="7" t="n">
        <v>-46553</v>
      </c>
      <c r="H4" s="7" t="n">
        <v>-42522</v>
      </c>
      <c r="I4" s="7" t="n">
        <v>-54647</v>
      </c>
      <c r="J4" s="7" t="n">
        <v>-77042</v>
      </c>
      <c r="K4" s="7" t="n">
        <v>-185560</v>
      </c>
      <c r="L4" s="7" t="n">
        <v>-144449</v>
      </c>
    </row>
    <row r="5" spans="1:12">
      <c r="A5" s="3" t="s">
        <v>139</v>
      </c>
    </row>
    <row r="6" spans="1:12">
      <c r="A6" s="4" t="s">
        <v>140</v>
      </c>
      <c r="J6" s="5" t="n">
        <v>35787</v>
      </c>
      <c r="K6" s="5" t="n">
        <v>44746</v>
      </c>
      <c r="L6" s="5" t="n">
        <v>43006</v>
      </c>
    </row>
    <row r="7" spans="1:12">
      <c r="A7" s="4" t="s">
        <v>141</v>
      </c>
      <c r="J7" s="5" t="n">
        <v>-424</v>
      </c>
      <c r="K7" s="5" t="n">
        <v>359</v>
      </c>
      <c r="L7" s="5" t="n">
        <v>0</v>
      </c>
    </row>
    <row r="8" spans="1:12">
      <c r="A8" s="4" t="s">
        <v>104</v>
      </c>
      <c r="J8" s="5" t="n">
        <v>238731</v>
      </c>
      <c r="K8" s="5" t="n">
        <v>210283</v>
      </c>
      <c r="L8" s="5" t="n">
        <v>185712</v>
      </c>
    </row>
    <row r="9" spans="1:12">
      <c r="A9" s="4" t="s">
        <v>46</v>
      </c>
      <c r="J9" s="5" t="n">
        <v>-2180</v>
      </c>
      <c r="K9" s="5" t="n">
        <v>-2988</v>
      </c>
      <c r="L9" s="5" t="n">
        <v>1219</v>
      </c>
    </row>
    <row r="10" spans="1:12">
      <c r="A10" s="3" t="s">
        <v>142</v>
      </c>
    </row>
    <row r="11" spans="1:12">
      <c r="A11" s="4" t="s">
        <v>39</v>
      </c>
      <c r="J11" s="5" t="n">
        <v>-36519</v>
      </c>
      <c r="K11" s="5" t="n">
        <v>12493</v>
      </c>
      <c r="L11" s="5" t="n">
        <v>-78197</v>
      </c>
    </row>
    <row r="12" spans="1:12">
      <c r="A12" s="4" t="s">
        <v>143</v>
      </c>
      <c r="J12" s="5" t="n">
        <v>-95347</v>
      </c>
      <c r="K12" s="5" t="n">
        <v>8054</v>
      </c>
      <c r="L12" s="5" t="n">
        <v>-18987</v>
      </c>
    </row>
    <row r="13" spans="1:12">
      <c r="A13" s="4" t="s">
        <v>41</v>
      </c>
      <c r="J13" s="5" t="n">
        <v>-1675</v>
      </c>
      <c r="K13" s="5" t="n">
        <v>-515</v>
      </c>
      <c r="L13" s="5" t="n">
        <v>-56</v>
      </c>
    </row>
    <row r="14" spans="1:12">
      <c r="A14" s="4" t="s">
        <v>54</v>
      </c>
      <c r="J14" s="5" t="n">
        <v>56555</v>
      </c>
      <c r="K14" s="5" t="n">
        <v>123938</v>
      </c>
      <c r="L14" s="5" t="n">
        <v>116860</v>
      </c>
    </row>
    <row r="15" spans="1:12">
      <c r="A15" s="4" t="s">
        <v>144</v>
      </c>
      <c r="J15" s="5" t="n">
        <v>38396</v>
      </c>
      <c r="K15" s="5" t="n">
        <v>13529</v>
      </c>
      <c r="L15" s="5" t="n">
        <v>71157</v>
      </c>
    </row>
    <row r="16" spans="1:12">
      <c r="A16" s="4" t="s">
        <v>53</v>
      </c>
      <c r="J16" s="5" t="n">
        <v>-1586</v>
      </c>
      <c r="K16" s="5" t="n">
        <v>2528</v>
      </c>
      <c r="L16" s="5" t="n">
        <v>997</v>
      </c>
    </row>
    <row r="17" spans="1:12">
      <c r="A17" s="4" t="s">
        <v>145</v>
      </c>
      <c r="J17" s="5" t="n">
        <v>154696</v>
      </c>
      <c r="K17" s="5" t="n">
        <v>226867</v>
      </c>
      <c r="L17" s="5" t="n">
        <v>177262</v>
      </c>
    </row>
    <row r="18" spans="1:12">
      <c r="A18" s="3" t="s">
        <v>146</v>
      </c>
    </row>
    <row r="19" spans="1:12">
      <c r="A19" s="4" t="s">
        <v>147</v>
      </c>
      <c r="J19" s="5" t="n">
        <v>-20446</v>
      </c>
      <c r="K19" s="5" t="n">
        <v>-61823</v>
      </c>
      <c r="L19" s="5" t="n">
        <v>-60732</v>
      </c>
    </row>
    <row r="20" spans="1:12">
      <c r="A20" s="4" t="s">
        <v>148</v>
      </c>
      <c r="J20" s="5" t="n">
        <v>-10947</v>
      </c>
      <c r="K20" s="5" t="n">
        <v>-23966</v>
      </c>
      <c r="L20" s="5" t="n">
        <v>-16399</v>
      </c>
    </row>
    <row r="21" spans="1:12">
      <c r="A21" s="4" t="s">
        <v>149</v>
      </c>
      <c r="J21" s="5" t="n">
        <v>-285277</v>
      </c>
      <c r="K21" s="5" t="n">
        <v>-421719</v>
      </c>
      <c r="L21" s="5" t="n">
        <v>0</v>
      </c>
    </row>
    <row r="22" spans="1:12">
      <c r="A22" s="4" t="s">
        <v>150</v>
      </c>
      <c r="J22" s="5" t="n">
        <v>262835</v>
      </c>
      <c r="K22" s="5" t="n">
        <v>30630</v>
      </c>
      <c r="L22" s="5" t="n">
        <v>0</v>
      </c>
    </row>
    <row r="23" spans="1:12">
      <c r="A23" s="4" t="s">
        <v>151</v>
      </c>
      <c r="J23" s="5" t="n">
        <v>2171</v>
      </c>
      <c r="K23" s="5" t="n">
        <v>14916</v>
      </c>
      <c r="L23" s="5" t="n">
        <v>0</v>
      </c>
    </row>
    <row r="24" spans="1:12">
      <c r="A24" s="4" t="s">
        <v>152</v>
      </c>
      <c r="J24" s="5" t="n">
        <v>-51664</v>
      </c>
      <c r="K24" s="5" t="n">
        <v>-461962</v>
      </c>
      <c r="L24" s="5" t="n">
        <v>-77131</v>
      </c>
    </row>
    <row r="25" spans="1:12">
      <c r="A25" s="3" t="s">
        <v>153</v>
      </c>
    </row>
    <row r="26" spans="1:12">
      <c r="A26" s="4" t="s">
        <v>154</v>
      </c>
      <c r="J26" s="5" t="n">
        <v>44710</v>
      </c>
      <c r="K26" s="5" t="n">
        <v>38856</v>
      </c>
      <c r="L26" s="5" t="n">
        <v>34356</v>
      </c>
    </row>
    <row r="27" spans="1:12">
      <c r="A27" s="4" t="s">
        <v>155</v>
      </c>
      <c r="J27" s="5" t="n">
        <v>-120024</v>
      </c>
      <c r="K27" s="5" t="n">
        <v>-79991</v>
      </c>
      <c r="L27" s="5" t="n">
        <v>-20009</v>
      </c>
    </row>
    <row r="28" spans="1:12">
      <c r="A28" s="4" t="s">
        <v>156</v>
      </c>
      <c r="J28" s="5" t="n">
        <v>-75314</v>
      </c>
      <c r="K28" s="5" t="n">
        <v>-41135</v>
      </c>
      <c r="L28" s="5" t="n">
        <v>14347</v>
      </c>
    </row>
    <row r="29" spans="1:12">
      <c r="A29" s="4" t="s">
        <v>157</v>
      </c>
      <c r="J29" s="5" t="n">
        <v>-2574</v>
      </c>
      <c r="K29" s="5" t="n">
        <v>-4609</v>
      </c>
      <c r="L29" s="5" t="n">
        <v>-1661</v>
      </c>
    </row>
    <row r="30" spans="1:12">
      <c r="A30" s="4" t="s">
        <v>158</v>
      </c>
      <c r="J30" s="5" t="n">
        <v>25144</v>
      </c>
      <c r="K30" s="5" t="n">
        <v>-280839</v>
      </c>
    </row>
    <row r="31" spans="1:12">
      <c r="A31" s="4" t="s">
        <v>487</v>
      </c>
      <c r="J31" s="5" t="n">
        <v>25144</v>
      </c>
      <c r="K31" s="5" t="n">
        <v>-280839</v>
      </c>
      <c r="L31" s="5" t="n">
        <v>112817</v>
      </c>
    </row>
    <row r="32" spans="1:12">
      <c r="A32" s="3" t="s">
        <v>37</v>
      </c>
    </row>
    <row r="33" spans="1:12">
      <c r="A33" s="4" t="s">
        <v>159</v>
      </c>
      <c r="E33" s="5" t="n">
        <v>627878</v>
      </c>
      <c r="I33" s="7" t="n">
        <v>908717</v>
      </c>
      <c r="J33" s="5" t="n">
        <v>627878</v>
      </c>
      <c r="K33" s="5" t="n">
        <v>908717</v>
      </c>
      <c r="L33" s="5" t="n">
        <v>795900</v>
      </c>
    </row>
    <row r="34" spans="1:12">
      <c r="A34" s="4" t="s">
        <v>160</v>
      </c>
      <c r="B34" s="5" t="n">
        <v>653022</v>
      </c>
      <c r="F34" s="5" t="n">
        <v>627878</v>
      </c>
      <c r="J34" s="5" t="n">
        <v>653022</v>
      </c>
      <c r="K34" s="5" t="n">
        <v>627878</v>
      </c>
      <c r="L34" s="7" t="n">
        <v>908717</v>
      </c>
    </row>
    <row r="35" spans="1:12">
      <c r="A35" s="4" t="s">
        <v>478</v>
      </c>
    </row>
    <row r="36" spans="1:12">
      <c r="A36" s="3" t="s">
        <v>477</v>
      </c>
    </row>
    <row r="37" spans="1:12">
      <c r="A37" s="4" t="s">
        <v>95</v>
      </c>
      <c r="J37" s="5" t="n">
        <v>-200196</v>
      </c>
    </row>
    <row r="38" spans="1:12">
      <c r="A38" s="3" t="s">
        <v>139</v>
      </c>
    </row>
    <row r="39" spans="1:12">
      <c r="A39" s="4" t="s">
        <v>140</v>
      </c>
      <c r="J39" s="5" t="n">
        <v>0</v>
      </c>
    </row>
    <row r="40" spans="1:12">
      <c r="A40" s="4" t="s">
        <v>141</v>
      </c>
      <c r="J40" s="5" t="n">
        <v>0</v>
      </c>
    </row>
    <row r="41" spans="1:12">
      <c r="A41" s="4" t="s">
        <v>104</v>
      </c>
      <c r="J41" s="5" t="n">
        <v>0</v>
      </c>
    </row>
    <row r="42" spans="1:12">
      <c r="A42" s="4" t="s">
        <v>46</v>
      </c>
      <c r="J42" s="5" t="n">
        <v>942</v>
      </c>
    </row>
    <row r="43" spans="1:12">
      <c r="A43" s="3" t="s">
        <v>142</v>
      </c>
    </row>
    <row r="44" spans="1:12">
      <c r="A44" s="4" t="s">
        <v>39</v>
      </c>
      <c r="J44" s="5" t="n">
        <v>0</v>
      </c>
    </row>
    <row r="45" spans="1:12">
      <c r="A45" s="4" t="s">
        <v>143</v>
      </c>
      <c r="J45" s="5" t="n">
        <v>91351</v>
      </c>
    </row>
    <row r="46" spans="1:12">
      <c r="A46" s="4" t="s">
        <v>41</v>
      </c>
      <c r="J46" s="5" t="n">
        <v>-99</v>
      </c>
    </row>
    <row r="47" spans="1:12">
      <c r="A47" s="4" t="s">
        <v>54</v>
      </c>
      <c r="J47" s="5" t="n">
        <v>108141</v>
      </c>
    </row>
    <row r="48" spans="1:12">
      <c r="A48" s="4" t="s">
        <v>144</v>
      </c>
      <c r="J48" s="5" t="n">
        <v>0</v>
      </c>
    </row>
    <row r="49" spans="1:12">
      <c r="A49" s="4" t="s">
        <v>53</v>
      </c>
      <c r="J49" s="5" t="n">
        <v>-49</v>
      </c>
    </row>
    <row r="50" spans="1:12">
      <c r="A50" s="4" t="s">
        <v>145</v>
      </c>
      <c r="J50" s="5" t="n">
        <v>90</v>
      </c>
    </row>
    <row r="51" spans="1:12">
      <c r="A51" s="3" t="s">
        <v>146</v>
      </c>
    </row>
    <row r="52" spans="1:12">
      <c r="A52" s="4" t="s">
        <v>147</v>
      </c>
      <c r="J52" s="5" t="n">
        <v>0</v>
      </c>
    </row>
    <row r="53" spans="1:12">
      <c r="A53" s="4" t="s">
        <v>148</v>
      </c>
      <c r="J53" s="5" t="n">
        <v>0</v>
      </c>
    </row>
    <row r="54" spans="1:12">
      <c r="A54" s="4" t="s">
        <v>149</v>
      </c>
      <c r="J54" s="5" t="n">
        <v>0</v>
      </c>
    </row>
    <row r="55" spans="1:12">
      <c r="A55" s="4" t="s">
        <v>150</v>
      </c>
      <c r="J55" s="5" t="n">
        <v>0</v>
      </c>
    </row>
    <row r="56" spans="1:12">
      <c r="A56" s="4" t="s">
        <v>151</v>
      </c>
      <c r="J56" s="5" t="n">
        <v>0</v>
      </c>
    </row>
    <row r="57" spans="1:12">
      <c r="A57" s="4" t="s">
        <v>152</v>
      </c>
      <c r="J57" s="5" t="n">
        <v>0</v>
      </c>
    </row>
    <row r="58" spans="1:12">
      <c r="A58" s="3" t="s">
        <v>153</v>
      </c>
    </row>
    <row r="59" spans="1:12">
      <c r="A59" s="4" t="s">
        <v>154</v>
      </c>
      <c r="J59" s="5" t="n">
        <v>0</v>
      </c>
    </row>
    <row r="60" spans="1:12">
      <c r="A60" s="4" t="s">
        <v>155</v>
      </c>
      <c r="J60" s="5" t="n">
        <v>0</v>
      </c>
    </row>
    <row r="61" spans="1:12">
      <c r="A61" s="4" t="s">
        <v>156</v>
      </c>
      <c r="J61" s="5" t="n">
        <v>0</v>
      </c>
    </row>
    <row r="62" spans="1:12">
      <c r="A62" s="4" t="s">
        <v>157</v>
      </c>
      <c r="J62" s="5" t="n">
        <v>-90</v>
      </c>
    </row>
    <row r="63" spans="1:12">
      <c r="A63" s="4" t="s">
        <v>158</v>
      </c>
      <c r="J63" s="5" t="n">
        <v>0</v>
      </c>
    </row>
    <row r="64" spans="1:12">
      <c r="A64" s="3" t="s">
        <v>37</v>
      </c>
    </row>
    <row r="65" spans="1:12">
      <c r="A65" s="4" t="s">
        <v>159</v>
      </c>
      <c r="E65" s="5" t="n">
        <v>0</v>
      </c>
      <c r="J65" s="5" t="n">
        <v>0</v>
      </c>
    </row>
    <row r="66" spans="1:12">
      <c r="A66" s="4" t="s">
        <v>160</v>
      </c>
      <c r="B66" s="5" t="n">
        <v>0</v>
      </c>
      <c r="F66" s="5" t="n">
        <v>0</v>
      </c>
      <c r="J66" s="5" t="n">
        <v>0</v>
      </c>
      <c r="K66" s="5" t="n">
        <v>0</v>
      </c>
    </row>
    <row r="67" spans="1:12">
      <c r="A67" s="4" t="s">
        <v>479</v>
      </c>
    </row>
    <row r="68" spans="1:12">
      <c r="A68" s="3" t="s">
        <v>477</v>
      </c>
    </row>
    <row r="69" spans="1:12">
      <c r="A69" s="4" t="s">
        <v>95</v>
      </c>
      <c r="B69" s="5" t="n">
        <v>-67348</v>
      </c>
      <c r="C69" s="7" t="n">
        <v>-71297</v>
      </c>
      <c r="D69" s="7" t="n">
        <v>-59567</v>
      </c>
      <c r="E69" s="5" t="n">
        <v>-79026</v>
      </c>
      <c r="J69" s="5" t="n">
        <v>-277238</v>
      </c>
    </row>
    <row r="70" spans="1:12">
      <c r="A70" s="3" t="s">
        <v>139</v>
      </c>
    </row>
    <row r="71" spans="1:12">
      <c r="A71" s="4" t="s">
        <v>140</v>
      </c>
      <c r="J71" s="5" t="n">
        <v>35787</v>
      </c>
    </row>
    <row r="72" spans="1:12">
      <c r="A72" s="4" t="s">
        <v>141</v>
      </c>
      <c r="J72" s="5" t="n">
        <v>-424</v>
      </c>
    </row>
    <row r="73" spans="1:12">
      <c r="A73" s="4" t="s">
        <v>104</v>
      </c>
      <c r="J73" s="5" t="n">
        <v>238731</v>
      </c>
    </row>
    <row r="74" spans="1:12">
      <c r="A74" s="4" t="s">
        <v>46</v>
      </c>
      <c r="J74" s="5" t="n">
        <v>-1238</v>
      </c>
    </row>
    <row r="75" spans="1:12">
      <c r="A75" s="3" t="s">
        <v>142</v>
      </c>
    </row>
    <row r="76" spans="1:12">
      <c r="A76" s="4" t="s">
        <v>39</v>
      </c>
      <c r="J76" s="5" t="n">
        <v>-36519</v>
      </c>
    </row>
    <row r="77" spans="1:12">
      <c r="A77" s="4" t="s">
        <v>143</v>
      </c>
      <c r="J77" s="5" t="n">
        <v>-3996</v>
      </c>
    </row>
    <row r="78" spans="1:12">
      <c r="A78" s="4" t="s">
        <v>41</v>
      </c>
      <c r="J78" s="5" t="n">
        <v>-1774</v>
      </c>
    </row>
    <row r="79" spans="1:12">
      <c r="A79" s="4" t="s">
        <v>54</v>
      </c>
      <c r="J79" s="5" t="n">
        <v>164696</v>
      </c>
    </row>
    <row r="80" spans="1:12">
      <c r="A80" s="4" t="s">
        <v>144</v>
      </c>
      <c r="J80" s="5" t="n">
        <v>38396</v>
      </c>
    </row>
    <row r="81" spans="1:12">
      <c r="A81" s="4" t="s">
        <v>53</v>
      </c>
      <c r="J81" s="5" t="n">
        <v>-1635</v>
      </c>
    </row>
    <row r="82" spans="1:12">
      <c r="A82" s="4" t="s">
        <v>145</v>
      </c>
      <c r="J82" s="5" t="n">
        <v>154786</v>
      </c>
    </row>
    <row r="83" spans="1:12">
      <c r="A83" s="3" t="s">
        <v>146</v>
      </c>
    </row>
    <row r="84" spans="1:12">
      <c r="A84" s="4" t="s">
        <v>147</v>
      </c>
      <c r="J84" s="5" t="n">
        <v>-20446</v>
      </c>
    </row>
    <row r="85" spans="1:12">
      <c r="A85" s="4" t="s">
        <v>148</v>
      </c>
      <c r="J85" s="5" t="n">
        <v>-10947</v>
      </c>
    </row>
    <row r="86" spans="1:12">
      <c r="A86" s="4" t="s">
        <v>149</v>
      </c>
      <c r="J86" s="5" t="n">
        <v>-285277</v>
      </c>
    </row>
    <row r="87" spans="1:12">
      <c r="A87" s="4" t="s">
        <v>150</v>
      </c>
      <c r="J87" s="5" t="n">
        <v>262835</v>
      </c>
    </row>
    <row r="88" spans="1:12">
      <c r="A88" s="4" t="s">
        <v>151</v>
      </c>
      <c r="J88" s="5" t="n">
        <v>2171</v>
      </c>
    </row>
    <row r="89" spans="1:12">
      <c r="A89" s="4" t="s">
        <v>152</v>
      </c>
      <c r="J89" s="5" t="n">
        <v>-51664</v>
      </c>
    </row>
    <row r="90" spans="1:12">
      <c r="A90" s="3" t="s">
        <v>153</v>
      </c>
    </row>
    <row r="91" spans="1:12">
      <c r="A91" s="4" t="s">
        <v>154</v>
      </c>
      <c r="J91" s="5" t="n">
        <v>44710</v>
      </c>
    </row>
    <row r="92" spans="1:12">
      <c r="A92" s="4" t="s">
        <v>155</v>
      </c>
      <c r="J92" s="5" t="n">
        <v>-120024</v>
      </c>
    </row>
    <row r="93" spans="1:12">
      <c r="A93" s="4" t="s">
        <v>156</v>
      </c>
      <c r="J93" s="5" t="n">
        <v>-75314</v>
      </c>
    </row>
    <row r="94" spans="1:12">
      <c r="A94" s="4" t="s">
        <v>157</v>
      </c>
      <c r="J94" s="5" t="n">
        <v>-2664</v>
      </c>
    </row>
    <row r="95" spans="1:12">
      <c r="A95" s="4" t="s">
        <v>158</v>
      </c>
      <c r="J95" s="5" t="n">
        <v>25144</v>
      </c>
    </row>
    <row r="96" spans="1:12">
      <c r="A96" s="3" t="s">
        <v>37</v>
      </c>
    </row>
    <row r="97" spans="1:12">
      <c r="A97" s="4" t="s">
        <v>159</v>
      </c>
      <c r="E97" s="7" t="n">
        <v>627878</v>
      </c>
      <c r="J97" s="5" t="n">
        <v>627878</v>
      </c>
    </row>
    <row r="98" spans="1:12">
      <c r="A98" s="4" t="s">
        <v>160</v>
      </c>
      <c r="B98" s="7" t="n">
        <v>653022</v>
      </c>
      <c r="F98" s="7" t="n">
        <v>627878</v>
      </c>
      <c r="J98" s="7" t="n">
        <v>653022</v>
      </c>
      <c r="K98" s="7" t="n">
        <v>62787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8</v>
      </c>
      <c r="B1" s="2" t="s">
        <v>1</v>
      </c>
    </row>
    <row r="2" spans="1:3">
      <c r="B2" s="2" t="s">
        <v>2</v>
      </c>
      <c r="C2" s="2" t="s">
        <v>489</v>
      </c>
    </row>
    <row r="3" spans="1:3">
      <c r="A3" s="3" t="s">
        <v>490</v>
      </c>
    </row>
    <row r="4" spans="1:3">
      <c r="A4" s="4" t="s">
        <v>491</v>
      </c>
      <c r="B4" s="7" t="n">
        <v>0</v>
      </c>
    </row>
    <row r="5" spans="1:3">
      <c r="A5" s="4" t="s">
        <v>348</v>
      </c>
      <c r="C5" s="7" t="n">
        <v>40854</v>
      </c>
    </row>
    <row r="6" spans="1:3">
      <c r="A6" s="4" t="s">
        <v>492</v>
      </c>
      <c r="B6" s="5" t="n">
        <v>-37698</v>
      </c>
    </row>
    <row r="7" spans="1:3">
      <c r="A7" s="4" t="s">
        <v>493</v>
      </c>
      <c r="B7" s="5" t="n">
        <v>102437</v>
      </c>
    </row>
    <row r="8" spans="1:3">
      <c r="A8" s="4" t="s">
        <v>494</v>
      </c>
      <c r="B8" s="7" t="n">
        <v>105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5</v>
      </c>
      <c r="B1" s="2" t="s">
        <v>1</v>
      </c>
    </row>
    <row r="2" spans="1:3">
      <c r="B2" s="2" t="s">
        <v>2</v>
      </c>
      <c r="C2" s="2" t="s">
        <v>489</v>
      </c>
    </row>
    <row r="3" spans="1:3">
      <c r="A3" s="3" t="s">
        <v>496</v>
      </c>
    </row>
    <row r="4" spans="1:3">
      <c r="A4" s="4" t="s">
        <v>491</v>
      </c>
      <c r="B4" s="7" t="n">
        <v>447484</v>
      </c>
    </row>
    <row r="5" spans="1:3">
      <c r="A5" s="4" t="s">
        <v>348</v>
      </c>
      <c r="C5" s="7" t="n">
        <v>-105933</v>
      </c>
    </row>
    <row r="6" spans="1:3">
      <c r="A6" s="4" t="s">
        <v>497</v>
      </c>
      <c r="B6" s="5" t="n">
        <v>-314765</v>
      </c>
    </row>
    <row r="7" spans="1:3">
      <c r="A7" s="4" t="s">
        <v>498</v>
      </c>
      <c r="B7" s="5" t="n">
        <v>367412</v>
      </c>
    </row>
    <row r="8" spans="1:3">
      <c r="A8" s="4" t="s">
        <v>494</v>
      </c>
      <c r="B8" s="7" t="n">
        <v>3941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9</v>
      </c>
      <c r="B1" s="2" t="s">
        <v>1</v>
      </c>
    </row>
    <row r="2" spans="1:3">
      <c r="B2" s="2" t="s">
        <v>2</v>
      </c>
      <c r="C2" s="2" t="s">
        <v>489</v>
      </c>
    </row>
    <row r="3" spans="1:3">
      <c r="A3" s="3" t="s">
        <v>187</v>
      </c>
    </row>
    <row r="4" spans="1:3">
      <c r="A4" s="4" t="s">
        <v>500</v>
      </c>
      <c r="B4" s="7" t="n">
        <v>16500</v>
      </c>
    </row>
    <row r="5" spans="1:3">
      <c r="A5" s="4" t="s">
        <v>360</v>
      </c>
    </row>
    <row r="6" spans="1:3">
      <c r="A6" s="3" t="s">
        <v>501</v>
      </c>
    </row>
    <row r="7" spans="1:3">
      <c r="A7" s="4" t="s">
        <v>491</v>
      </c>
      <c r="B7" s="5" t="n">
        <v>0</v>
      </c>
    </row>
    <row r="8" spans="1:3">
      <c r="A8" s="4" t="s">
        <v>348</v>
      </c>
      <c r="C8" s="7" t="n">
        <v>25489</v>
      </c>
    </row>
    <row r="9" spans="1:3">
      <c r="A9" s="4" t="s">
        <v>502</v>
      </c>
      <c r="B9" s="5" t="n">
        <v>37528</v>
      </c>
    </row>
    <row r="10" spans="1:3">
      <c r="A10" s="4" t="s">
        <v>503</v>
      </c>
      <c r="B10" s="5" t="n">
        <v>-11616</v>
      </c>
    </row>
    <row r="11" spans="1:3">
      <c r="A11" s="4" t="s">
        <v>494</v>
      </c>
      <c r="B11" s="7" t="n">
        <v>51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04</v>
      </c>
      <c r="B1" s="2" t="s">
        <v>413</v>
      </c>
    </row>
    <row r="2" spans="1:2">
      <c r="A2" s="3" t="s">
        <v>505</v>
      </c>
    </row>
    <row r="3" spans="1:2">
      <c r="A3" s="4" t="s">
        <v>506</v>
      </c>
      <c r="B3" s="6" t="n">
        <v>240.1</v>
      </c>
    </row>
    <row r="4" spans="1:2">
      <c r="A4" s="4" t="s">
        <v>507</v>
      </c>
    </row>
    <row r="5" spans="1:2">
      <c r="A5" s="3" t="s">
        <v>505</v>
      </c>
    </row>
    <row r="6" spans="1:2">
      <c r="A6" s="4" t="s">
        <v>506</v>
      </c>
      <c r="B6" s="6" t="n">
        <v>1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8</v>
      </c>
      <c r="B1" s="2" t="s">
        <v>1</v>
      </c>
    </row>
    <row r="2" spans="1:4">
      <c r="B2" s="2" t="s">
        <v>2</v>
      </c>
      <c r="C2" s="2" t="s">
        <v>35</v>
      </c>
      <c r="D2" s="2" t="s">
        <v>79</v>
      </c>
    </row>
    <row r="3" spans="1:4">
      <c r="A3" s="3" t="s">
        <v>509</v>
      </c>
    </row>
    <row r="4" spans="1:4">
      <c r="A4" s="4" t="s">
        <v>510</v>
      </c>
      <c r="B4" s="6" t="n">
        <v>502.4</v>
      </c>
    </row>
    <row r="5" spans="1:4">
      <c r="A5" s="4" t="s">
        <v>511</v>
      </c>
      <c r="B5" s="4" t="s">
        <v>512</v>
      </c>
    </row>
    <row r="6" spans="1:4">
      <c r="A6" s="4" t="s">
        <v>513</v>
      </c>
      <c r="B6" s="9" t="n">
        <v>23.73</v>
      </c>
    </row>
    <row r="7" spans="1:4">
      <c r="A7" s="4" t="s">
        <v>514</v>
      </c>
    </row>
    <row r="8" spans="1:4">
      <c r="A8" s="3" t="s">
        <v>509</v>
      </c>
    </row>
    <row r="9" spans="1:4">
      <c r="A9" s="4" t="s">
        <v>515</v>
      </c>
      <c r="B9" s="4" t="s">
        <v>516</v>
      </c>
    </row>
    <row r="10" spans="1:4">
      <c r="A10" s="4" t="s">
        <v>517</v>
      </c>
      <c r="B10" s="4" t="s">
        <v>332</v>
      </c>
    </row>
    <row r="11" spans="1:4">
      <c r="A11" s="4" t="s">
        <v>518</v>
      </c>
      <c r="B11" s="6" t="n">
        <v>92.40000000000001</v>
      </c>
      <c r="C11" s="6" t="n">
        <v>74.5</v>
      </c>
      <c r="D11" s="6" t="n">
        <v>63.3</v>
      </c>
    </row>
    <row r="12" spans="1:4">
      <c r="A12" s="4" t="s">
        <v>519</v>
      </c>
      <c r="B12" s="6" t="n">
        <v>0.4</v>
      </c>
      <c r="C12" s="6" t="n">
        <v>1.2</v>
      </c>
      <c r="D12" s="6" t="n">
        <v>7.8</v>
      </c>
    </row>
    <row r="13" spans="1:4">
      <c r="A13" s="4" t="s">
        <v>520</v>
      </c>
    </row>
    <row r="14" spans="1:4">
      <c r="A14" s="3" t="s">
        <v>509</v>
      </c>
    </row>
    <row r="15" spans="1:4">
      <c r="A15" s="4" t="s">
        <v>521</v>
      </c>
      <c r="B15" s="5" t="n">
        <v>0</v>
      </c>
    </row>
    <row r="16" spans="1:4">
      <c r="A16" s="4" t="s">
        <v>522</v>
      </c>
    </row>
    <row r="17" spans="1:4">
      <c r="A17" s="3" t="s">
        <v>509</v>
      </c>
    </row>
    <row r="18" spans="1:4">
      <c r="A18" s="4" t="s">
        <v>523</v>
      </c>
      <c r="B18" s="4" t="s">
        <v>524</v>
      </c>
    </row>
    <row r="19" spans="1:4">
      <c r="A19" s="4" t="s">
        <v>525</v>
      </c>
      <c r="B19" s="5" t="n">
        <v>4000000</v>
      </c>
    </row>
    <row r="20" spans="1:4">
      <c r="A20" s="4" t="s">
        <v>526</v>
      </c>
    </row>
    <row r="21" spans="1:4">
      <c r="A21" s="3" t="s">
        <v>509</v>
      </c>
    </row>
    <row r="22" spans="1:4">
      <c r="A22" s="4" t="s">
        <v>527</v>
      </c>
      <c r="B22" s="4" t="s">
        <v>344</v>
      </c>
    </row>
    <row r="23" spans="1:4">
      <c r="A23" s="4" t="s">
        <v>528</v>
      </c>
      <c r="B23" s="4" t="s">
        <v>529</v>
      </c>
    </row>
    <row r="24" spans="1:4">
      <c r="A24" s="4" t="s">
        <v>530</v>
      </c>
      <c r="B24" s="4" t="s">
        <v>531</v>
      </c>
    </row>
    <row r="25" spans="1:4">
      <c r="A25" s="4" t="s">
        <v>532</v>
      </c>
    </row>
    <row r="26" spans="1:4">
      <c r="A26" s="3" t="s">
        <v>509</v>
      </c>
    </row>
    <row r="27" spans="1:4">
      <c r="A27" s="4" t="s">
        <v>523</v>
      </c>
      <c r="B27" s="4" t="s">
        <v>533</v>
      </c>
    </row>
    <row r="28" spans="1:4">
      <c r="A28" s="4" t="s">
        <v>521</v>
      </c>
      <c r="B28" s="5" t="n">
        <v>7687965</v>
      </c>
      <c r="C28" s="5" t="n">
        <v>7207291</v>
      </c>
    </row>
    <row r="29" spans="1:4">
      <c r="A29" s="4" t="s">
        <v>534</v>
      </c>
      <c r="B29" s="5" t="n">
        <v>4374326</v>
      </c>
    </row>
    <row r="30" spans="1:4">
      <c r="A30" s="4" t="s">
        <v>535</v>
      </c>
    </row>
    <row r="31" spans="1:4">
      <c r="A31" s="3" t="s">
        <v>509</v>
      </c>
    </row>
    <row r="32" spans="1:4">
      <c r="A32" s="4" t="s">
        <v>536</v>
      </c>
      <c r="B32" s="5" t="n">
        <v>0</v>
      </c>
      <c r="C32" s="5" t="n">
        <v>0</v>
      </c>
    </row>
    <row r="33" spans="1:4">
      <c r="A33" s="4" t="s">
        <v>537</v>
      </c>
    </row>
    <row r="34" spans="1:4">
      <c r="A34" s="3" t="s">
        <v>509</v>
      </c>
    </row>
    <row r="35" spans="1:4">
      <c r="A35" s="4" t="s">
        <v>538</v>
      </c>
      <c r="B35" s="9" t="n">
        <v>92.25</v>
      </c>
      <c r="C35" s="9" t="n">
        <v>60.62</v>
      </c>
      <c r="D35" s="9" t="n">
        <v>44.61</v>
      </c>
    </row>
    <row r="36" spans="1:4">
      <c r="A36" s="4" t="s">
        <v>539</v>
      </c>
      <c r="B36" s="6" t="n">
        <v>342.3</v>
      </c>
      <c r="C36" s="6" t="n">
        <v>185.7</v>
      </c>
      <c r="D36" s="6" t="n">
        <v>9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112</v>
      </c>
    </row>
    <row r="4" spans="1:12">
      <c r="A4" s="4" t="s">
        <v>95</v>
      </c>
      <c r="B4" s="7" t="n">
        <v>2833</v>
      </c>
      <c r="C4" s="7" t="n">
        <v>-21337</v>
      </c>
      <c r="D4" s="7" t="n">
        <v>-12066</v>
      </c>
      <c r="E4" s="7" t="n">
        <v>-46472</v>
      </c>
      <c r="F4" s="7" t="n">
        <v>-41838</v>
      </c>
      <c r="G4" s="7" t="n">
        <v>-46553</v>
      </c>
      <c r="H4" s="7" t="n">
        <v>-42522</v>
      </c>
      <c r="I4" s="7" t="n">
        <v>-54647</v>
      </c>
      <c r="J4" s="7" t="n">
        <v>-77042</v>
      </c>
      <c r="K4" s="7" t="n">
        <v>-185560</v>
      </c>
      <c r="L4" s="7" t="n">
        <v>-144449</v>
      </c>
    </row>
    <row r="5" spans="1:12">
      <c r="A5" s="3" t="s">
        <v>113</v>
      </c>
    </row>
    <row r="6" spans="1:12">
      <c r="A6" s="4" t="s">
        <v>114</v>
      </c>
      <c r="J6" s="5" t="n">
        <v>-937</v>
      </c>
      <c r="K6" s="5" t="n">
        <v>-12920</v>
      </c>
      <c r="L6" s="5" t="n">
        <v>950</v>
      </c>
    </row>
    <row r="7" spans="1:12">
      <c r="A7" s="4" t="s">
        <v>115</v>
      </c>
      <c r="J7" s="5" t="n">
        <v>-213</v>
      </c>
      <c r="K7" s="5" t="n">
        <v>-664</v>
      </c>
      <c r="L7" s="5" t="n">
        <v>0</v>
      </c>
    </row>
    <row r="8" spans="1:12">
      <c r="A8" s="4" t="s">
        <v>116</v>
      </c>
      <c r="J8" s="7" t="n">
        <v>-78192</v>
      </c>
      <c r="K8" s="7" t="n">
        <v>-199144</v>
      </c>
      <c r="L8" s="7" t="n">
        <v>-14349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0</v>
      </c>
      <c r="B1" s="2" t="s">
        <v>1</v>
      </c>
    </row>
    <row r="2" spans="1:3">
      <c r="B2" s="2" t="s">
        <v>2</v>
      </c>
      <c r="C2" s="2" t="s">
        <v>35</v>
      </c>
    </row>
    <row r="3" spans="1:3">
      <c r="A3" s="3" t="s">
        <v>541</v>
      </c>
    </row>
    <row r="4" spans="1:3">
      <c r="A4" s="4" t="s">
        <v>542</v>
      </c>
      <c r="B4" s="5" t="n">
        <v>3017113</v>
      </c>
    </row>
    <row r="5" spans="1:3">
      <c r="A5" s="4" t="s">
        <v>543</v>
      </c>
      <c r="B5" s="5" t="n">
        <v>-1097730</v>
      </c>
    </row>
    <row r="6" spans="1:3">
      <c r="A6" s="4" t="s">
        <v>544</v>
      </c>
      <c r="B6" s="5" t="n">
        <v>1919383</v>
      </c>
      <c r="C6" s="5" t="n">
        <v>3017113</v>
      </c>
    </row>
    <row r="7" spans="1:3">
      <c r="A7" s="4" t="s">
        <v>545</v>
      </c>
      <c r="B7" s="5" t="n">
        <v>1919383</v>
      </c>
    </row>
    <row r="8" spans="1:3">
      <c r="A8" s="4" t="s">
        <v>546</v>
      </c>
      <c r="B8" s="5" t="n">
        <v>1886570</v>
      </c>
    </row>
    <row r="9" spans="1:3">
      <c r="A9" s="3" t="s">
        <v>547</v>
      </c>
    </row>
    <row r="10" spans="1:3">
      <c r="A10" s="4" t="s">
        <v>548</v>
      </c>
      <c r="B10" s="9" t="n">
        <v>10.13</v>
      </c>
    </row>
    <row r="11" spans="1:3">
      <c r="A11" s="4" t="s">
        <v>549</v>
      </c>
      <c r="B11" s="12" t="n">
        <v>9.6</v>
      </c>
    </row>
    <row r="12" spans="1:3">
      <c r="A12" s="4" t="s">
        <v>550</v>
      </c>
      <c r="B12" s="12" t="n">
        <v>10.44</v>
      </c>
      <c r="C12" s="9" t="n">
        <v>10.13</v>
      </c>
    </row>
    <row r="13" spans="1:3">
      <c r="A13" s="4" t="s">
        <v>551</v>
      </c>
      <c r="B13" s="12" t="n">
        <v>10.44</v>
      </c>
    </row>
    <row r="14" spans="1:3">
      <c r="A14" s="4" t="s">
        <v>552</v>
      </c>
      <c r="B14" s="9" t="n">
        <v>9.67</v>
      </c>
    </row>
    <row r="15" spans="1:3">
      <c r="A15" s="3" t="s">
        <v>553</v>
      </c>
    </row>
    <row r="16" spans="1:3">
      <c r="A16" s="4" t="s">
        <v>554</v>
      </c>
      <c r="B16" s="4" t="s">
        <v>555</v>
      </c>
    </row>
    <row r="17" spans="1:3">
      <c r="A17" s="4" t="s">
        <v>556</v>
      </c>
      <c r="B17" s="4" t="s">
        <v>555</v>
      </c>
    </row>
    <row r="18" spans="1:3">
      <c r="A18" s="4" t="s">
        <v>557</v>
      </c>
      <c r="B18" s="4" t="s">
        <v>558</v>
      </c>
    </row>
    <row r="19" spans="1:3">
      <c r="A19" s="3" t="s">
        <v>559</v>
      </c>
    </row>
    <row r="20" spans="1:3">
      <c r="A20" s="4" t="s">
        <v>560</v>
      </c>
      <c r="B20" s="7" t="n">
        <v>210283</v>
      </c>
    </row>
    <row r="21" spans="1:3">
      <c r="A21" s="4" t="s">
        <v>561</v>
      </c>
      <c r="B21" s="5" t="n">
        <v>210283</v>
      </c>
    </row>
    <row r="22" spans="1:3">
      <c r="A22" s="4" t="s">
        <v>562</v>
      </c>
      <c r="B22" s="7" t="n">
        <v>208146</v>
      </c>
    </row>
    <row r="23" spans="1:3">
      <c r="A23" s="4" t="s">
        <v>532</v>
      </c>
    </row>
    <row r="24" spans="1:3">
      <c r="A24" s="3" t="s">
        <v>541</v>
      </c>
    </row>
    <row r="25" spans="1:3">
      <c r="A25" s="4" t="s">
        <v>536</v>
      </c>
      <c r="B25" s="5" t="n">
        <v>0</v>
      </c>
      <c r="C2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9</v>
      </c>
    </row>
    <row r="3" spans="1:4">
      <c r="A3" s="3" t="s">
        <v>564</v>
      </c>
    </row>
    <row r="4" spans="1:4">
      <c r="A4" s="4" t="s">
        <v>565</v>
      </c>
      <c r="B4" s="5" t="n">
        <v>7178015</v>
      </c>
    </row>
    <row r="5" spans="1:4">
      <c r="A5" s="4" t="s">
        <v>566</v>
      </c>
      <c r="B5" s="5" t="n">
        <v>4374326</v>
      </c>
    </row>
    <row r="6" spans="1:4">
      <c r="A6" s="4" t="s">
        <v>567</v>
      </c>
      <c r="B6" s="5" t="n">
        <v>-3526004</v>
      </c>
    </row>
    <row r="7" spans="1:4">
      <c r="A7" s="4" t="s">
        <v>568</v>
      </c>
      <c r="B7" s="5" t="n">
        <v>-831883</v>
      </c>
    </row>
    <row r="8" spans="1:4">
      <c r="A8" s="4" t="s">
        <v>569</v>
      </c>
      <c r="B8" s="5" t="n">
        <v>7194454</v>
      </c>
      <c r="C8" s="5" t="n">
        <v>7178015</v>
      </c>
    </row>
    <row r="9" spans="1:4">
      <c r="A9" s="3" t="s">
        <v>570</v>
      </c>
    </row>
    <row r="10" spans="1:4">
      <c r="A10" s="4" t="s">
        <v>571</v>
      </c>
      <c r="B10" s="9" t="n">
        <v>62.79</v>
      </c>
    </row>
    <row r="11" spans="1:4">
      <c r="A11" s="4" t="s">
        <v>572</v>
      </c>
      <c r="B11" s="12" t="n">
        <v>92.25</v>
      </c>
      <c r="C11" s="9" t="n">
        <v>60.62</v>
      </c>
      <c r="D11" s="9" t="n">
        <v>44.61</v>
      </c>
    </row>
    <row r="12" spans="1:4">
      <c r="A12" s="4" t="s">
        <v>573</v>
      </c>
      <c r="B12" s="12" t="n">
        <v>67.73999999999999</v>
      </c>
    </row>
    <row r="13" spans="1:4">
      <c r="A13" s="4" t="s">
        <v>574</v>
      </c>
      <c r="B13" s="12" t="n">
        <v>68.16</v>
      </c>
    </row>
    <row r="14" spans="1:4">
      <c r="A14" s="4" t="s">
        <v>575</v>
      </c>
      <c r="B14" s="9" t="n">
        <v>77.66</v>
      </c>
      <c r="C14" s="9" t="n">
        <v>62.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79</v>
      </c>
    </row>
    <row r="3" spans="1:4">
      <c r="A3" s="4" t="s">
        <v>532</v>
      </c>
    </row>
    <row r="4" spans="1:4">
      <c r="A4" s="3" t="s">
        <v>577</v>
      </c>
    </row>
    <row r="5" spans="1:4">
      <c r="A5" s="4" t="s">
        <v>565</v>
      </c>
      <c r="B5" s="5" t="n">
        <v>7207291</v>
      </c>
    </row>
    <row r="6" spans="1:4">
      <c r="A6" s="4" t="s">
        <v>578</v>
      </c>
      <c r="B6" s="5" t="n">
        <v>4023117</v>
      </c>
    </row>
    <row r="7" spans="1:4">
      <c r="A7" s="4" t="s">
        <v>579</v>
      </c>
      <c r="B7" s="5" t="n">
        <v>-4374326</v>
      </c>
    </row>
    <row r="8" spans="1:4">
      <c r="A8" s="4" t="s">
        <v>580</v>
      </c>
      <c r="B8" s="5" t="n">
        <v>831883</v>
      </c>
    </row>
    <row r="9" spans="1:4">
      <c r="A9" s="4" t="s">
        <v>569</v>
      </c>
      <c r="B9" s="5" t="n">
        <v>7687965</v>
      </c>
      <c r="C9" s="5" t="n">
        <v>7207291</v>
      </c>
    </row>
    <row r="10" spans="1:4">
      <c r="A10" s="4" t="s">
        <v>581</v>
      </c>
    </row>
    <row r="11" spans="1:4">
      <c r="A11" s="3" t="s">
        <v>577</v>
      </c>
    </row>
    <row r="12" spans="1:4">
      <c r="A12" s="4" t="s">
        <v>565</v>
      </c>
      <c r="B12" s="5" t="n">
        <v>3666392</v>
      </c>
    </row>
    <row r="13" spans="1:4">
      <c r="A13" s="4" t="s">
        <v>578</v>
      </c>
      <c r="B13" s="5" t="n">
        <v>804623</v>
      </c>
    </row>
    <row r="14" spans="1:4">
      <c r="A14" s="4" t="s">
        <v>579</v>
      </c>
      <c r="B14" s="5" t="n">
        <v>-491471</v>
      </c>
      <c r="C14" s="5" t="n">
        <v>-604177</v>
      </c>
      <c r="D14" s="5" t="n">
        <v>-549327</v>
      </c>
    </row>
    <row r="15" spans="1:4">
      <c r="A15" s="4" t="s">
        <v>582</v>
      </c>
      <c r="B15" s="5" t="n">
        <v>0</v>
      </c>
    </row>
    <row r="16" spans="1:4">
      <c r="A16" s="4" t="s">
        <v>569</v>
      </c>
      <c r="B16" s="5" t="n">
        <v>3979544</v>
      </c>
      <c r="C16" s="5" t="n">
        <v>36663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3</v>
      </c>
      <c r="B1" s="2" t="s">
        <v>1</v>
      </c>
    </row>
    <row r="2" spans="1:4">
      <c r="B2" s="2" t="s">
        <v>2</v>
      </c>
      <c r="C2" s="2" t="s">
        <v>35</v>
      </c>
      <c r="D2" s="2" t="s">
        <v>79</v>
      </c>
    </row>
    <row r="3" spans="1:4">
      <c r="A3" s="4" t="s">
        <v>522</v>
      </c>
    </row>
    <row r="4" spans="1:4">
      <c r="A4" s="3" t="s">
        <v>509</v>
      </c>
    </row>
    <row r="5" spans="1:4">
      <c r="A5" s="4" t="s">
        <v>584</v>
      </c>
      <c r="B5" s="4" t="s">
        <v>585</v>
      </c>
      <c r="C5" s="4" t="s">
        <v>586</v>
      </c>
      <c r="D5" s="4" t="s">
        <v>587</v>
      </c>
    </row>
    <row r="6" spans="1:4">
      <c r="A6" s="4" t="s">
        <v>588</v>
      </c>
      <c r="B6" s="4" t="s">
        <v>589</v>
      </c>
      <c r="C6" s="4" t="s">
        <v>590</v>
      </c>
      <c r="D6" s="4" t="s">
        <v>591</v>
      </c>
    </row>
    <row r="7" spans="1:4">
      <c r="A7" s="4" t="s">
        <v>592</v>
      </c>
      <c r="B7" s="4" t="s">
        <v>529</v>
      </c>
      <c r="C7" s="4" t="s">
        <v>529</v>
      </c>
      <c r="D7" s="4" t="s">
        <v>529</v>
      </c>
    </row>
    <row r="8" spans="1:4">
      <c r="A8" s="4" t="s">
        <v>593</v>
      </c>
      <c r="B8" s="7" t="n">
        <v>0</v>
      </c>
      <c r="C8" s="7" t="n">
        <v>0</v>
      </c>
      <c r="D8" s="7" t="n">
        <v>0</v>
      </c>
    </row>
    <row r="9" spans="1:4">
      <c r="A9" s="4" t="s">
        <v>594</v>
      </c>
      <c r="B9" s="4" t="s">
        <v>595</v>
      </c>
      <c r="C9" s="4" t="s">
        <v>596</v>
      </c>
      <c r="D9" s="4" t="s">
        <v>597</v>
      </c>
    </row>
    <row r="10" spans="1:4">
      <c r="A10" s="4" t="s">
        <v>594</v>
      </c>
      <c r="B10" s="4" t="s">
        <v>598</v>
      </c>
      <c r="C10" s="4" t="s">
        <v>599</v>
      </c>
      <c r="D10" s="4" t="s">
        <v>600</v>
      </c>
    </row>
    <row r="11" spans="1:4">
      <c r="A11" s="4" t="s">
        <v>514</v>
      </c>
    </row>
    <row r="12" spans="1:4">
      <c r="A12" s="3" t="s">
        <v>509</v>
      </c>
    </row>
    <row r="13" spans="1:4">
      <c r="A13" s="4" t="s">
        <v>601</v>
      </c>
      <c r="B13" s="4" t="s">
        <v>602</v>
      </c>
    </row>
    <row r="14" spans="1:4">
      <c r="A14" s="4" t="s">
        <v>592</v>
      </c>
      <c r="B14" s="4" t="s">
        <v>603</v>
      </c>
    </row>
    <row r="15" spans="1:4">
      <c r="A15" s="4" t="s">
        <v>593</v>
      </c>
      <c r="B15" s="7" t="n">
        <v>0</v>
      </c>
    </row>
    <row r="16" spans="1:4">
      <c r="A16" s="4" t="s">
        <v>604</v>
      </c>
      <c r="B16" s="4" t="s">
        <v>6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79</v>
      </c>
    </row>
    <row r="3" spans="1:4">
      <c r="A3" s="3" t="s">
        <v>193</v>
      </c>
    </row>
    <row r="4" spans="1:4">
      <c r="A4" s="4" t="s">
        <v>607</v>
      </c>
      <c r="B4" s="7" t="n">
        <v>-44488</v>
      </c>
      <c r="C4" s="7" t="n">
        <v>-134723</v>
      </c>
      <c r="D4" s="7" t="n">
        <v>-100725</v>
      </c>
    </row>
    <row r="5" spans="1:4">
      <c r="A5" s="4" t="s">
        <v>608</v>
      </c>
      <c r="B5" s="5" t="n">
        <v>-27389</v>
      </c>
      <c r="C5" s="5" t="n">
        <v>-43976</v>
      </c>
      <c r="D5" s="5" t="n">
        <v>-36702</v>
      </c>
    </row>
    <row r="6" spans="1:4">
      <c r="A6" s="4" t="s">
        <v>93</v>
      </c>
      <c r="B6" s="7" t="n">
        <v>-71877</v>
      </c>
      <c r="C6" s="7" t="n">
        <v>-178699</v>
      </c>
      <c r="D6" s="7" t="n">
        <v>-1374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9</v>
      </c>
      <c r="B1" s="2" t="s">
        <v>1</v>
      </c>
    </row>
    <row r="2" spans="1:4">
      <c r="B2" s="2" t="s">
        <v>2</v>
      </c>
      <c r="C2" s="2" t="s">
        <v>35</v>
      </c>
      <c r="D2" s="2" t="s">
        <v>79</v>
      </c>
    </row>
    <row r="3" spans="1:4">
      <c r="A3" s="3" t="s">
        <v>610</v>
      </c>
    </row>
    <row r="4" spans="1:4">
      <c r="A4" s="4" t="s">
        <v>611</v>
      </c>
      <c r="B4" s="7" t="n">
        <v>5165</v>
      </c>
      <c r="C4" s="7" t="n">
        <v>6861</v>
      </c>
      <c r="D4" s="7" t="n">
        <v>7022</v>
      </c>
    </row>
    <row r="5" spans="1:4">
      <c r="A5" s="4" t="s">
        <v>607</v>
      </c>
    </row>
    <row r="6" spans="1:4">
      <c r="A6" s="3" t="s">
        <v>610</v>
      </c>
    </row>
    <row r="7" spans="1:4">
      <c r="A7" s="4" t="s">
        <v>611</v>
      </c>
      <c r="B7" s="5" t="n">
        <v>-108</v>
      </c>
      <c r="C7" s="5" t="n">
        <v>-592</v>
      </c>
      <c r="D7" s="5" t="n">
        <v>2147</v>
      </c>
    </row>
    <row r="8" spans="1:4">
      <c r="A8" s="4" t="s">
        <v>608</v>
      </c>
    </row>
    <row r="9" spans="1:4">
      <c r="A9" s="3" t="s">
        <v>610</v>
      </c>
    </row>
    <row r="10" spans="1:4">
      <c r="A10" s="4" t="s">
        <v>611</v>
      </c>
      <c r="B10" s="7" t="n">
        <v>5273</v>
      </c>
      <c r="C10" s="7" t="n">
        <v>7453</v>
      </c>
      <c r="D10" s="7" t="n">
        <v>4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9</v>
      </c>
    </row>
    <row r="3" spans="1:4">
      <c r="A3" s="3" t="s">
        <v>613</v>
      </c>
    </row>
    <row r="4" spans="1:4">
      <c r="A4" s="4" t="s">
        <v>614</v>
      </c>
      <c r="B4" s="7" t="n">
        <v>0</v>
      </c>
      <c r="C4" s="7" t="n">
        <v>0</v>
      </c>
      <c r="D4" s="7" t="n">
        <v>1447</v>
      </c>
    </row>
    <row r="5" spans="1:4">
      <c r="A5" s="4" t="s">
        <v>615</v>
      </c>
      <c r="B5" s="5" t="n">
        <v>197</v>
      </c>
      <c r="C5" s="5" t="n">
        <v>233</v>
      </c>
      <c r="D5" s="5" t="n">
        <v>402</v>
      </c>
    </row>
    <row r="6" spans="1:4">
      <c r="A6" s="4" t="s">
        <v>616</v>
      </c>
      <c r="B6" s="5" t="n">
        <v>9425</v>
      </c>
      <c r="C6" s="5" t="n">
        <v>10704</v>
      </c>
      <c r="D6" s="5" t="n">
        <v>5230</v>
      </c>
    </row>
    <row r="7" spans="1:4">
      <c r="A7" s="4" t="s">
        <v>617</v>
      </c>
      <c r="B7" s="5" t="n">
        <v>9622</v>
      </c>
      <c r="C7" s="5" t="n">
        <v>10937</v>
      </c>
      <c r="D7" s="5" t="n">
        <v>7079</v>
      </c>
    </row>
    <row r="8" spans="1:4">
      <c r="A8" s="3" t="s">
        <v>618</v>
      </c>
    </row>
    <row r="9" spans="1:4">
      <c r="A9" s="4" t="s">
        <v>614</v>
      </c>
      <c r="B9" s="5" t="n">
        <v>-241</v>
      </c>
      <c r="C9" s="5" t="n">
        <v>-892</v>
      </c>
      <c r="D9" s="5" t="n">
        <v>258</v>
      </c>
    </row>
    <row r="10" spans="1:4">
      <c r="A10" s="4" t="s">
        <v>615</v>
      </c>
      <c r="B10" s="5" t="n">
        <v>-64</v>
      </c>
      <c r="C10" s="5" t="n">
        <v>67</v>
      </c>
      <c r="D10" s="5" t="n">
        <v>40</v>
      </c>
    </row>
    <row r="11" spans="1:4">
      <c r="A11" s="4" t="s">
        <v>616</v>
      </c>
      <c r="B11" s="5" t="n">
        <v>-4152</v>
      </c>
      <c r="C11" s="5" t="n">
        <v>-3251</v>
      </c>
      <c r="D11" s="5" t="n">
        <v>-355</v>
      </c>
    </row>
    <row r="12" spans="1:4">
      <c r="A12" s="4" t="s">
        <v>619</v>
      </c>
      <c r="B12" s="5" t="n">
        <v>-4457</v>
      </c>
      <c r="C12" s="5" t="n">
        <v>-4076</v>
      </c>
      <c r="D12" s="5" t="n">
        <v>-57</v>
      </c>
    </row>
    <row r="13" spans="1:4">
      <c r="A13" s="4" t="s">
        <v>620</v>
      </c>
      <c r="B13" s="7" t="n">
        <v>5165</v>
      </c>
      <c r="C13" s="7" t="n">
        <v>6861</v>
      </c>
      <c r="D13" s="7" t="n">
        <v>70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79</v>
      </c>
    </row>
    <row r="3" spans="1:4">
      <c r="A3" s="3" t="s">
        <v>193</v>
      </c>
    </row>
    <row r="4" spans="1:4">
      <c r="A4" s="4" t="s">
        <v>622</v>
      </c>
      <c r="B4" s="7" t="n">
        <v>-15094</v>
      </c>
      <c r="C4" s="7" t="n">
        <v>-62545</v>
      </c>
      <c r="D4" s="7" t="n">
        <v>-48098</v>
      </c>
    </row>
    <row r="5" spans="1:4">
      <c r="A5" s="4" t="s">
        <v>623</v>
      </c>
      <c r="B5" s="5" t="n">
        <v>-1835</v>
      </c>
      <c r="C5" s="5" t="n">
        <v>-4714</v>
      </c>
      <c r="D5" s="5" t="n">
        <v>-3466</v>
      </c>
    </row>
    <row r="6" spans="1:4">
      <c r="A6" s="4" t="s">
        <v>624</v>
      </c>
      <c r="B6" s="5" t="n">
        <v>12239</v>
      </c>
      <c r="C6" s="5" t="n">
        <v>23232</v>
      </c>
      <c r="D6" s="5" t="n">
        <v>14566</v>
      </c>
    </row>
    <row r="7" spans="1:4">
      <c r="A7" s="4" t="s">
        <v>625</v>
      </c>
      <c r="B7" s="5" t="n">
        <v>3367</v>
      </c>
      <c r="C7" s="5" t="n">
        <v>87584</v>
      </c>
      <c r="D7" s="5" t="n">
        <v>0</v>
      </c>
    </row>
    <row r="8" spans="1:4">
      <c r="A8" s="4" t="s">
        <v>626</v>
      </c>
      <c r="B8" s="5" t="n">
        <v>-17933</v>
      </c>
      <c r="C8" s="5" t="n">
        <v>-12563</v>
      </c>
      <c r="D8" s="5" t="n">
        <v>-8462</v>
      </c>
    </row>
    <row r="9" spans="1:4">
      <c r="A9" s="4" t="s">
        <v>627</v>
      </c>
      <c r="B9" s="5" t="n">
        <v>-35858</v>
      </c>
      <c r="C9" s="5" t="n">
        <v>-13466</v>
      </c>
      <c r="D9" s="5" t="n">
        <v>5098</v>
      </c>
    </row>
    <row r="10" spans="1:4">
      <c r="A10" s="4" t="s">
        <v>628</v>
      </c>
      <c r="B10" s="5" t="n">
        <v>2313</v>
      </c>
      <c r="C10" s="5" t="n">
        <v>1182</v>
      </c>
      <c r="D10" s="5" t="n">
        <v>1212</v>
      </c>
    </row>
    <row r="11" spans="1:4">
      <c r="A11" s="4" t="s">
        <v>629</v>
      </c>
      <c r="B11" s="5" t="n">
        <v>57284</v>
      </c>
      <c r="C11" s="5" t="n">
        <v>-13598</v>
      </c>
      <c r="D11" s="5" t="n">
        <v>46174</v>
      </c>
    </row>
    <row r="12" spans="1:4">
      <c r="A12" s="4" t="s">
        <v>630</v>
      </c>
      <c r="B12" s="5" t="n">
        <v>682</v>
      </c>
      <c r="C12" s="5" t="n">
        <v>1749</v>
      </c>
      <c r="D12" s="5" t="n">
        <v>-2</v>
      </c>
    </row>
    <row r="13" spans="1:4">
      <c r="A13" s="4" t="s">
        <v>620</v>
      </c>
      <c r="B13" s="7" t="n">
        <v>5165</v>
      </c>
      <c r="C13" s="7" t="n">
        <v>6861</v>
      </c>
      <c r="D13" s="7" t="n">
        <v>70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5</v>
      </c>
      <c r="D1" s="2" t="s">
        <v>476</v>
      </c>
    </row>
    <row r="2" spans="1:4">
      <c r="A2" s="3" t="s">
        <v>632</v>
      </c>
    </row>
    <row r="3" spans="1:4">
      <c r="A3" s="4" t="s">
        <v>633</v>
      </c>
      <c r="B3" s="7" t="n">
        <v>154409</v>
      </c>
      <c r="C3" s="7" t="n">
        <v>133187</v>
      </c>
    </row>
    <row r="4" spans="1:4">
      <c r="A4" s="4" t="s">
        <v>634</v>
      </c>
      <c r="B4" s="5" t="n">
        <v>73020</v>
      </c>
      <c r="C4" s="5" t="n">
        <v>59343</v>
      </c>
    </row>
    <row r="5" spans="1:4">
      <c r="A5" s="4" t="s">
        <v>627</v>
      </c>
      <c r="B5" s="5" t="n">
        <v>12612</v>
      </c>
      <c r="C5" s="5" t="n">
        <v>15512</v>
      </c>
    </row>
    <row r="6" spans="1:4">
      <c r="A6" s="4" t="s">
        <v>635</v>
      </c>
      <c r="B6" s="5" t="n">
        <v>13803</v>
      </c>
      <c r="C6" s="5" t="n">
        <v>11487</v>
      </c>
    </row>
    <row r="7" spans="1:4">
      <c r="A7" s="4" t="s">
        <v>54</v>
      </c>
      <c r="B7" s="5" t="n">
        <v>4120</v>
      </c>
      <c r="C7" s="5" t="n">
        <v>5334</v>
      </c>
    </row>
    <row r="8" spans="1:4">
      <c r="A8" s="4" t="s">
        <v>636</v>
      </c>
      <c r="B8" s="5" t="n">
        <v>12065</v>
      </c>
      <c r="C8" s="5" t="n">
        <v>12483</v>
      </c>
    </row>
    <row r="9" spans="1:4">
      <c r="A9" s="4" t="s">
        <v>637</v>
      </c>
      <c r="B9" s="5" t="n">
        <v>34350</v>
      </c>
      <c r="C9" s="5" t="n">
        <v>966</v>
      </c>
    </row>
    <row r="10" spans="1:4">
      <c r="A10" s="4" t="s">
        <v>391</v>
      </c>
      <c r="B10" s="5" t="n">
        <v>1766</v>
      </c>
      <c r="C10" s="5" t="n">
        <v>1149</v>
      </c>
    </row>
    <row r="11" spans="1:4">
      <c r="A11" s="4" t="s">
        <v>638</v>
      </c>
      <c r="B11" s="5" t="n">
        <v>306145</v>
      </c>
      <c r="C11" s="5" t="n">
        <v>239461</v>
      </c>
    </row>
    <row r="12" spans="1:4">
      <c r="A12" s="3" t="s">
        <v>639</v>
      </c>
    </row>
    <row r="13" spans="1:4">
      <c r="A13" s="4" t="s">
        <v>640</v>
      </c>
      <c r="B13" s="5" t="n">
        <v>3011</v>
      </c>
      <c r="C13" s="5" t="n">
        <v>4177</v>
      </c>
    </row>
    <row r="14" spans="1:4">
      <c r="A14" s="4" t="s">
        <v>641</v>
      </c>
      <c r="B14" s="5" t="n">
        <v>12676</v>
      </c>
    </row>
    <row r="15" spans="1:4">
      <c r="A15" s="4" t="s">
        <v>642</v>
      </c>
      <c r="B15" s="5" t="n">
        <v>15687</v>
      </c>
      <c r="C15" s="5" t="n">
        <v>4177</v>
      </c>
    </row>
    <row r="16" spans="1:4">
      <c r="A16" s="4" t="s">
        <v>643</v>
      </c>
      <c r="B16" s="5" t="n">
        <v>290458</v>
      </c>
      <c r="C16" s="5" t="n">
        <v>235284</v>
      </c>
    </row>
    <row r="17" spans="1:4">
      <c r="A17" s="4" t="s">
        <v>644</v>
      </c>
      <c r="B17" s="5" t="n">
        <v>-287935</v>
      </c>
      <c r="C17" s="5" t="n">
        <v>-230545</v>
      </c>
      <c r="D17" s="7" t="n">
        <v>-46700</v>
      </c>
    </row>
    <row r="18" spans="1:4">
      <c r="A18" s="4" t="s">
        <v>645</v>
      </c>
      <c r="B18" s="5" t="n">
        <v>2523</v>
      </c>
      <c r="C18" s="5" t="n">
        <v>4739</v>
      </c>
    </row>
    <row r="19" spans="1:4">
      <c r="A19" s="3" t="s">
        <v>646</v>
      </c>
    </row>
    <row r="20" spans="1:4">
      <c r="A20" s="4" t="s">
        <v>46</v>
      </c>
      <c r="B20" s="5" t="n">
        <v>4733</v>
      </c>
      <c r="C20" s="5" t="n">
        <v>5287</v>
      </c>
    </row>
    <row r="21" spans="1:4">
      <c r="A21" s="4" t="s">
        <v>56</v>
      </c>
      <c r="B21" s="5" t="n">
        <v>-2210</v>
      </c>
      <c r="C21" s="5" t="n">
        <v>-548</v>
      </c>
    </row>
    <row r="22" spans="1:4">
      <c r="A22" s="4" t="s">
        <v>645</v>
      </c>
      <c r="B22" s="7" t="n">
        <v>2523</v>
      </c>
      <c r="C22" s="7" t="n">
        <v>4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47</v>
      </c>
      <c r="B1" s="2" t="s">
        <v>1</v>
      </c>
    </row>
    <row r="2" spans="1:5">
      <c r="B2" s="2" t="s">
        <v>2</v>
      </c>
      <c r="C2" s="2" t="s">
        <v>35</v>
      </c>
      <c r="D2" s="2" t="s">
        <v>79</v>
      </c>
      <c r="E2" s="2" t="s">
        <v>476</v>
      </c>
    </row>
    <row r="3" spans="1:5">
      <c r="A3" s="3" t="s">
        <v>193</v>
      </c>
    </row>
    <row r="4" spans="1:5">
      <c r="A4" s="4" t="s">
        <v>633</v>
      </c>
      <c r="B4" s="7" t="n">
        <v>999700000</v>
      </c>
    </row>
    <row r="5" spans="1:5">
      <c r="A5" s="4" t="s">
        <v>648</v>
      </c>
      <c r="B5" s="5" t="n">
        <v>93300000</v>
      </c>
    </row>
    <row r="6" spans="1:5">
      <c r="A6" s="4" t="s">
        <v>649</v>
      </c>
      <c r="B6" s="5" t="n">
        <v>4600000</v>
      </c>
    </row>
    <row r="7" spans="1:5">
      <c r="A7" s="4" t="s">
        <v>650</v>
      </c>
      <c r="B7" s="5" t="n">
        <v>35900000</v>
      </c>
    </row>
    <row r="8" spans="1:5">
      <c r="A8" s="4" t="s">
        <v>651</v>
      </c>
      <c r="B8" s="5" t="n">
        <v>28141000</v>
      </c>
      <c r="C8" s="7" t="n">
        <v>19881000</v>
      </c>
      <c r="D8" s="7" t="n">
        <v>12909000</v>
      </c>
      <c r="E8" s="7" t="n">
        <v>10781000</v>
      </c>
    </row>
    <row r="9" spans="1:5">
      <c r="A9" s="4" t="s">
        <v>652</v>
      </c>
      <c r="B9" s="5" t="n">
        <v>3100000</v>
      </c>
      <c r="C9" s="5" t="n">
        <v>1400000</v>
      </c>
      <c r="D9" s="5" t="n">
        <v>700000</v>
      </c>
    </row>
    <row r="10" spans="1:5">
      <c r="A10" s="4" t="s">
        <v>653</v>
      </c>
      <c r="B10" s="5" t="n">
        <v>0</v>
      </c>
      <c r="C10" s="5" t="n">
        <v>0</v>
      </c>
      <c r="D10" s="7" t="n">
        <v>0</v>
      </c>
    </row>
    <row r="11" spans="1:5">
      <c r="A11" s="4" t="s">
        <v>654</v>
      </c>
      <c r="B11" s="7" t="n">
        <v>287935000</v>
      </c>
      <c r="C11" s="7" t="n">
        <v>230545000</v>
      </c>
      <c r="E11" s="7" t="n">
        <v>46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7"/>
    <col customWidth="1" max="5" min="5" width="46"/>
    <col customWidth="1" max="6" min="6" width="20"/>
  </cols>
  <sheetData>
    <row r="1" spans="1:6">
      <c r="A1" s="1" t="s">
        <v>117</v>
      </c>
      <c r="B1" s="2" t="s">
        <v>118</v>
      </c>
      <c r="C1" s="2" t="s">
        <v>119</v>
      </c>
      <c r="D1" s="2" t="s">
        <v>120</v>
      </c>
      <c r="E1" s="2" t="s">
        <v>121</v>
      </c>
      <c r="F1" s="2" t="s">
        <v>122</v>
      </c>
    </row>
    <row r="2" spans="1:6">
      <c r="A2" s="4" t="s">
        <v>123</v>
      </c>
      <c r="C2" s="5" t="n">
        <v>73204464</v>
      </c>
    </row>
    <row r="3" spans="1:6">
      <c r="A3" s="4" t="s">
        <v>124</v>
      </c>
      <c r="B3" s="7" t="n">
        <v>733945</v>
      </c>
      <c r="C3" s="7" t="n">
        <v>7</v>
      </c>
      <c r="D3" s="7" t="n">
        <v>805804</v>
      </c>
      <c r="E3" s="7" t="n">
        <v>643</v>
      </c>
      <c r="F3" s="7" t="n">
        <v>-72509</v>
      </c>
    </row>
    <row r="4" spans="1:6">
      <c r="A4" s="3" t="s">
        <v>125</v>
      </c>
    </row>
    <row r="5" spans="1:6">
      <c r="A5" s="4" t="s">
        <v>126</v>
      </c>
      <c r="C5" s="5" t="n">
        <v>3960475</v>
      </c>
    </row>
    <row r="6" spans="1:6">
      <c r="A6" s="4" t="s">
        <v>126</v>
      </c>
      <c r="B6" s="7" t="n">
        <v>34357</v>
      </c>
      <c r="C6" s="7" t="n">
        <v>1</v>
      </c>
      <c r="D6" s="5" t="n">
        <v>34356</v>
      </c>
    </row>
    <row r="7" spans="1:6">
      <c r="A7" s="4" t="s">
        <v>127</v>
      </c>
      <c r="B7" s="5" t="n">
        <v>-446517</v>
      </c>
    </row>
    <row r="8" spans="1:6">
      <c r="A8" s="4" t="s">
        <v>128</v>
      </c>
      <c r="B8" s="7" t="n">
        <v>-20009</v>
      </c>
      <c r="D8" s="5" t="n">
        <v>-20009</v>
      </c>
    </row>
    <row r="9" spans="1:6">
      <c r="A9" s="4" t="s">
        <v>104</v>
      </c>
      <c r="B9" s="5" t="n">
        <v>185712</v>
      </c>
      <c r="D9" s="5" t="n">
        <v>185712</v>
      </c>
    </row>
    <row r="10" spans="1:6">
      <c r="A10" s="4" t="s">
        <v>129</v>
      </c>
      <c r="B10" s="5" t="n">
        <v>1342</v>
      </c>
      <c r="D10" s="5" t="n">
        <v>1342</v>
      </c>
    </row>
    <row r="11" spans="1:6">
      <c r="A11" s="4" t="s">
        <v>130</v>
      </c>
      <c r="B11" s="5" t="n">
        <v>950</v>
      </c>
      <c r="E11" s="5" t="n">
        <v>950</v>
      </c>
    </row>
    <row r="12" spans="1:6">
      <c r="A12" s="4" t="s">
        <v>95</v>
      </c>
      <c r="B12" s="5" t="n">
        <v>-144449</v>
      </c>
      <c r="F12" s="5" t="n">
        <v>-144449</v>
      </c>
    </row>
    <row r="13" spans="1:6">
      <c r="A13" s="4" t="s">
        <v>131</v>
      </c>
      <c r="C13" s="5" t="n">
        <v>76718422</v>
      </c>
    </row>
    <row r="14" spans="1:6">
      <c r="A14" s="4" t="s">
        <v>132</v>
      </c>
      <c r="B14" s="5" t="n">
        <v>791848</v>
      </c>
      <c r="C14" s="7" t="n">
        <v>8</v>
      </c>
      <c r="D14" s="5" t="n">
        <v>1007205</v>
      </c>
      <c r="E14" s="5" t="n">
        <v>1593</v>
      </c>
      <c r="F14" s="5" t="n">
        <v>-216958</v>
      </c>
    </row>
    <row r="15" spans="1:6">
      <c r="A15" s="3" t="s">
        <v>125</v>
      </c>
    </row>
    <row r="16" spans="1:6">
      <c r="A16" s="4" t="s">
        <v>126</v>
      </c>
      <c r="C16" s="5" t="n">
        <v>5008351</v>
      </c>
    </row>
    <row r="17" spans="1:6">
      <c r="A17" s="4" t="s">
        <v>126</v>
      </c>
      <c r="B17" s="7" t="n">
        <v>38856</v>
      </c>
      <c r="C17" s="7" t="n">
        <v>0</v>
      </c>
      <c r="D17" s="5" t="n">
        <v>38856</v>
      </c>
    </row>
    <row r="18" spans="1:6">
      <c r="A18" s="4" t="s">
        <v>127</v>
      </c>
      <c r="B18" s="5" t="n">
        <v>-1264428</v>
      </c>
    </row>
    <row r="19" spans="1:6">
      <c r="A19" s="4" t="s">
        <v>128</v>
      </c>
      <c r="B19" s="7" t="n">
        <v>-79991</v>
      </c>
      <c r="D19" s="5" t="n">
        <v>-79991</v>
      </c>
    </row>
    <row r="20" spans="1:6">
      <c r="A20" s="4" t="s">
        <v>104</v>
      </c>
      <c r="B20" s="5" t="n">
        <v>202054</v>
      </c>
      <c r="D20" s="5" t="n">
        <v>202054</v>
      </c>
    </row>
    <row r="21" spans="1:6">
      <c r="A21" s="4" t="s">
        <v>130</v>
      </c>
      <c r="B21" s="5" t="n">
        <v>-13584</v>
      </c>
      <c r="E21" s="5" t="n">
        <v>-13584</v>
      </c>
    </row>
    <row r="22" spans="1:6">
      <c r="A22" s="4" t="s">
        <v>95</v>
      </c>
      <c r="B22" s="5" t="n">
        <v>-185560</v>
      </c>
      <c r="F22" s="5" t="n">
        <v>-185560</v>
      </c>
    </row>
    <row r="23" spans="1:6">
      <c r="A23" s="4" t="s">
        <v>133</v>
      </c>
      <c r="C23" s="5" t="n">
        <v>80462345</v>
      </c>
    </row>
    <row r="24" spans="1:6">
      <c r="A24" s="4" t="s">
        <v>134</v>
      </c>
      <c r="B24" s="5" t="n">
        <v>753623</v>
      </c>
      <c r="C24" s="7" t="n">
        <v>8</v>
      </c>
      <c r="D24" s="5" t="n">
        <v>1168563</v>
      </c>
      <c r="E24" s="5" t="n">
        <v>-11991</v>
      </c>
      <c r="F24" s="5" t="n">
        <v>-402957</v>
      </c>
    </row>
    <row r="25" spans="1:6">
      <c r="A25" s="3" t="s">
        <v>125</v>
      </c>
    </row>
    <row r="26" spans="1:6">
      <c r="A26" s="4" t="s">
        <v>126</v>
      </c>
      <c r="C26" s="5" t="n">
        <v>5115205</v>
      </c>
    </row>
    <row r="27" spans="1:6">
      <c r="A27" s="4" t="s">
        <v>126</v>
      </c>
      <c r="B27" s="7" t="n">
        <v>44710</v>
      </c>
      <c r="C27" s="7" t="n">
        <v>0</v>
      </c>
      <c r="D27" s="5" t="n">
        <v>44710</v>
      </c>
    </row>
    <row r="28" spans="1:6">
      <c r="A28" s="4" t="s">
        <v>127</v>
      </c>
      <c r="B28" s="5" t="n">
        <v>-1220596</v>
      </c>
    </row>
    <row r="29" spans="1:6">
      <c r="A29" s="4" t="s">
        <v>128</v>
      </c>
      <c r="B29" s="7" t="n">
        <v>-120024</v>
      </c>
      <c r="D29" s="5" t="n">
        <v>-120024</v>
      </c>
    </row>
    <row r="30" spans="1:6">
      <c r="A30" s="4" t="s">
        <v>104</v>
      </c>
      <c r="B30" s="5" t="n">
        <v>247379</v>
      </c>
      <c r="D30" s="5" t="n">
        <v>247379</v>
      </c>
    </row>
    <row r="31" spans="1:6">
      <c r="A31" s="4" t="s">
        <v>130</v>
      </c>
      <c r="B31" s="5" t="n">
        <v>-1150</v>
      </c>
      <c r="E31" s="5" t="n">
        <v>-1150</v>
      </c>
    </row>
    <row r="32" spans="1:6">
      <c r="A32" s="4" t="s">
        <v>95</v>
      </c>
      <c r="B32" s="5" t="n">
        <v>-77042</v>
      </c>
      <c r="F32" s="5" t="n">
        <v>-77042</v>
      </c>
    </row>
    <row r="33" spans="1:6">
      <c r="A33" s="4" t="s">
        <v>135</v>
      </c>
      <c r="C33" s="5" t="n">
        <v>84356954</v>
      </c>
    </row>
    <row r="34" spans="1:6">
      <c r="A34" s="4" t="s">
        <v>136</v>
      </c>
      <c r="B34" s="7" t="n">
        <v>1013585</v>
      </c>
      <c r="C34" s="7" t="n">
        <v>8</v>
      </c>
      <c r="D34" s="7" t="n">
        <v>1340628</v>
      </c>
      <c r="E34" s="7" t="n">
        <v>-11458</v>
      </c>
      <c r="F34" s="7" t="n">
        <v>-3155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9</v>
      </c>
    </row>
    <row r="3" spans="1:4">
      <c r="A3" s="3" t="s">
        <v>656</v>
      </c>
    </row>
    <row r="4" spans="1:4">
      <c r="A4" s="4" t="s">
        <v>657</v>
      </c>
      <c r="B4" s="7" t="n">
        <v>19881</v>
      </c>
      <c r="C4" s="7" t="n">
        <v>12909</v>
      </c>
      <c r="D4" s="7" t="n">
        <v>10781</v>
      </c>
    </row>
    <row r="5" spans="1:4">
      <c r="A5" s="4" t="s">
        <v>658</v>
      </c>
      <c r="B5" s="5" t="n">
        <v>1174</v>
      </c>
      <c r="C5" s="5" t="n">
        <v>1289</v>
      </c>
      <c r="D5" s="5" t="n">
        <v>28</v>
      </c>
    </row>
    <row r="6" spans="1:4">
      <c r="A6" s="4" t="s">
        <v>659</v>
      </c>
      <c r="B6" s="5" t="n">
        <v>-291</v>
      </c>
      <c r="C6" s="5" t="n">
        <v>0</v>
      </c>
      <c r="D6" s="5" t="n">
        <v>0</v>
      </c>
    </row>
    <row r="7" spans="1:4">
      <c r="A7" s="4" t="s">
        <v>660</v>
      </c>
      <c r="B7" s="5" t="n">
        <v>7377</v>
      </c>
      <c r="C7" s="5" t="n">
        <v>5683</v>
      </c>
      <c r="D7" s="5" t="n">
        <v>2100</v>
      </c>
    </row>
    <row r="8" spans="1:4">
      <c r="A8" s="4" t="s">
        <v>661</v>
      </c>
      <c r="B8" s="7" t="n">
        <v>28141</v>
      </c>
      <c r="C8" s="7" t="n">
        <v>19881</v>
      </c>
      <c r="D8" s="7" t="n">
        <v>129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2</v>
      </c>
      <c r="B1" s="2" t="s">
        <v>1</v>
      </c>
    </row>
    <row r="2" spans="1:4">
      <c r="B2" s="2" t="s">
        <v>2</v>
      </c>
      <c r="C2" s="2" t="s">
        <v>35</v>
      </c>
      <c r="D2" s="2" t="s">
        <v>79</v>
      </c>
    </row>
    <row r="3" spans="1:4">
      <c r="A3" s="3" t="s">
        <v>196</v>
      </c>
    </row>
    <row r="4" spans="1:4">
      <c r="A4" s="4" t="s">
        <v>663</v>
      </c>
      <c r="B4" s="7" t="n">
        <v>34700</v>
      </c>
      <c r="C4" s="7" t="n">
        <v>41100</v>
      </c>
      <c r="D4" s="7" t="n">
        <v>44100</v>
      </c>
    </row>
    <row r="5" spans="1:4">
      <c r="A5" s="3" t="s">
        <v>664</v>
      </c>
    </row>
    <row r="6" spans="1:4">
      <c r="A6" s="4" t="s">
        <v>665</v>
      </c>
      <c r="B6" s="5" t="n">
        <v>44569</v>
      </c>
    </row>
    <row r="7" spans="1:4">
      <c r="A7" s="4" t="s">
        <v>666</v>
      </c>
      <c r="B7" s="5" t="n">
        <v>45835</v>
      </c>
    </row>
    <row r="8" spans="1:4">
      <c r="A8" s="4" t="s">
        <v>667</v>
      </c>
      <c r="B8" s="5" t="n">
        <v>46562</v>
      </c>
    </row>
    <row r="9" spans="1:4">
      <c r="A9" s="4" t="s">
        <v>668</v>
      </c>
      <c r="B9" s="5" t="n">
        <v>45858</v>
      </c>
    </row>
    <row r="10" spans="1:4">
      <c r="A10" s="4" t="s">
        <v>669</v>
      </c>
      <c r="B10" s="5" t="n">
        <v>46789</v>
      </c>
    </row>
    <row r="11" spans="1:4">
      <c r="A11" s="4" t="s">
        <v>670</v>
      </c>
      <c r="B11" s="5" t="n">
        <v>136829</v>
      </c>
    </row>
    <row r="12" spans="1:4">
      <c r="A12" s="4" t="s">
        <v>671</v>
      </c>
      <c r="B12" s="5" t="n">
        <v>366442</v>
      </c>
    </row>
    <row r="13" spans="1:4">
      <c r="A13" s="3" t="s">
        <v>672</v>
      </c>
    </row>
    <row r="14" spans="1:4">
      <c r="A14" s="4" t="s">
        <v>673</v>
      </c>
      <c r="B14" s="5" t="n">
        <v>-9912</v>
      </c>
    </row>
    <row r="15" spans="1:4">
      <c r="A15" s="4" t="s">
        <v>674</v>
      </c>
      <c r="B15" s="5" t="n">
        <v>-8125</v>
      </c>
    </row>
    <row r="16" spans="1:4">
      <c r="A16" s="4" t="s">
        <v>675</v>
      </c>
      <c r="B16" s="5" t="n">
        <v>-1208</v>
      </c>
    </row>
    <row r="17" spans="1:4">
      <c r="A17" s="4" t="s">
        <v>676</v>
      </c>
      <c r="B17" s="5" t="n">
        <v>-625</v>
      </c>
    </row>
    <row r="18" spans="1:4">
      <c r="A18" s="4" t="s">
        <v>677</v>
      </c>
      <c r="B18" s="5" t="n">
        <v>-128</v>
      </c>
    </row>
    <row r="19" spans="1:4">
      <c r="A19" s="4" t="s">
        <v>678</v>
      </c>
      <c r="B19" s="5" t="n">
        <v>0</v>
      </c>
    </row>
    <row r="20" spans="1:4">
      <c r="A20" s="4" t="s">
        <v>679</v>
      </c>
      <c r="B20" s="5" t="n">
        <v>-19998</v>
      </c>
    </row>
    <row r="21" spans="1:4">
      <c r="A21" s="3" t="s">
        <v>680</v>
      </c>
    </row>
    <row r="22" spans="1:4">
      <c r="A22" s="4" t="s">
        <v>681</v>
      </c>
      <c r="B22" s="5" t="n">
        <v>34657</v>
      </c>
    </row>
    <row r="23" spans="1:4">
      <c r="A23" s="4" t="s">
        <v>682</v>
      </c>
      <c r="B23" s="5" t="n">
        <v>37710</v>
      </c>
    </row>
    <row r="24" spans="1:4">
      <c r="A24" s="4" t="s">
        <v>683</v>
      </c>
      <c r="B24" s="5" t="n">
        <v>45354</v>
      </c>
    </row>
    <row r="25" spans="1:4">
      <c r="A25" s="4" t="s">
        <v>684</v>
      </c>
      <c r="B25" s="5" t="n">
        <v>45233</v>
      </c>
    </row>
    <row r="26" spans="1:4">
      <c r="A26" s="4" t="s">
        <v>685</v>
      </c>
      <c r="B26" s="5" t="n">
        <v>46661</v>
      </c>
    </row>
    <row r="27" spans="1:4">
      <c r="A27" s="4" t="s">
        <v>686</v>
      </c>
      <c r="B27" s="5" t="n">
        <v>136829</v>
      </c>
    </row>
    <row r="28" spans="1:4">
      <c r="A28" s="4" t="s">
        <v>687</v>
      </c>
      <c r="B28" s="5" t="n">
        <v>346444</v>
      </c>
    </row>
    <row r="29" spans="1:4">
      <c r="A29" s="3" t="s">
        <v>688</v>
      </c>
    </row>
    <row r="30" spans="1:4">
      <c r="A30" s="4" t="s">
        <v>118</v>
      </c>
      <c r="B30" s="5" t="n">
        <v>42631</v>
      </c>
    </row>
    <row r="31" spans="1:4">
      <c r="A31" s="5" t="n">
        <v>2019</v>
      </c>
      <c r="B31" s="5" t="n">
        <v>24295</v>
      </c>
    </row>
    <row r="32" spans="1:4">
      <c r="A32" s="5" t="n">
        <v>2020</v>
      </c>
      <c r="B32" s="5" t="n">
        <v>10947</v>
      </c>
    </row>
    <row r="33" spans="1:4">
      <c r="A33" s="5" t="n">
        <v>2021</v>
      </c>
      <c r="B33" s="5" t="n">
        <v>7193</v>
      </c>
    </row>
    <row r="34" spans="1:4">
      <c r="A34" s="5" t="n">
        <v>2022</v>
      </c>
      <c r="B34" s="5" t="n">
        <v>168</v>
      </c>
    </row>
    <row r="35" spans="1:4">
      <c r="A35" s="5" t="n">
        <v>2023</v>
      </c>
      <c r="B35" s="5" t="n">
        <v>28</v>
      </c>
    </row>
    <row r="36" spans="1:4">
      <c r="A36" s="4" t="s">
        <v>689</v>
      </c>
      <c r="B36"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0</v>
      </c>
      <c r="B1" s="2" t="s">
        <v>1</v>
      </c>
    </row>
    <row r="2" spans="1:4">
      <c r="B2" s="2" t="s">
        <v>2</v>
      </c>
      <c r="C2" s="2" t="s">
        <v>35</v>
      </c>
      <c r="D2" s="2" t="s">
        <v>79</v>
      </c>
    </row>
    <row r="3" spans="1:4">
      <c r="A3" s="3" t="s">
        <v>199</v>
      </c>
    </row>
    <row r="4" spans="1:4">
      <c r="A4" s="4" t="s">
        <v>691</v>
      </c>
      <c r="B4" s="6" t="n">
        <v>7.5</v>
      </c>
      <c r="C4" s="6" t="n">
        <v>3.7</v>
      </c>
      <c r="D4" s="6" t="n">
        <v>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693</v>
      </c>
    </row>
    <row r="4" spans="1:12">
      <c r="A4" s="4" t="s">
        <v>81</v>
      </c>
      <c r="B4" s="7" t="n">
        <v>336276</v>
      </c>
      <c r="C4" s="7" t="n">
        <v>290580</v>
      </c>
      <c r="D4" s="7" t="n">
        <v>282289</v>
      </c>
      <c r="E4" s="7" t="n">
        <v>246207</v>
      </c>
      <c r="F4" s="7" t="n">
        <v>249356</v>
      </c>
      <c r="G4" s="7" t="n">
        <v>214917</v>
      </c>
      <c r="H4" s="7" t="n">
        <v>212880</v>
      </c>
      <c r="I4" s="7" t="n">
        <v>199906</v>
      </c>
      <c r="J4" s="7" t="n">
        <v>1155352</v>
      </c>
      <c r="K4" s="7" t="n">
        <v>877059</v>
      </c>
      <c r="L4" s="7" t="n">
        <v>826943</v>
      </c>
    </row>
    <row r="5" spans="1:12">
      <c r="A5" s="4" t="s">
        <v>694</v>
      </c>
    </row>
    <row r="6" spans="1:12">
      <c r="A6" s="3" t="s">
        <v>693</v>
      </c>
    </row>
    <row r="7" spans="1:12">
      <c r="A7" s="4" t="s">
        <v>81</v>
      </c>
      <c r="J7" s="5" t="n">
        <v>797874</v>
      </c>
      <c r="K7" s="5" t="n">
        <v>605773</v>
      </c>
      <c r="L7" s="5" t="n">
        <v>586494</v>
      </c>
    </row>
    <row r="8" spans="1:12">
      <c r="A8" s="4" t="s">
        <v>608</v>
      </c>
    </row>
    <row r="9" spans="1:12">
      <c r="A9" s="3" t="s">
        <v>693</v>
      </c>
    </row>
    <row r="10" spans="1:12">
      <c r="A10" s="4" t="s">
        <v>81</v>
      </c>
      <c r="J10" s="5" t="n">
        <v>357478</v>
      </c>
      <c r="K10" s="7" t="n">
        <v>271286</v>
      </c>
      <c r="L10" s="7" t="n">
        <v>240449</v>
      </c>
    </row>
    <row r="11" spans="1:12">
      <c r="A11" s="4" t="s">
        <v>479</v>
      </c>
    </row>
    <row r="12" spans="1:12">
      <c r="A12" s="3" t="s">
        <v>693</v>
      </c>
    </row>
    <row r="13" spans="1:12">
      <c r="A13" s="4" t="s">
        <v>81</v>
      </c>
      <c r="B13" s="7" t="n">
        <v>275748</v>
      </c>
      <c r="C13" s="7" t="n">
        <v>239591</v>
      </c>
      <c r="D13" s="7" t="n">
        <v>243566</v>
      </c>
      <c r="E13" s="7" t="n">
        <v>224044</v>
      </c>
      <c r="J13" s="5" t="n">
        <v>982949</v>
      </c>
    </row>
    <row r="14" spans="1:12">
      <c r="A14" s="4" t="s">
        <v>695</v>
      </c>
    </row>
    <row r="15" spans="1:12">
      <c r="A15" s="3" t="s">
        <v>693</v>
      </c>
    </row>
    <row r="16" spans="1:12">
      <c r="A16" s="4" t="s">
        <v>81</v>
      </c>
      <c r="J16" s="5" t="n">
        <v>683073</v>
      </c>
    </row>
    <row r="17" spans="1:12">
      <c r="A17" s="4" t="s">
        <v>696</v>
      </c>
    </row>
    <row r="18" spans="1:12">
      <c r="A18" s="3" t="s">
        <v>693</v>
      </c>
    </row>
    <row r="19" spans="1:12">
      <c r="A19" s="4" t="s">
        <v>81</v>
      </c>
      <c r="J19" s="7" t="n">
        <v>29987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698</v>
      </c>
    </row>
    <row r="4" spans="1:12">
      <c r="A4" s="4" t="s">
        <v>95</v>
      </c>
      <c r="B4" s="7" t="n">
        <v>2833</v>
      </c>
      <c r="C4" s="7" t="n">
        <v>-21337</v>
      </c>
      <c r="D4" s="7" t="n">
        <v>-12066</v>
      </c>
      <c r="E4" s="7" t="n">
        <v>-46472</v>
      </c>
      <c r="F4" s="7" t="n">
        <v>-41838</v>
      </c>
      <c r="G4" s="7" t="n">
        <v>-46553</v>
      </c>
      <c r="H4" s="7" t="n">
        <v>-42522</v>
      </c>
      <c r="I4" s="7" t="n">
        <v>-54647</v>
      </c>
      <c r="J4" s="7" t="n">
        <v>-77042</v>
      </c>
      <c r="K4" s="7" t="n">
        <v>-185560</v>
      </c>
      <c r="L4" s="7" t="n">
        <v>-144449</v>
      </c>
    </row>
    <row r="5" spans="1:12">
      <c r="A5" s="4" t="s">
        <v>699</v>
      </c>
      <c r="J5" s="5" t="n">
        <v>82632</v>
      </c>
      <c r="K5" s="5" t="n">
        <v>78869</v>
      </c>
      <c r="L5" s="5" t="n">
        <v>75162</v>
      </c>
    </row>
    <row r="6" spans="1:12">
      <c r="A6" s="4" t="s">
        <v>700</v>
      </c>
      <c r="F6" s="9" t="n">
        <v>-0.52</v>
      </c>
      <c r="G6" s="9" t="n">
        <v>-0.59</v>
      </c>
      <c r="H6" s="9" t="n">
        <v>-0.54</v>
      </c>
      <c r="I6" s="9" t="n">
        <v>-0.71</v>
      </c>
      <c r="J6" s="9" t="n">
        <v>-0.93</v>
      </c>
      <c r="K6" s="9" t="n">
        <v>-2.35</v>
      </c>
      <c r="L6" s="9" t="n">
        <v>-1.92</v>
      </c>
    </row>
    <row r="7" spans="1:12">
      <c r="A7" s="4" t="s">
        <v>701</v>
      </c>
      <c r="J7" s="5" t="n">
        <v>9237</v>
      </c>
      <c r="K7" s="5" t="n">
        <v>10488</v>
      </c>
      <c r="L7" s="5" t="n">
        <v>12017</v>
      </c>
    </row>
    <row r="8" spans="1:12">
      <c r="A8" s="4" t="s">
        <v>479</v>
      </c>
    </row>
    <row r="9" spans="1:12">
      <c r="A9" s="3" t="s">
        <v>698</v>
      </c>
    </row>
    <row r="10" spans="1:12">
      <c r="A10" s="4" t="s">
        <v>95</v>
      </c>
      <c r="B10" s="7" t="n">
        <v>-67348</v>
      </c>
      <c r="C10" s="7" t="n">
        <v>-71297</v>
      </c>
      <c r="D10" s="7" t="n">
        <v>-59567</v>
      </c>
      <c r="E10" s="7" t="n">
        <v>-79026</v>
      </c>
      <c r="J10" s="7" t="n">
        <v>-277238</v>
      </c>
    </row>
    <row r="11" spans="1:12">
      <c r="A11" s="4" t="s">
        <v>699</v>
      </c>
      <c r="J11" s="5" t="n">
        <v>82632</v>
      </c>
    </row>
    <row r="12" spans="1:12">
      <c r="A12" s="4" t="s">
        <v>700</v>
      </c>
      <c r="J12" s="9" t="n">
        <v>-3.36</v>
      </c>
    </row>
    <row r="13" spans="1:12">
      <c r="A13" s="4" t="s">
        <v>702</v>
      </c>
    </row>
    <row r="14" spans="1:12">
      <c r="A14" s="3" t="s">
        <v>698</v>
      </c>
    </row>
    <row r="15" spans="1:12">
      <c r="A15" s="4" t="s">
        <v>95</v>
      </c>
      <c r="J15" s="7" t="n">
        <v>-20019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210</v>
      </c>
    </row>
    <row r="4" spans="1:12">
      <c r="A4" s="4" t="s">
        <v>81</v>
      </c>
      <c r="B4" s="7" t="n">
        <v>336276</v>
      </c>
      <c r="C4" s="7" t="n">
        <v>290580</v>
      </c>
      <c r="D4" s="7" t="n">
        <v>282289</v>
      </c>
      <c r="E4" s="7" t="n">
        <v>246207</v>
      </c>
      <c r="F4" s="7" t="n">
        <v>249356</v>
      </c>
      <c r="G4" s="7" t="n">
        <v>214917</v>
      </c>
      <c r="H4" s="7" t="n">
        <v>212880</v>
      </c>
      <c r="I4" s="7" t="n">
        <v>199906</v>
      </c>
      <c r="J4" s="7" t="n">
        <v>1155352</v>
      </c>
      <c r="K4" s="7" t="n">
        <v>877059</v>
      </c>
      <c r="L4" s="7" t="n">
        <v>826943</v>
      </c>
    </row>
    <row r="5" spans="1:12">
      <c r="A5" s="4" t="s">
        <v>85</v>
      </c>
      <c r="B5" s="5" t="n">
        <v>296081</v>
      </c>
      <c r="C5" s="5" t="n">
        <v>255801</v>
      </c>
      <c r="D5" s="5" t="n">
        <v>247064</v>
      </c>
      <c r="E5" s="5" t="n">
        <v>213782</v>
      </c>
      <c r="F5" s="5" t="n">
        <v>219046</v>
      </c>
      <c r="G5" s="5" t="n">
        <v>184988</v>
      </c>
      <c r="H5" s="5" t="n">
        <v>186215</v>
      </c>
      <c r="I5" s="5" t="n">
        <v>173251</v>
      </c>
      <c r="J5" s="5" t="n">
        <v>1012728</v>
      </c>
      <c r="K5" s="5" t="n">
        <v>763500</v>
      </c>
      <c r="L5" s="5" t="n">
        <v>727853</v>
      </c>
    </row>
    <row r="6" spans="1:12">
      <c r="A6" s="4" t="s">
        <v>704</v>
      </c>
      <c r="B6" s="7" t="n">
        <v>2833</v>
      </c>
      <c r="C6" s="7" t="n">
        <v>-21337</v>
      </c>
      <c r="D6" s="7" t="n">
        <v>-12066</v>
      </c>
      <c r="E6" s="7" t="n">
        <v>-46472</v>
      </c>
      <c r="F6" s="7" t="n">
        <v>-41838</v>
      </c>
      <c r="G6" s="7" t="n">
        <v>-46553</v>
      </c>
      <c r="H6" s="7" t="n">
        <v>-42522</v>
      </c>
      <c r="I6" s="7" t="n">
        <v>-54647</v>
      </c>
      <c r="J6" s="7" t="n">
        <v>-77042</v>
      </c>
      <c r="K6" s="7" t="n">
        <v>-185560</v>
      </c>
      <c r="L6" s="7" t="n">
        <v>-144449</v>
      </c>
    </row>
    <row r="7" spans="1:12">
      <c r="A7" s="3" t="s">
        <v>705</v>
      </c>
    </row>
    <row r="8" spans="1:12">
      <c r="A8" s="4" t="s">
        <v>700</v>
      </c>
      <c r="F8" s="9" t="n">
        <v>-0.52</v>
      </c>
      <c r="G8" s="9" t="n">
        <v>-0.59</v>
      </c>
      <c r="H8" s="9" t="n">
        <v>-0.54</v>
      </c>
      <c r="I8" s="9" t="n">
        <v>-0.71</v>
      </c>
      <c r="J8" s="9" t="n">
        <v>-0.93</v>
      </c>
      <c r="K8" s="9" t="n">
        <v>-2.35</v>
      </c>
      <c r="L8" s="9" t="n">
        <v>-1.92</v>
      </c>
    </row>
    <row r="9" spans="1:12">
      <c r="A9" s="3" t="s">
        <v>477</v>
      </c>
    </row>
    <row r="10" spans="1:12">
      <c r="A10" s="4" t="s">
        <v>97</v>
      </c>
      <c r="B10" s="9" t="n">
        <v>0.03</v>
      </c>
      <c r="C10" s="9" t="n">
        <v>-0.26</v>
      </c>
      <c r="D10" s="9" t="n">
        <v>-0.15</v>
      </c>
      <c r="E10" s="9" t="n">
        <v>-0.57</v>
      </c>
      <c r="J10" s="12" t="n">
        <v>-0.93</v>
      </c>
      <c r="K10" s="12" t="n">
        <v>-2.35</v>
      </c>
      <c r="L10" s="12" t="n">
        <v>-1.92</v>
      </c>
    </row>
    <row r="11" spans="1:12">
      <c r="A11" s="4" t="s">
        <v>98</v>
      </c>
      <c r="B11" s="9" t="n">
        <v>0.03</v>
      </c>
      <c r="C11" s="9" t="n">
        <v>-0.26</v>
      </c>
      <c r="D11" s="9" t="n">
        <v>-0.15</v>
      </c>
      <c r="E11" s="9" t="n">
        <v>-0.57</v>
      </c>
      <c r="J11" s="9" t="n">
        <v>-0.93</v>
      </c>
      <c r="K11" s="9" t="n">
        <v>-2.35</v>
      </c>
      <c r="L11" s="9" t="n">
        <v>-1.92</v>
      </c>
    </row>
    <row r="12" spans="1:12">
      <c r="A12" s="4" t="s">
        <v>479</v>
      </c>
    </row>
    <row r="13" spans="1:12">
      <c r="A13" s="3" t="s">
        <v>210</v>
      </c>
    </row>
    <row r="14" spans="1:12">
      <c r="A14" s="4" t="s">
        <v>81</v>
      </c>
      <c r="B14" s="7" t="n">
        <v>275748</v>
      </c>
      <c r="C14" s="7" t="n">
        <v>239591</v>
      </c>
      <c r="D14" s="7" t="n">
        <v>243566</v>
      </c>
      <c r="E14" s="7" t="n">
        <v>224044</v>
      </c>
      <c r="J14" s="7" t="n">
        <v>982949</v>
      </c>
    </row>
    <row r="15" spans="1:12">
      <c r="A15" s="4" t="s">
        <v>85</v>
      </c>
      <c r="B15" s="5" t="n">
        <v>235574</v>
      </c>
      <c r="C15" s="5" t="n">
        <v>204785</v>
      </c>
      <c r="D15" s="5" t="n">
        <v>208326</v>
      </c>
      <c r="E15" s="5" t="n">
        <v>191610</v>
      </c>
      <c r="J15" s="5" t="n">
        <v>840295</v>
      </c>
    </row>
    <row r="16" spans="1:12">
      <c r="A16" s="4" t="s">
        <v>704</v>
      </c>
      <c r="B16" s="7" t="n">
        <v>-67348</v>
      </c>
      <c r="C16" s="7" t="n">
        <v>-71297</v>
      </c>
      <c r="D16" s="7" t="n">
        <v>-59567</v>
      </c>
      <c r="E16" s="7" t="n">
        <v>-79026</v>
      </c>
      <c r="J16" s="7" t="n">
        <v>-277238</v>
      </c>
    </row>
    <row r="17" spans="1:12">
      <c r="A17" s="3" t="s">
        <v>705</v>
      </c>
    </row>
    <row r="18" spans="1:12">
      <c r="A18" s="4" t="s">
        <v>700</v>
      </c>
      <c r="J18" s="9" t="n">
        <v>-3.36</v>
      </c>
    </row>
    <row r="19" spans="1:12">
      <c r="A19" s="3" t="s">
        <v>477</v>
      </c>
    </row>
    <row r="20" spans="1:12">
      <c r="A20" s="4" t="s">
        <v>97</v>
      </c>
      <c r="B20" s="9" t="n">
        <v>-0.8</v>
      </c>
      <c r="C20" s="9" t="n">
        <v>-0.86</v>
      </c>
      <c r="D20" s="9" t="n">
        <v>-0.72</v>
      </c>
      <c r="E20" s="9" t="n">
        <v>-0.98</v>
      </c>
    </row>
    <row r="21" spans="1:12">
      <c r="A21" s="4" t="s">
        <v>98</v>
      </c>
      <c r="B21" s="9" t="n">
        <v>-0.8</v>
      </c>
      <c r="C21" s="9" t="n">
        <v>-0.86</v>
      </c>
      <c r="D21" s="9" t="n">
        <v>-0.72</v>
      </c>
      <c r="E21" s="9" t="n">
        <v>-0.9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06</v>
      </c>
      <c r="B1" s="2" t="s">
        <v>707</v>
      </c>
      <c r="C1" s="2" t="s">
        <v>708</v>
      </c>
      <c r="D1" s="2" t="s">
        <v>2</v>
      </c>
    </row>
    <row r="2" spans="1:4">
      <c r="A2" s="3" t="s">
        <v>709</v>
      </c>
    </row>
    <row r="3" spans="1:4">
      <c r="A3" s="4" t="s">
        <v>710</v>
      </c>
      <c r="D3" s="7" t="n">
        <v>366442</v>
      </c>
    </row>
    <row r="4" spans="1:4">
      <c r="A4" s="4" t="s">
        <v>709</v>
      </c>
    </row>
    <row r="5" spans="1:4">
      <c r="A5" s="3" t="s">
        <v>709</v>
      </c>
    </row>
    <row r="6" spans="1:4">
      <c r="A6" s="4" t="s">
        <v>711</v>
      </c>
      <c r="C6" s="5" t="n">
        <v>209384</v>
      </c>
    </row>
    <row r="7" spans="1:4">
      <c r="A7" s="4" t="s">
        <v>712</v>
      </c>
      <c r="C7" s="7" t="n">
        <v>24200</v>
      </c>
    </row>
    <row r="8" spans="1:4">
      <c r="A8" s="4" t="s">
        <v>713</v>
      </c>
    </row>
    <row r="9" spans="1:4">
      <c r="A9" s="3" t="s">
        <v>709</v>
      </c>
    </row>
    <row r="10" spans="1:4">
      <c r="A10" s="4" t="s">
        <v>710</v>
      </c>
      <c r="B10" s="7" t="n">
        <v>21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14</v>
      </c>
      <c r="B1" s="1" t="s">
        <v>715</v>
      </c>
      <c r="C1" s="2" t="s">
        <v>716</v>
      </c>
    </row>
    <row r="2" spans="1:3">
      <c r="A2" s="4" t="s">
        <v>717</v>
      </c>
    </row>
    <row r="3" spans="1:3">
      <c r="A3" s="4" t="s">
        <v>718</v>
      </c>
      <c r="B3" s="4" t="s">
        <v>719</v>
      </c>
      <c r="C3" s="7" t="n">
        <v>439000</v>
      </c>
    </row>
    <row r="4" spans="1:3">
      <c r="A4" s="4" t="s">
        <v>720</v>
      </c>
    </row>
    <row r="5" spans="1:3">
      <c r="A5" s="4" t="s">
        <v>718</v>
      </c>
      <c r="B5" s="4" t="s">
        <v>719</v>
      </c>
      <c r="C5" s="5" t="n">
        <v>-439000</v>
      </c>
    </row>
    <row r="6" spans="1:3">
      <c r="A6" s="4" t="s">
        <v>721</v>
      </c>
    </row>
    <row r="7" spans="1:3">
      <c r="A7" s="4" t="s">
        <v>718</v>
      </c>
      <c r="B7" s="4" t="s">
        <v>719</v>
      </c>
      <c r="C7" s="5" t="n">
        <v>166089000</v>
      </c>
    </row>
    <row r="8" spans="1:3">
      <c r="A8" s="4" t="s">
        <v>722</v>
      </c>
    </row>
    <row r="9" spans="1:3">
      <c r="A9" s="4" t="s">
        <v>718</v>
      </c>
      <c r="B9" s="4" t="s">
        <v>719</v>
      </c>
      <c r="C9" s="5" t="n">
        <v>164406000</v>
      </c>
    </row>
    <row r="10" spans="1:3">
      <c r="A10" s="4" t="s">
        <v>723</v>
      </c>
    </row>
    <row r="11" spans="1:3">
      <c r="A11" s="4" t="s">
        <v>718</v>
      </c>
      <c r="B11" s="4" t="s">
        <v>719</v>
      </c>
      <c r="C11" s="7" t="n">
        <v>168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v>
      </c>
      <c r="B1" s="2" t="s">
        <v>1</v>
      </c>
    </row>
    <row r="2" spans="1:4">
      <c r="B2" s="2" t="s">
        <v>2</v>
      </c>
      <c r="C2" s="2" t="s">
        <v>35</v>
      </c>
      <c r="D2" s="2" t="s">
        <v>79</v>
      </c>
    </row>
    <row r="3" spans="1:4">
      <c r="A3" s="3" t="s">
        <v>138</v>
      </c>
    </row>
    <row r="4" spans="1:4">
      <c r="A4" s="4" t="s">
        <v>95</v>
      </c>
      <c r="B4" s="7" t="n">
        <v>-77042</v>
      </c>
      <c r="C4" s="7" t="n">
        <v>-185560</v>
      </c>
      <c r="D4" s="7" t="n">
        <v>-144449</v>
      </c>
    </row>
    <row r="5" spans="1:4">
      <c r="A5" s="3" t="s">
        <v>139</v>
      </c>
    </row>
    <row r="6" spans="1:4">
      <c r="A6" s="4" t="s">
        <v>140</v>
      </c>
      <c r="B6" s="5" t="n">
        <v>35787</v>
      </c>
      <c r="C6" s="5" t="n">
        <v>44746</v>
      </c>
      <c r="D6" s="5" t="n">
        <v>43006</v>
      </c>
    </row>
    <row r="7" spans="1:4">
      <c r="A7" s="4" t="s">
        <v>141</v>
      </c>
      <c r="B7" s="5" t="n">
        <v>-424</v>
      </c>
      <c r="C7" s="5" t="n">
        <v>359</v>
      </c>
      <c r="D7" s="5" t="n">
        <v>0</v>
      </c>
    </row>
    <row r="8" spans="1:4">
      <c r="A8" s="4" t="s">
        <v>104</v>
      </c>
      <c r="B8" s="5" t="n">
        <v>238731</v>
      </c>
      <c r="C8" s="5" t="n">
        <v>210283</v>
      </c>
      <c r="D8" s="5" t="n">
        <v>185712</v>
      </c>
    </row>
    <row r="9" spans="1:4">
      <c r="A9" s="4" t="s">
        <v>46</v>
      </c>
      <c r="B9" s="5" t="n">
        <v>-2180</v>
      </c>
      <c r="C9" s="5" t="n">
        <v>-2988</v>
      </c>
      <c r="D9" s="5" t="n">
        <v>1219</v>
      </c>
    </row>
    <row r="10" spans="1:4">
      <c r="A10" s="3" t="s">
        <v>142</v>
      </c>
    </row>
    <row r="11" spans="1:4">
      <c r="A11" s="4" t="s">
        <v>39</v>
      </c>
      <c r="B11" s="5" t="n">
        <v>-36519</v>
      </c>
      <c r="C11" s="5" t="n">
        <v>12493</v>
      </c>
      <c r="D11" s="5" t="n">
        <v>-78197</v>
      </c>
    </row>
    <row r="12" spans="1:4">
      <c r="A12" s="4" t="s">
        <v>143</v>
      </c>
      <c r="B12" s="5" t="n">
        <v>-95347</v>
      </c>
      <c r="C12" s="5" t="n">
        <v>8054</v>
      </c>
      <c r="D12" s="5" t="n">
        <v>-18987</v>
      </c>
    </row>
    <row r="13" spans="1:4">
      <c r="A13" s="4" t="s">
        <v>41</v>
      </c>
      <c r="B13" s="5" t="n">
        <v>-1675</v>
      </c>
      <c r="C13" s="5" t="n">
        <v>-515</v>
      </c>
      <c r="D13" s="5" t="n">
        <v>-56</v>
      </c>
    </row>
    <row r="14" spans="1:4">
      <c r="A14" s="4" t="s">
        <v>54</v>
      </c>
      <c r="B14" s="5" t="n">
        <v>56555</v>
      </c>
      <c r="C14" s="5" t="n">
        <v>123938</v>
      </c>
      <c r="D14" s="5" t="n">
        <v>116860</v>
      </c>
    </row>
    <row r="15" spans="1:4">
      <c r="A15" s="4" t="s">
        <v>144</v>
      </c>
      <c r="B15" s="5" t="n">
        <v>38396</v>
      </c>
      <c r="C15" s="5" t="n">
        <v>13529</v>
      </c>
      <c r="D15" s="5" t="n">
        <v>71157</v>
      </c>
    </row>
    <row r="16" spans="1:4">
      <c r="A16" s="4" t="s">
        <v>53</v>
      </c>
      <c r="B16" s="5" t="n">
        <v>-1586</v>
      </c>
      <c r="C16" s="5" t="n">
        <v>2528</v>
      </c>
      <c r="D16" s="5" t="n">
        <v>997</v>
      </c>
    </row>
    <row r="17" spans="1:4">
      <c r="A17" s="4" t="s">
        <v>145</v>
      </c>
      <c r="B17" s="5" t="n">
        <v>154696</v>
      </c>
      <c r="C17" s="5" t="n">
        <v>226867</v>
      </c>
      <c r="D17" s="5" t="n">
        <v>177262</v>
      </c>
    </row>
    <row r="18" spans="1:4">
      <c r="A18" s="3" t="s">
        <v>146</v>
      </c>
    </row>
    <row r="19" spans="1:4">
      <c r="A19" s="4" t="s">
        <v>147</v>
      </c>
      <c r="B19" s="5" t="n">
        <v>-20446</v>
      </c>
      <c r="C19" s="5" t="n">
        <v>-61823</v>
      </c>
      <c r="D19" s="5" t="n">
        <v>-60732</v>
      </c>
    </row>
    <row r="20" spans="1:4">
      <c r="A20" s="4" t="s">
        <v>148</v>
      </c>
      <c r="B20" s="5" t="n">
        <v>-10947</v>
      </c>
      <c r="C20" s="5" t="n">
        <v>-23966</v>
      </c>
      <c r="D20" s="5" t="n">
        <v>-16399</v>
      </c>
    </row>
    <row r="21" spans="1:4">
      <c r="A21" s="4" t="s">
        <v>149</v>
      </c>
      <c r="B21" s="5" t="n">
        <v>-285277</v>
      </c>
      <c r="C21" s="5" t="n">
        <v>-421719</v>
      </c>
      <c r="D21" s="5" t="n">
        <v>0</v>
      </c>
    </row>
    <row r="22" spans="1:4">
      <c r="A22" s="4" t="s">
        <v>150</v>
      </c>
      <c r="B22" s="5" t="n">
        <v>262835</v>
      </c>
      <c r="C22" s="5" t="n">
        <v>30630</v>
      </c>
      <c r="D22" s="5" t="n">
        <v>0</v>
      </c>
    </row>
    <row r="23" spans="1:4">
      <c r="A23" s="4" t="s">
        <v>151</v>
      </c>
      <c r="B23" s="5" t="n">
        <v>2171</v>
      </c>
      <c r="C23" s="5" t="n">
        <v>14916</v>
      </c>
      <c r="D23" s="5" t="n">
        <v>0</v>
      </c>
    </row>
    <row r="24" spans="1:4">
      <c r="A24" s="4" t="s">
        <v>152</v>
      </c>
      <c r="B24" s="5" t="n">
        <v>-51664</v>
      </c>
      <c r="C24" s="5" t="n">
        <v>-461962</v>
      </c>
      <c r="D24" s="5" t="n">
        <v>-77131</v>
      </c>
    </row>
    <row r="25" spans="1:4">
      <c r="A25" s="3" t="s">
        <v>153</v>
      </c>
    </row>
    <row r="26" spans="1:4">
      <c r="A26" s="4" t="s">
        <v>154</v>
      </c>
      <c r="B26" s="5" t="n">
        <v>44710</v>
      </c>
      <c r="C26" s="5" t="n">
        <v>38856</v>
      </c>
      <c r="D26" s="5" t="n">
        <v>34356</v>
      </c>
    </row>
    <row r="27" spans="1:4">
      <c r="A27" s="4" t="s">
        <v>155</v>
      </c>
      <c r="B27" s="5" t="n">
        <v>-120024</v>
      </c>
      <c r="C27" s="5" t="n">
        <v>-79991</v>
      </c>
      <c r="D27" s="5" t="n">
        <v>-20009</v>
      </c>
    </row>
    <row r="28" spans="1:4">
      <c r="A28" s="4" t="s">
        <v>156</v>
      </c>
      <c r="B28" s="5" t="n">
        <v>-75314</v>
      </c>
      <c r="C28" s="5" t="n">
        <v>-41135</v>
      </c>
      <c r="D28" s="5" t="n">
        <v>14347</v>
      </c>
    </row>
    <row r="29" spans="1:4">
      <c r="A29" s="4" t="s">
        <v>157</v>
      </c>
      <c r="B29" s="5" t="n">
        <v>-2574</v>
      </c>
      <c r="C29" s="5" t="n">
        <v>-4609</v>
      </c>
      <c r="D29" s="5" t="n">
        <v>-1661</v>
      </c>
    </row>
    <row r="30" spans="1:4">
      <c r="A30" s="4" t="s">
        <v>158</v>
      </c>
      <c r="B30" s="5" t="n">
        <v>25144</v>
      </c>
      <c r="C30" s="5" t="n">
        <v>-280839</v>
      </c>
      <c r="D30" s="5" t="n">
        <v>112817</v>
      </c>
    </row>
    <row r="31" spans="1:4">
      <c r="A31" s="3" t="s">
        <v>37</v>
      </c>
    </row>
    <row r="32" spans="1:4">
      <c r="A32" s="4" t="s">
        <v>159</v>
      </c>
      <c r="B32" s="5" t="n">
        <v>627878</v>
      </c>
      <c r="C32" s="5" t="n">
        <v>908717</v>
      </c>
      <c r="D32" s="5" t="n">
        <v>795900</v>
      </c>
    </row>
    <row r="33" spans="1:4">
      <c r="A33" s="4" t="s">
        <v>160</v>
      </c>
      <c r="B33" s="5" t="n">
        <v>653022</v>
      </c>
      <c r="C33" s="5" t="n">
        <v>627878</v>
      </c>
      <c r="D33" s="5" t="n">
        <v>908717</v>
      </c>
    </row>
    <row r="34" spans="1:4">
      <c r="A34" s="3" t="s">
        <v>161</v>
      </c>
    </row>
    <row r="35" spans="1:4">
      <c r="A35" s="4" t="s">
        <v>162</v>
      </c>
      <c r="B35" s="5" t="n">
        <v>5819</v>
      </c>
      <c r="C35" s="5" t="n">
        <v>4347</v>
      </c>
      <c r="D35" s="5" t="n">
        <v>1513</v>
      </c>
    </row>
    <row r="36" spans="1:4">
      <c r="A36" s="3" t="s">
        <v>163</v>
      </c>
    </row>
    <row r="37" spans="1:4">
      <c r="A37" s="4" t="s">
        <v>164</v>
      </c>
      <c r="B37" s="7" t="n">
        <v>7885</v>
      </c>
      <c r="C37" s="7" t="n">
        <v>6470</v>
      </c>
      <c r="D37" s="7" t="n">
        <v>265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07:18Z</dcterms:created>
  <dcterms:modified xmlns:dcterms="http://purl.org/dc/terms/" xmlns:xsi="http://www.w3.org/2001/XMLSchema-instance" xsi:type="dcterms:W3CDTF">2019-02-22T17:07:18Z</dcterms:modified>
</cp:coreProperties>
</file>